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rganization" sheetId="7" r:id="rId7"/>
    <s:sheet name="Concentration of Risk" sheetId="8" r:id="rId8"/>
    <s:sheet name="Transactions with Affiliates" sheetId="9" r:id="rId9"/>
    <s:sheet name="Earnings Per Share of Common St" sheetId="10" r:id="rId10"/>
    <s:sheet name="Loan Sales and Servicing Activi" sheetId="11" r:id="rId11"/>
    <s:sheet name="Netting of Financial Instrument" sheetId="12" r:id="rId12"/>
    <s:sheet name="Fair Value" sheetId="13" r:id="rId13"/>
    <s:sheet name="Mortgage Loans Held for Sale at" sheetId="14" r:id="rId14"/>
    <s:sheet name="Derivative Financial Instrument" sheetId="15" r:id="rId15"/>
    <s:sheet name="Mortgage Servicing Rights" sheetId="16" r:id="rId16"/>
    <s:sheet name="Carried Interest Due from Inves" sheetId="17" r:id="rId17"/>
    <s:sheet name="Borrowings" sheetId="18" r:id="rId18"/>
    <s:sheet name="Liability for Losses Under Repr" sheetId="19" r:id="rId19"/>
    <s:sheet name="Income Taxes" sheetId="20" r:id="rId20"/>
    <s:sheet name="Noncontrolling Interest" sheetId="21" r:id="rId21"/>
    <s:sheet name="Net Gains on Mortgage Loans Hel" sheetId="22" r:id="rId22"/>
    <s:sheet name="Net Interest Expense" sheetId="23" r:id="rId23"/>
    <s:sheet name="Stock-based Compensation" sheetId="24" r:id="rId24"/>
    <s:sheet name="Supplemental Cash Flow Informat" sheetId="25" r:id="rId25"/>
    <s:sheet name="Regulatory Net Worth and Agency" sheetId="26" r:id="rId26"/>
    <s:sheet name="Commitments and Contingencies" sheetId="27" r:id="rId27"/>
    <s:sheet name="Segments and Related Informatio" sheetId="28" r:id="rId28"/>
    <s:sheet name="Recently Issued Accounting Pron" sheetId="29" r:id="rId29"/>
    <s:sheet name="Subsequent Events" sheetId="30" r:id="rId30"/>
    <s:sheet name="Transactions with Affiliates (T" sheetId="31" r:id="rId31"/>
    <s:sheet name="Earnings Per Share of Common 32" sheetId="32" r:id="rId32"/>
    <s:sheet name="Loan Sales and Servicing Acti33" sheetId="33" r:id="rId33"/>
    <s:sheet name="Netting of Financial Instrume34" sheetId="34" r:id="rId34"/>
    <s:sheet name="Fair Value (Tables)" sheetId="35" r:id="rId35"/>
    <s:sheet name="Mortgage Loans Held for Sale 36" sheetId="36" r:id="rId36"/>
    <s:sheet name="Derivative Financial Instrume37" sheetId="37" r:id="rId37"/>
    <s:sheet name="Mortgage Servicing Rights (Tabl" sheetId="38" r:id="rId38"/>
    <s:sheet name="Carried Interest Due from Inv39" sheetId="39" r:id="rId39"/>
    <s:sheet name="Borrowings (Tables)" sheetId="40" r:id="rId40"/>
    <s:sheet name="Liability for Losses Under Re41" sheetId="41" r:id="rId41"/>
    <s:sheet name="Noncontrolling Interest (Tables" sheetId="42" r:id="rId42"/>
    <s:sheet name="Net Gains on Mortgage Loans H43" sheetId="43" r:id="rId43"/>
    <s:sheet name="Net Interest Expense (Tables)" sheetId="44" r:id="rId44"/>
    <s:sheet name="Stock-based Compensation (Table" sheetId="45" r:id="rId45"/>
    <s:sheet name="Supplemental Cash Flow Inform46" sheetId="46" r:id="rId46"/>
    <s:sheet name="Regulatory Net Worth and Agen47" sheetId="47" r:id="rId47"/>
    <s:sheet name="Commitments and Contingencies (" sheetId="48" r:id="rId48"/>
    <s:sheet name="Segments and Related Informat49" sheetId="49" r:id="rId49"/>
    <s:sheet name="Concentration of Risk (Details)" sheetId="50" r:id="rId50"/>
    <s:sheet name="Transactions with Affiliates - " sheetId="51" r:id="rId51"/>
    <s:sheet name="Transactions with Affiliates 52" sheetId="52" r:id="rId52"/>
    <s:sheet name="Transactions with Affiliates 53" sheetId="53" r:id="rId53"/>
    <s:sheet name="Transactions with Affiliates 54" sheetId="54" r:id="rId54"/>
    <s:sheet name="Transactions with Affiliates 55" sheetId="55" r:id="rId55"/>
    <s:sheet name="Transactions with Affiliates 56" sheetId="56" r:id="rId56"/>
    <s:sheet name="Transactions with Affiliates 57" sheetId="57" r:id="rId57"/>
    <s:sheet name="Transactions with Affiliates 58" sheetId="58" r:id="rId58"/>
    <s:sheet name="Transactions with Affiliates 59" sheetId="59" r:id="rId59"/>
    <s:sheet name="Transactions with Affiliates 60" sheetId="60" r:id="rId60"/>
    <s:sheet name="Earnings Per Share of Common 61" sheetId="61" r:id="rId61"/>
    <s:sheet name="Loan Sales and Servicing Acti62" sheetId="62" r:id="rId62"/>
    <s:sheet name="Loan Sales and Servicing Acti63" sheetId="63" r:id="rId63"/>
    <s:sheet name="Loan Sales and Servicing Acti64" sheetId="64" r:id="rId64"/>
    <s:sheet name="Netting of Financial Instrume65" sheetId="65" r:id="rId65"/>
    <s:sheet name="Netting of Financial Instrume66" sheetId="66" r:id="rId66"/>
    <s:sheet name="Netting of Financial Instrume67" sheetId="67" r:id="rId67"/>
    <s:sheet name="Netting of Financial Instrume68" sheetId="68" r:id="rId68"/>
    <s:sheet name="Fair Value - Financial Statemen" sheetId="69" r:id="rId69"/>
    <s:sheet name="Fair Value - Level 3 Input Roll" sheetId="70" r:id="rId70"/>
    <s:sheet name="Fair Value - Changes in Fair Va" sheetId="71" r:id="rId71"/>
    <s:sheet name="Fair Value - Fair Value Option " sheetId="72" r:id="rId72"/>
    <s:sheet name="Fair Value - Measurement Basis," sheetId="73" r:id="rId73"/>
    <s:sheet name="Fair Value - Level 3 Unobservab" sheetId="74" r:id="rId74"/>
    <s:sheet name="Fair Value - Level 3 Unobserv75" sheetId="75" r:id="rId75"/>
    <s:sheet name="Fair Value - Level 3 Unobserv76" sheetId="76" r:id="rId76"/>
    <s:sheet name="Fair Value - Level 3 Unobserv77" sheetId="77" r:id="rId77"/>
    <s:sheet name="Mortgage Loans Held for Sale 78" sheetId="78" r:id="rId78"/>
    <s:sheet name="Derivative Financial Instrume79" sheetId="79" r:id="rId79"/>
    <s:sheet name="Mortgage Servicing Rights (Acti" sheetId="80" r:id="rId80"/>
    <s:sheet name="Mortgage Servicing Rights (Ac81" sheetId="81" r:id="rId81"/>
    <s:sheet name="Mortgage Servicing Rights (Esti" sheetId="82" r:id="rId82"/>
    <s:sheet name="Mortgage Servicing Rights (Serv" sheetId="83" r:id="rId83"/>
    <s:sheet name="Mortgage Servicing Rights (Mort" sheetId="84" r:id="rId84"/>
    <s:sheet name="Carried Interest Due from Inv85" sheetId="85" r:id="rId85"/>
    <s:sheet name="Borrowings - Assets Sold Under " sheetId="86" r:id="rId86"/>
    <s:sheet name="Borrowings - Maturities of Outs" sheetId="87" r:id="rId87"/>
    <s:sheet name="Borrowings - Mortgage Loans Sol" sheetId="88" r:id="rId88"/>
    <s:sheet name="Borrowings - Mortgage Loan Part" sheetId="89" r:id="rId89"/>
    <s:sheet name="Borrowings - Note Payable (Deta" sheetId="90" r:id="rId90"/>
    <s:sheet name="Borrowings - Obligations Under " sheetId="91" r:id="rId91"/>
    <s:sheet name="Borrowings - ESS (Details)" sheetId="92" r:id="rId92"/>
    <s:sheet name="Liability for Losses Under Re93" sheetId="93" r:id="rId93"/>
    <s:sheet name="Income Taxes - Effective Tax Ra" sheetId="94" r:id="rId94"/>
    <s:sheet name="Noncontrolling Interest (Detail" sheetId="95" r:id="rId95"/>
    <s:sheet name="Net Gains on Mortgage Loans H96" sheetId="96" r:id="rId96"/>
    <s:sheet name="Net Interest Expense (Details)" sheetId="97" r:id="rId97"/>
    <s:sheet name="Stock-based Compensation - Comp" sheetId="98" r:id="rId98"/>
    <s:sheet name="Stock-based Compensation - Acti" sheetId="99" r:id="rId99"/>
    <s:sheet name="Supplemental Cash Flow Infor100" sheetId="100" r:id="rId100"/>
    <s:sheet name="Regulatory Net Worth and Age101" sheetId="101" r:id="rId101"/>
    <s:sheet name="Commitments and Contingencie102" sheetId="102" r:id="rId102"/>
    <s:sheet name="Segments and Related Informa103" sheetId="103" r:id="rId103"/>
    <s:sheet name="Segments and Related Informa104" sheetId="104" r:id="rId104"/>
    <s:sheet name="Recently Issued Accounting P105" sheetId="105" r:id="rId105"/>
    <s:sheet name="Subsequent Events (Details)" sheetId="106" r:id="rId106"/>
  </s:sheets>
  <s:definedNames/>
  <s:calcPr calcId="124519" calcMode="auto" fullCalcOnLoad="1"/>
</s:workbook>
</file>

<file path=xl/sharedStrings.xml><?xml version="1.0" encoding="utf-8"?>
<sst xmlns="http://schemas.openxmlformats.org/spreadsheetml/2006/main" uniqueCount="1066">
  <si>
    <t>Document and Entity Information - shares</t>
  </si>
  <si>
    <t>3 Months Ended</t>
  </si>
  <si>
    <t>Mar. 31, 2016</t>
  </si>
  <si>
    <t>May. 06, 2016</t>
  </si>
  <si>
    <t>Entity Registrant Name</t>
  </si>
  <si>
    <t>PENNYMAC FINANCIAL SERVICE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lass A Common Stock</t>
  </si>
  <si>
    <t>Entity Common Stock, Shares Outstanding</t>
  </si>
  <si>
    <t>Class B Common Stock</t>
  </si>
  <si>
    <t>CONSOLIDATED BALANCE SHEETS - USD ($) $ in Thousands</t>
  </si>
  <si>
    <t>Dec. 31, 2015</t>
  </si>
  <si>
    <t>ASSETS</t>
  </si>
  <si>
    <t>Cash (includes $93,757 pledged to creditors at December 31, 2015)</t>
  </si>
  <si>
    <t>Short-term investments at fair value</t>
  </si>
  <si>
    <t>Mortgage loans held for sale at fair value (includes $1,075,909 and $1,124,905 pledged to creditors)</t>
  </si>
  <si>
    <t>Derivative assets</t>
  </si>
  <si>
    <t>Servicing advances, net (includes $33,458 and $18,686 valuation allowance)</t>
  </si>
  <si>
    <t>Mortgage servicing rights (includes $660,247 and $325,383 at fair value; $782,679 and $583,420 pledged to creditors)</t>
  </si>
  <si>
    <t>Real estate acquired in settlement of loans</t>
  </si>
  <si>
    <t>Furniture, fixtures, equipment and building improvements, net (includes $14,034 and $0 pledged to creditors)</t>
  </si>
  <si>
    <t>Capitalized software, net (includes $783 and $0 pledged to creditors)</t>
  </si>
  <si>
    <t>Deferred tax asset</t>
  </si>
  <si>
    <t>Mortgage loans eligible for repurchase</t>
  </si>
  <si>
    <t>Other</t>
  </si>
  <si>
    <t>Total assets</t>
  </si>
  <si>
    <t>LIABILITIES</t>
  </si>
  <si>
    <t>Assets sold under agreements to repurchase</t>
  </si>
  <si>
    <t>Mortgage Loan Participation and Sale Agreement</t>
  </si>
  <si>
    <t>Note payable</t>
  </si>
  <si>
    <t>Obligations under capital lease</t>
  </si>
  <si>
    <t>Derivative liabilities</t>
  </si>
  <si>
    <t>Accounts payable and accrued expenses</t>
  </si>
  <si>
    <t>Mortgage servicing liabilities at fair value</t>
  </si>
  <si>
    <t>Liability for loans eligible for repurchase</t>
  </si>
  <si>
    <t>Liability for losses under representations and warranties</t>
  </si>
  <si>
    <t>Total liabilities</t>
  </si>
  <si>
    <t>Commitments and contingencies</t>
  </si>
  <si>
    <t xml:space="preserve">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Common stock</t>
  </si>
  <si>
    <t>Investment Funds</t>
  </si>
  <si>
    <t>Carried Interest due from Investment Funds (pledged to creditors at December 31, 2015)</t>
  </si>
  <si>
    <t>Receivable, from affiliates</t>
  </si>
  <si>
    <t>Payable to affiliates</t>
  </si>
  <si>
    <t>PMT</t>
  </si>
  <si>
    <t>Investment in PennyMac Mortgage Investment Trust at fair value</t>
  </si>
  <si>
    <t>Note receivable from PennyMac Mortgage Investment Trust—secured</t>
  </si>
  <si>
    <t>Excess servicing spread financing at fair value payable to PennyMac Mortgage Investment Trust</t>
  </si>
  <si>
    <t>Private National Mortgage Acceptance Company, LLC</t>
  </si>
  <si>
    <t>Payable to exchanged Private National Mortgage Acceptance Company, LLC unitholders under tax receivable agreement</t>
  </si>
  <si>
    <t>CONSOLIDATED BALANCE SHEETS (Parenthetical) - USD ($) $ in Thousands</t>
  </si>
  <si>
    <t>Cash pledged to creditors</t>
  </si>
  <si>
    <t>Mortgage loans held for sale, pledged to creditors</t>
  </si>
  <si>
    <t>Servicing advances, net, valuation allowance</t>
  </si>
  <si>
    <t>Mortgage servicing rights, at fair value</t>
  </si>
  <si>
    <t>Furniture, fixtures, equipment and building improvements pledged to creditors</t>
  </si>
  <si>
    <t>Capitalized software pledged to creditors</t>
  </si>
  <si>
    <t>Mortgage servicing rights, pledged to secure note payable</t>
  </si>
  <si>
    <t>Common stock, shares authorized</t>
  </si>
  <si>
    <t>Common stock, par value (in dollars per share)</t>
  </si>
  <si>
    <t>Common stock, shares issued</t>
  </si>
  <si>
    <t>Common stock, shares outstanding</t>
  </si>
  <si>
    <t>CONSOLIDATED STATEMENTS OF INCOME - USD ($) shares in Thousands, $ in Thousands</t>
  </si>
  <si>
    <t>Mar. 31, 2015</t>
  </si>
  <si>
    <t>Net gains (losses) on mortgage loans held for sale at fair value:</t>
  </si>
  <si>
    <t>From non-affiliates</t>
  </si>
  <si>
    <t>Net gains (losses) on mortgage loans held for sale at fair value</t>
  </si>
  <si>
    <t>Mortgage loan origination fees</t>
  </si>
  <si>
    <t>Mortgage loan servicing fees</t>
  </si>
  <si>
    <t>From non-affiliates and affiliates</t>
  </si>
  <si>
    <t>Ancillary and other fees</t>
  </si>
  <si>
    <t>Net servicing fees</t>
  </si>
  <si>
    <t>Amortization, impairment and change in fair value of mortgage servicing rights</t>
  </si>
  <si>
    <t>Change in fair value of excess servicing spread payable to PennyMac Mortgage Investment Trust</t>
  </si>
  <si>
    <t>Net mortgage loan servicing fees</t>
  </si>
  <si>
    <t>Management fees:</t>
  </si>
  <si>
    <t>Management fees</t>
  </si>
  <si>
    <t>Interest income:</t>
  </si>
  <si>
    <t>Interest income</t>
  </si>
  <si>
    <t>Interest expense:</t>
  </si>
  <si>
    <t>To non-affiliates</t>
  </si>
  <si>
    <t>Interest expense</t>
  </si>
  <si>
    <t>Net interest expense:</t>
  </si>
  <si>
    <t>Result of real estate acquired in settlement of loans</t>
  </si>
  <si>
    <t>Total net revenue</t>
  </si>
  <si>
    <t>Expenses</t>
  </si>
  <si>
    <t>Compensation</t>
  </si>
  <si>
    <t>Servicing</t>
  </si>
  <si>
    <t>Technology</t>
  </si>
  <si>
    <t>Professional services</t>
  </si>
  <si>
    <t>Loan origination</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common share</t>
  </si>
  <si>
    <t>Basic (in dollars per share)</t>
  </si>
  <si>
    <t>Diluted (in dollars per share)</t>
  </si>
  <si>
    <t>Weighted-average common shares outstanding</t>
  </si>
  <si>
    <t>Basic (in shares)</t>
  </si>
  <si>
    <t>Diluted (in shares)</t>
  </si>
  <si>
    <t>Recapture payable to PennyMac Mortgage Investment Trust</t>
  </si>
  <si>
    <t>Fulfillment fees from PennyMac Mortgage Investment Trust</t>
  </si>
  <si>
    <t>From PennyMac Mortgage Investment Trust</t>
  </si>
  <si>
    <t>To PennyMac Mortgage Investment Trust</t>
  </si>
  <si>
    <t>Change in fair value of investment in and dividends received from affiliate</t>
  </si>
  <si>
    <t>Carried Interest from Investment Funds</t>
  </si>
  <si>
    <t>CONSOLIDATED STATEMENTS OF CHANGES IN STOCKHOLDERS' EQUITY - USD ($) $ in Thousands</t>
  </si>
  <si>
    <t>Additional Paid-in Capital [Member]</t>
  </si>
  <si>
    <t>Retained Earnings [Member]</t>
  </si>
  <si>
    <t>Noncontrolling Interest [Member]</t>
  </si>
  <si>
    <t>Total</t>
  </si>
  <si>
    <t>Balance at Dec. 31, 2014</t>
  </si>
  <si>
    <t>Balance (in shares) at Dec. 31, 2014</t>
  </si>
  <si>
    <t>Changes in members' equity</t>
  </si>
  <si>
    <t>Distributions</t>
  </si>
  <si>
    <t>Stock and unit-based compensation</t>
  </si>
  <si>
    <t>Stock and unit-based compensation (in shares)</t>
  </si>
  <si>
    <t>Issuance of common stock in settlement of director fees</t>
  </si>
  <si>
    <t>Issuance of common stock in settlement of directors' fees (in shares)</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t>
  </si>
  <si>
    <t>Tax effect of exchange of Class A units of Private National Mortgage Acceptance Company, LLC to Class A stock of PennyMac Financial Services, Inc.</t>
  </si>
  <si>
    <t>Balance at Mar. 31, 2015</t>
  </si>
  <si>
    <t>Balance (in shares) at Mar. 31, 2015</t>
  </si>
  <si>
    <t>Balance at Dec. 31, 2015</t>
  </si>
  <si>
    <t>Balance (in shares) at Dec. 31, 2015</t>
  </si>
  <si>
    <t>Balance at Mar. 31, 2016</t>
  </si>
  <si>
    <t>Balance (in shares) at Mar. 31, 2016</t>
  </si>
  <si>
    <t>CONSOLIDATED STATEMENTS OF CASH FLOWS - USD ($) $ in Thousands</t>
  </si>
  <si>
    <t>Cash flow from operating activities</t>
  </si>
  <si>
    <t>Adjustments to reconcile net income to net cash provided by (used in) operating activities:</t>
  </si>
  <si>
    <t>Net gains on mortgage loans held for sale at fair value</t>
  </si>
  <si>
    <t>Amortization, impairment and change in fair value of mortgage servicing rights and excess servicing spread</t>
  </si>
  <si>
    <t>Amortization of debt issuance costs and commitment fees relating to financing facilities</t>
  </si>
  <si>
    <t>Capitalization of interest on mortgage loans held for sale at fair value</t>
  </si>
  <si>
    <t>Accrual of interest on excess servicing spread financing</t>
  </si>
  <si>
    <t>Change in fair value of real estate acquired in settlement of loans</t>
  </si>
  <si>
    <t>Stock and unit-based compensation expense</t>
  </si>
  <si>
    <t>Provision for servicing advance losses</t>
  </si>
  <si>
    <t>Depreciation and amortization</t>
  </si>
  <si>
    <t>Purchase of mortgage loans from Ginnie Mae securities and early buyout investors for modification and subsequent sale</t>
  </si>
  <si>
    <t>Originations of mortgage loans held for sale, net</t>
  </si>
  <si>
    <t>Sale and principal payments of mortgage loans held for sale</t>
  </si>
  <si>
    <t>Repurchase of mortgage loans and real estate acquired in settlement of loans subject to representations and warranties</t>
  </si>
  <si>
    <t>Decrease (increase) in servicing advances</t>
  </si>
  <si>
    <t>Decrease in deferred tax asset</t>
  </si>
  <si>
    <t>Payments to exchanged Private National Mortgage Acceptance Company, LLC unitholders under tax receivable agreement</t>
  </si>
  <si>
    <t>Increase in other assets</t>
  </si>
  <si>
    <t>(Decrease) increase in accounts payable and accrued expenses</t>
  </si>
  <si>
    <t>Net cash used in operating activities</t>
  </si>
  <si>
    <t>Cash flow from investing activities</t>
  </si>
  <si>
    <t>Decrease (increase) in short-term investments</t>
  </si>
  <si>
    <t>Purchase of mortgage servicing rights</t>
  </si>
  <si>
    <t>Net settlement of derivative financial instruments used for hedging</t>
  </si>
  <si>
    <t>Purchase of furniture, fixtures, equipment and building improvements</t>
  </si>
  <si>
    <t>Acquisition of capitalized software</t>
  </si>
  <si>
    <t>Increase in margin deposits and restricted cash</t>
  </si>
  <si>
    <t>Net cash provided by (used in) investing activities</t>
  </si>
  <si>
    <t>Cash flow from financing activities</t>
  </si>
  <si>
    <t>Sale of assetss under agreements to repurchase</t>
  </si>
  <si>
    <t>Repurchase of assets sold under agreements to repurchase</t>
  </si>
  <si>
    <t>Issuance of mortgage loan participation certificates</t>
  </si>
  <si>
    <t>Repayment of mortgage loan participation certificates</t>
  </si>
  <si>
    <t>Advances on notes payable</t>
  </si>
  <si>
    <t>Repayments of notes payable</t>
  </si>
  <si>
    <t>Issuance of excess servicing spread</t>
  </si>
  <si>
    <t>Repayment of excess servicing spread financing</t>
  </si>
  <si>
    <t>Repurchases of excess servicing spread financing</t>
  </si>
  <si>
    <t>Repayments of obligations under capital lease</t>
  </si>
  <si>
    <t>Payment of debt issuance costs</t>
  </si>
  <si>
    <t>Distributions to Private National Mortgage Acceptance Company, LLC members</t>
  </si>
  <si>
    <t>Net cash provided by financing activities</t>
  </si>
  <si>
    <t>Net increase in cash</t>
  </si>
  <si>
    <t>Cash at beginning of year</t>
  </si>
  <si>
    <t>Cash at end of year</t>
  </si>
  <si>
    <t>Accrual of servicing rebate to Investment Funds</t>
  </si>
  <si>
    <t>Decrease (increase) in receivable from affiliates</t>
  </si>
  <si>
    <t>(Decrease) increase in payable to affiliate</t>
  </si>
  <si>
    <t>Change in fair value of investment in common shares of PennyMac Mortgage Investment Trust</t>
  </si>
  <si>
    <t>Purchase of mortgage loans held for sale from PennyMac Mortgage Investment Trust</t>
  </si>
  <si>
    <t>Sale of mortgage loans held for sale to Penny Mac Mortgage Investment Trust</t>
  </si>
  <si>
    <t>Organization</t>
  </si>
  <si>
    <t>Note 1—Organization and Basis of Presentation
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operates and controls all of the businesses and affairs of PennyMac subject to the consent rights of other members under certain circumstanc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including correspondent production and consumer direct lending) and mortgage loan servicing. PennyMac’s investment management activities and a portion of its mortgage loan servicing activities are conducted on behalf of investment vehicles that invest in residential mortgage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management agreements with PennyMac Mortgage Investment Trust (“PMT”), a publicly held real estate investment trust (“REIT”), PNMAC Mortgage Opportunity Fund, LLC and PNMAC Mortgage Opportunity Fund, L.P., (the “Master Fund”), both registered under the Investment Company Act of 1940, as amended, an affiliate of these registered funds and PNMAC Mortgage Opportunity Fund Investors, LLC (collectively, the “Investment Funds”). Together, the Investment Funds and PMT are referred to as the “Advised Entities.”
·
PennyMac Loan Services, LLC (“PLS”) —a Delaware limited liability company that services residential mortgage loans on behalf of non-affiliates and the Advised Entities, purchases and originates new prime credit quality residential mortgage loans, and engages in other mortgage banking activities for its own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and U.S. Department of Agriculture (“USDA”) (each an “Agency” and collectively the “Agencies”).
·
PNMAC Opportunity Fund Associates, LLC (“PMOFA”) —a Delaware limited liability company and the general partner of the Master Fund. PMOFA is entitled to incentive fees representing allocations of profits (“Carried Interest”) from the Master Fund .
The accompanying consolidated financial statements have been prepared in compliance with accounting principles generally accepted in the United States (“GAAP”) as codified in the Financial Accounting Standards Board’s (“FASB”) Accounting Standards Codification (“ASC”) for interim financial information and with the SEC’s instructions to Form 10-Q and Rule 10 -01 of Regulation S-X. Accordingly, these financial statements and notes do not include all of the information required by GAAP for complete financial statements. The interim consolidated information should be read together with the Company’s Annual Report on Form 10-K for the year ended December 31, 2015.
The accompanying unaudited consolidated financial statements reflect all normal recurring adjustments necessary to present fairly the financial position, income, and cash flows for the interim periods, but are not necessarily indicative of the results of operations to be anticipated for the full year ending December 31, 2016. Intercompany accounts and transactions have been eliminated.
Preparation of financial statements in compliance with GAAP requires management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t>
  </si>
  <si>
    <t>Concentration of Risk</t>
  </si>
  <si>
    <t>Note 2—Concentration of Risk
A substantial portion of the Company’s activities relate to the Advised Entities. Fees charged to these entities (generally comprised of fulfillment fees, mortgage loan servicing fees, management fees and Carried Interest) totaled 30% and 26% of total net revenue for the quarters ended March 31, 2016 and 2015, respectively.</t>
  </si>
  <si>
    <t>Transactions with Affiliates</t>
  </si>
  <si>
    <t>Note 3—Transactions with Affiliates
Transactions with PMT
Operating Activities
Mortgage Loan Production Activities
Following is a summary of mortgage lending and sourcing activity between the Company and PMT:
Quarter ended March 31,
2016
2015
(in thousands)
Fulfillment fee revenue
$
$
Unpaid principal balance of mortgage loans fulfilled for PennyMac Mortgage Investment Trust
$
$
Sourcing fees paid
$
$
Unpaid principal balance of mortgage loans purchased from PennyMac Mortgage Investment Trust
$
$
Proceeds from sale of mortgage loans held for sale to PennyMac Mortgage Investment Trust
$
$
Tax service fee from PennyMac Mortgage Investment Trust
$
$
Mortgage servicing rights and excess servicing spread recapture recognized
$
$
Mortgage banking and warehouse service fees paid by PMT
$
$
—
Mortgage Loan Servicing Activities
Following is a summary of mortgage loan servicing fees earned from PMT:
Quarter ended March 31,
2016
2015
(in thousands)
Mortgage loan servicing fees relating to PennyMac Mortgage Investment Trust:
Mortgage loans acquired for sale at fair value:
Base and supplemental
$
$
Activity-based
Mortgage loans at fair value:
Base and supplemental
Activity-based
Mortgage servicing rights:
Base and supplemental
Activity-based
$
$
Investment Management Activities
The base management fee and the performance incentive fee are both receivable quarterly in arrears. The performance incentive fee may be paid in cash or a combination of cash and PMT’s common shares (subject to a limit of no more than 50% paid in common shares), at PMT’s option.
Following is a summary of the base management and performance incentive fees earned from PMT:
Quarter ended March 31,
2016
2015
(in thousands)
Management fees:
Base
$
$
Performance incentive
—
$
$
The term of the management agreement, as amended, expires on February 1, 2017, subject to automatic renewal for additional 18 ‑month periods, unless terminated earlier in accordance with the terms of the management agreement.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 -month period before termination.
Expense Reimbursement
PMT reimburses the Company for other expenses, including common overhead expenses incurred on its behalf by the Company, in accordance with the terms of its management agreement. Such amounts are summarized below:
Quarter ended March 31,
2016
2015
(in thousands)
Reimbursement of:
Common overhead incurred by the Company (1)
$
$
Expenses incurred on PMT's behalf
$
$
Payments and settlements during the period (2)
$
$
(1)
On December 15, 2015, the Company and PMT amended their management agreement to provide that the total costs and expenses incurred by the Company in any quarter and reimbursable by PMT is capped at an amount equal to the product of (A) 70 basis points (0.0070) , multiplied by (B) PMT’s shareholders’ equity (as defined in the management agreement) as of the last day of such quarter, divided by four (4) .
(2)
Payments and settlements include payments for operating, investment and financing activities itemized in this Note and netting settlements made pursuant to master netting agreements between the Company and PMT.
Amounts due from and payable to PMT are summarized below:
March 31,
December 31,
2016
2015
(in thousands)
Receivable from PMT:
Management fees
$
$
Servicing fees
Correspondent production fees
Fulfillment fees
Allocated expenses
Conditional reimbursement
Expenses incurred on PMT's behalf
Interest on note receivable
$
$
Payable to PMT:
Deposits made by PMT to fund servicing advances
$
MSR recapture payable
Other
$
$
Conditional Reimbursement of Underwriting Fees
In connection with its initial public offering of common shares on August 4, 2009 (“IPO”), PMT conditionally agreed to reimburse the Company up to $2.9 million for underwriting fees paid to the IPO underwriters by the Company on PMT’s behalf. The Company received reimbursement payments from PMT totaling $157,000 for the quarter ended March 31, 2015. The Company received no reimbursement from PMT during the quarter ended March 31, 2016.
In the event a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
Investing Activities
Following is a summary of investing activities between the Company and PMT:
Quarter ended March 31,
2016
2015
(in thousands)
Note receivable from PennyMac Mortgage Investment Trust:
Interest income
$
$
—
Common shares of beneficial interest of PennyMac Mortgage Investment Trust :
Activity during the period:
Dividends received from PennyMac Mortgage Investment Trust
$
$
Change in fair value of investment in PennyMac Mortgage Investment Trust
$
$
March 31,
December 31,
2016
2015
(in thousands)
Note receivable from PennyMac Mortgage Investment Trust:
$
$
Common shares of beneficial interest of PennyMac Mortgage Investment Trust :
Fair value
$
$
Number of shares
Financing Activities
Following is a summary of financing activities between the Company and PMT:
Quarter ended March 31,
2016
2015
(in thousands)
Excess servicing spread financing:
Issuance:
Cash
$
—
$
Pursuant to recapture agreement
$
$
Repayment
$
$
Repurchase
$
$
—
Change in fair value
$
$
Interest expense
$
$
Excess servicing spread recapture
$
$
Investment Funds
Amounts due from and payable to the Investment Funds are summarized below:
March 31,
December 31,
2016
2015
(in thousands)
Carried Interest due from Investment Funds:
PNMAC Mortgage Opportunity Fund, LLC
$
$
PNMAC Mortgage Opportunity Fund Investors, LLC
$
$
Receivable from Investment Funds:
Management fees
$
$
Mortgage loan servicing fees
Mortgage loan servicing rebate
Expense reimbursements
$
$
Payable to Investment Funds—Servicing advances
$
$
Exchanged Private National Mortgage Acceptance Company, LLC Unitholders
The Company entered into a tax receivable agreement with PennyMac’s existing unitholders on the date of the IPO that will provide for the payment by PFSI to PennyMac’s exchanged unitholders an amount equal to 85% of the amount of the benefits, if any, that PFSI is deemed to realize as a result of (i) increases in tax basis of PennyMac’s assets resulting from such unitholders’ exchanges and (ii) certain other tax benefits related to entering into the tax receivable agreement, including tax benefits attributable to payments under the tax receivable agreement. Based on the PennyMac unitholder exchanges to date, the Company has recorded a $74.3 million Payable to exchanged Private National Mortgage Acceptance Company, LLC unitholders under tax receivable agreement as of March 31, 2016 and December 31, 2015. The Company made payments under the tax receivable agreement totaling $ 4.3 million during the quarter ended March 31, 2015. There were no payments made during the period ended March 31, 2016.</t>
  </si>
  <si>
    <t>Earnings Per Share of Common Stock</t>
  </si>
  <si>
    <t>Note 4—Earnings Per Share of Common Stock
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diluted net income attributable to the Company’s common stockholders by the weighted average number of shares of common stock outstanding, assuming all potentially dilutive shares of common stock were issued.
The Company applies the treasury stock method to determine the dilutive weighted average shares of common stock represented by the non-vested unit and stock-based compensation awards. The diluted earnings per share calculation assumes the exchange of these PennyMac Class A units for shares of common stock. Accordingly, earnings attributable to the Company’s common stockholders is also adjusted to include the earnings allocated to the PennyMac Class A units after taking into account the income taxes that would be applicable to the shares of common stock assumed to be exchanged.
The following table summarizes the basic and diluted earnings per share calculations:
Quarter ended March 31,
2016
2015
(in thousands, except per share amounts)
Basic earnings per share of common stock:
Net income attributable to PennyMac Financial Services, Inc. common stockholders
$
$
Weighted average shares of common stock outstanding
Basic earnings per share of common stock
$
$
Diluted earnings per share of common stock:
Net income attributable to PennyMac Financial Services, Inc. common stockholders
$
$
Effect of net income attributable to PennyMac Class A units exchangeable to common stock, net of income taxes
Diluted net income attributable to common stockholders
$
$
Weighted average shares of common stock outstanding
Dilutive shares:
PennyMac Class A units exchangeable to common stock
Non-vested PennyMac Class A units issuable under unit-based stock compensation plan and exchangeable to common stock
—
Common shares issuable under stock-based compensation plan
Diluted weighted average shares of common stock outstanding
Diluted earnings per share of common stock
$
$
The following table summarizes the anti-dilutive weighted-average number of outstanding stock options and performance-based restricted stock units (“RSUs”):
Quarter ended March 31,
2016
2015
(in thousands)
Stock options (1)
Performance-based RSUs (2)
Total potentially dilutive common stock equivalents
(1)
During the quarters ended March 31, 2016 and 2015, certain stock options were outstanding but not included in the computation of diluted earnings per share because the weighted-average exercise prices of $15.80 and $18.39 per share respectively, were anti-dilutive.
(2)
During the quarters ended March 31, 2016 and 2015, certain performance-based RSUs were outstanding but not included in the computation of earnings per share because the performance thresholds had not been achieved.</t>
  </si>
  <si>
    <t>Loan Sales and Servicing Activities</t>
  </si>
  <si>
    <t>Note 5—Loan Sales and Servicing Activities
The Company originates or purchases and sells mortgage loans in the secondary mortgage market without recourse for credit losses. However, the Company maintains continuing involvement with the mortgage loans sold in the form of servicing arrangements and the liability under representations and warranties it makes to purchasers and insurers of the mortgage loans sold.
The following table summarizes cash flows between the Company and transferees as a result of the sale of mortgage loans in transactions where the Company maintains continuing involvement with the mortgage loans:
Quarter ended March 31,
2016
2015
(in thousands)
Cash flows:
Sales proceeds
$
$
Servicing fees received (1)
$
$
Net servicing advances
$
$
March 31, 2016
Demeber 31, 2015
(in thousands)
Unpaid principal balance of mortgage loans outstanding at end of period
$
$
Delinquencies:
30-89 days
$
$
90 days or more:
Not in foreclosure
$
$
In foreclosure or bankruptcy
$
$
Foreclosed
$
$
(1)
Net of guarantee fees paid to the Agencies.
The unpaid principal balance (“UPB”) of the Company’s mortgage loan servicing portfolio is summarized as follows:
March 31, 2016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
Not in foreclosure
In foreclosure or bankruptcy
Foreclosed
$
$
$
Custodial funds managed by the Company (2)
$
$
$
(1)
Certain of the mortgage loans serviced by the Company are subserviced on the Company’s behalf by other mortgage loan servicers. Mortgage loans are subserviced for the Company on a transitional basis when the Company has obtained the rights to service the mortgage loans but servicing of the loans has not yet transferred to the Company’s servicing system.
(2)
Borrower and investor custodial cash accounts relate to mortgage loans serviced under the servicing agreements and are not recorded on the Company’s consolidated balance sheets. The Company earns interest on certain of the custodial funds it manages on behalf of the mortgage loans’ investors, which is included in Interest income in the Company’s consolidated statements of income.
December 31, 2015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or bankruptcy
Foreclosed
$
$
$
Custodial funds managed by the Company (2)
$
$
$
(1)
Certain of the mortgage loans serviced by the Company are subserviced on the Company’s behalf by other mortgage loan servicers. Mortgage loans are subserviced for the Company on a transitional basis when the Company has obtained the rights to service the loans but servicing of the loans has not yet been transferred to the Company’s servicing system.
(2)
Borrower and investor custodial cash accounts relate to mortgage loans serviced under the servicing agreements and are not recorded on the Company’s consolidated balance sheets. The Company earns interest on custodial funds it manages on behalf of the mortgage loans’ investors, included in Interest income in the Company’s consolidated statements of income.
Following is a summary of the geographical distribution of mortgage loans included in the Company’s servicing portfolio for the top five and all other states as measured by UPB:
March 31,
December 31,
State
2016
2015
(in thousands)
California
$
$
Texas
Virginia
Florida
Maryland
All other states
$
$</t>
  </si>
  <si>
    <t>Netting of Financial Instruments</t>
  </si>
  <si>
    <t>Note 6—Netting of Financial Instruments
The Company uses derivative financial instruments to manage exposure to interest rate risk for the interest rate lock commitments (“IRLCs”) it makes to purchase or originate mortgage loans at specified interest rates, its inventory of mortgage loans held for sale and MSR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Following are summaries of derivative assets and related netting amounts.
Offsetting of Derivative Assets
March 31, 2016
December 31, 2015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 assets not subject to a master netting arrangement - IRLCs
$
$
—
$
$
$
—
$
Derivative assets subject to a master netting arrangement:
Forward purchase contracts
—
—
Forward sale contracts
—
—
Mortgage-backed security ("MBS") put options
—
—
Put options on interest rate futures purchase contracts
—
—
Call options on interest rate futures purchase contracts
—
—
Netting
—
—
$
$
$
$
$
$
Derivative Assets, Financial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March 31, 2016
December 31, 2015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nterest rate lock commitments
$
$
—
$
—
$
$
$
—
$
—
$
RJ O'Brien
—
—
—
—
Fannie Mae
—
—
—
—
Jefferies &amp; Co.
—
—
—
—
JP Morgan
—
—
—
—
BNP Paribas
—
—
—
—
—
—
Citibank, N.A.
—
—
—
—
—
—
Morgan Stanley Bank, N.A.
—
—
—
—
—
—
Wells Fargo Bank, N.A.
—
—
—
—
—
—
Nomura
—
—
—
—
—
—
Goldman Sachs
—
—
—
—
—
—
Others
—
—
—
—
$
$
—
$
—
$
$
$
—
$
—
$
Offsetting of Derivative Liabilities and Financial Liabilities
Following is a summary of net derivative liabilities and assets sold under agreements to repurchase and related netting amounts. As discussed above, all derivatives with the exception of IRLCs are subject to master netting arrangements. The mortgage loans sold under agreements to repurchase do not qualify for netting.
March 31, 2016
December 31, 2015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 liabilities not subject to a master netting arrangement - IRLCs
$
$
—
$
$
$
—
$
Derivative liabilities subject to a master netting arrangement:
Forward purchase contracts
—
—
Forward sale contracts
—
—
Put options on interest rate futures purchase contracts
—
—
Call options on interest rate futures purchase contracts
—
—
Netting
—
—
Total derivatives
Mortgage loans sold under agreements to repurchase:
Amount outstanding
—
—
Unamortized debt issuance costs
—
—
—
—
$
$
$
$
$
$
Derivative Liabilities, Financial Liabilities, and Collateral Held by Counterparty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March 31, 2016
December 31, 2015
Gross amount
Gross amount
not offset in the
not offset in the
consolidated
consolidated
balance sheet
balance sheet
Net amount
Net amount
Net amount
Net amount
of liabilities
of liabilities
of liabilities
of liabilities
in the
Cash
in the
in the
Cash
in the
consolidated
Financial
collateral
consolidated
consolidated
Financial
collateral
consolidated
balance sheet
instruments
pledged
balance sheet
balance sheet
instruments
pledged
balance sheet
(in thousands)
Interest rate lock commitments
$
$
—
$
—
$
$
$
—
$
—
$
Bank of America, N.A.
—
—
Credit Suisse First Boston Mortgage Capital LLC
—
—
Morgan Stanley Bank, N.A.
—
—
—
Citibank, N.A.
—
—
—
Royal Bank of Canada
—
—
—
—
—
—
Barclays
—
—
—
—
—
—
Daiwa Capital Markets
—
—
—
—
—
—
Bank of Oklahoma
—
—
—
—
Goldman Sachs
—
—
—
—
—
—
Deutsche Bank
—
—
—
—
—
—
Bank of New York Mellon
—
—
—
—
JP Morgan
—
—
—
—
—
—
BNP Paribas
—
—
—
—
—
—
Others
—
—
—
—
$
$
$
—
$
$
$
$
—
$</t>
  </si>
  <si>
    <t>Fair Value</t>
  </si>
  <si>
    <t>Note 7—Fair Value
The Company’s consolidated financial statements include assets and liabilities that are measured based on their fair values. The application of fair value may be on a recurring or nonrecurring basis depending on the accounting principles applicable to the specific asset or liability and whether management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observable inputs are unavailable (for example, when there is little or no market activity for an asset or liability at the end of the period),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financial statement items, the Company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financial statement items, subsequent transactions may be at values significantly different from those reported.
Fair Value Accounting Elections
Management identified all of its non-cash financial assets, its originated MSRs relating to loans with initial interest rates of more than 4.5% and purchased MSRs subject to excess servicing spread financing (“ESS”) to be accounted for at fair value so changes in fair value will be reflected in income as they occur and more timely reflect the results of the Company’s performance. Management has also elected to account for its ESS financing at fair value as a means of hedging the related MSRs’ fair value risk.
The Company’s subsequent accounting for MSRs and mortgage servicing liabilities (“MSLs”) are based on the class of MSRs or MSLs. Originated MSRs backed by mortgage loans with initial interest rates of less than or equal to 4.5% are accounted for using the amortization me thod. Originated MSRs relating to mortgage loans with initial interest rates of more than 4.5% and purchased MSRs financed in part by ESS and MSLs are accounted for at fair value with changes in fair value recorded in current period income.
Financial Statement Items Measured at Fair Value on a Recurring Basis
Following is a summary of financial statement items that are measured at fair value on a recurring basis:
March 31, 2016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purchase contracts
—
—
Call options on interest rate futures purchas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5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purchase contracts
—
—
Call options on interest rate futures purchas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As shown above, all or a portion of the Company’s mortgage loans held for sale, IRLCs, MSRs, MSLs and ESS are measured using Level 3 fair value inputs. Following are roll forwards of these items for the quarters ended March 31, 2016 and 2015:
Quarter ended March 31, 2016
Mortgage
Net interest
Mortgage
loans held
rate lock
servicing
for sale
commitments (1)
rights
Total
(in thousands)
Assets:
Balance, December 31, 2015
$
$
$
$
Purchases
—
Sales
—
—
Interest rate lock commitments issued, net
—
—
Mortgage servicing rights resulting from mortgage loan sales
—
—
Changes in fair value included in income arising from:
Changes in instrument-specific credit risk
—
Other factors
—
Transfers of mortgage loans held for sale from Level 3 to Level 2 (2)
—
—
Transfers of interest rate lock commitments to mortgage loans held for sale
—
—
Balance, March 31, 2016
$
$
$
$
Changes in fair value recognized during the period relating to assets still held at March 31, 2016
$
$
$
$
(1)
For the purpose of this table, the IRLC asset and liability positions are shown net.
(2)
Mortgage loans held for sale are transferred from Level 3 to Level 2 as a result of the mortgage loan becoming saleable into active mortgage markets pursuant to a loan modification or borrower reperformance or resolution of deficiencies.
Quarter ended March 31, 2016
Excess
servicing
Mortgage
spread
servicing
financing
liabilities
Total
(in thousands)
Liabilities:
Balance, December 31, 2015
$
$
$
Excess servicing spread financing issued pursuant to a recapture agreement with PennyMac Mortgage Investment Trust
—
Accrual of interest on excess servicing spread
—
Repayment
—
Repurchase
—
Mortgage servicing liabilities resulting from mortgage loan sales
—
Changes in fair value included in income
Balance, March 31, 2016
$
$
$
Changes in fair value recognized during the period relating to liabilities still held at March 31, 2016
$
$
$
Quarter ended March 31, 2015
Mortgage
Net interest
Mortgage
loans held
rate lock
servicing
for sale
commitments (1)
rights
Total
(in thousands)
Assets:
Balance, December 31, 2014
$
$
$
$
Purchases
—
Sales
—
—
Repayments
—
—
Interest rate lock commitments issued, net
—
—
Mortgage servicing rights resulting from mortgage loan sales
—
—
Changes in fair value included in income arising from:
—
Changes in instrument-specific credit risk
—
—
Other factors
Transfers of mortgage loans held for sale from Level 3 to Level 2 (2)
—
—
Transfers of interest rate lock commitments to mortgage loans held for sale
—
—
Balance, March 31, 2015
$
$
$
$
Changes in fair value recognized during the period relating to assets still held at March 31,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or borrower reperformance or resolution of deficiencies.
Quarter ended March 31, 2015
Excess
servicing
Mortgage
spread
servicing
financing
liabilities
Total
(in thousands)
Liabilities:
Balance, December 31, 2014
$
$
$
Issuance of excess servicing spread financing
—
Excess servicing spread financing issued pursuant to a recapture agreement with PennyMac Mortgage Investment
—
Mortgage servicing liabilities resulting from mortgage loan sales
—
Accrual of interest on excess servicing spread
—
Repayments
—
Changes in fair value included in income
Balance, March 31, 2015
$
$
$
Changes in fair value recognized during the period relating to liabilities still held at March 31, 2015
$
$
$
The information used in the preceding roll forwards represents activity for any financial statement items identified as using “Level 3” significant fair value inputs at either the beginning or the end of the periods presented. The Company had transfers among the fair value levels arising from transfers of IRLCs to mortgage loans held for sale at fair value upon purchase or funding of the respective mortgage loans and from the return to salability in the active secondary market of certain mortgage loans held for sale. Such mortgage loans become saleable into the active secondary market due to curing of the loans’ defects through borrower reperformance, modification of the loan or resolution of deficiencies contained in the borrowers’ credit file.
Financial Statement Items Measured at Fair Value for under the Fair Value Option
Net changes in fair values included in income for financial statement items carried at fair value as a result of management’s election of the fair value option by income statement line item are summarized below:
Quarter ended March 31,
2016
2015
Net gains on
Net gains on
mortgage
Net mortgage
mortgage
Net mortgage
loans held
loan
loans held
loan
for sale at
servicing
for sale at
servicing
fair value
fees
Total
fair value
fees
Total
(in thousands)
Assets:
Mortgage loans held for sale at fair value
$
$
—
$
$
$
—
$
Mortgage servicing rights at fair value
—
—
$
$
$
$
$
$
Liabilities:
Excess servicing spread financing at fair value payable to PennyMac Mortgage Investment Trust
$
—
$
$
$
—
$
$
Mortgage servicing liabilities at fair value
—
—
$
—
$
$
$
—
$
$
Following are the fair value and related principal amounts due upon maturity of assets accounted for under the fair value option:
March 31, 2016
Principal
amount
Fair
due upon
value
maturity
Difference
(in thousands)
Mortgage loans held for sale:
Current through 89 days delinquent
$
$
$
90 days or more delinquent:
Not in foreclosure
In foreclosure
$
$
$
December 31, 2015
Principal
amount
Fair
due upon
value
maturity
Difference
(in thousands)
Mortgage loans held for sale:
Current through 89 days delinquent
$
$
$
90 days or more delinquent:
Not in foreclosure
In foreclosure
$
$
$
Financial Statement Items Measured at Fair Value on a Nonrecurring Basis
Following is a summary of financial statement items that were measured at fair value on a nonrecurring basis during the periods presented:
March 31, 2016
Level 1
Level 2
Level 3
Total
(in thousands)
Mortgage servicing rights at lower of amortized cost or fair value
$
—
$
—
$
$
Real estate acquired in settlement of loans
—
—
$
—
$
—
$
$
December 31, 2015
Level 1
Level 2
Level 3
Total
(in thousands)
Mortgage servicing rights at lower of amortized cost or fair value
$
—
$
—
$
$
$
—
$
—
$
$
The following table summarizes the total gains (losses) on assets measured at fair value on a nonrecurring basis:
Quarter ended March 31,
2016
2015
(in thousands)
Mortgage servicing rights at lower of amortized cost or fair value
$
$
Real estate acquired in settlement of loans
—
$
$
Fair Value of Financial Instruments Carried at Amortized Cost
The Company’s Cash as well as its Carried Interest due from Investment Funds , Assets sold under agreements to repurchase , Mortgage loan participation and sale agreements , Notes payable , Obligations under capital lease, Note receivable from PMT and amounts receivable from and payable to the Advised Entities are carried at amortized cost.
Cash is measured using a “Level 1” fair value input.
The Company has concluded that the carrying value of the Carried Interest due from Investment Funds approximates its fair value as the balance represents the amount distributable to the Company at the balance sheet date assuming liquidation of the Investment Funds.
The Company’s borrowings carried at amortized cost do not have observable inputs and the fair value is measured using management’s estimate of fair value, where the inputs into the determination of fair value require significant management judgment or estimation. The Company has classified these financial instruments as “Level 3” fair value financial statement items as of March 31, 2016 and December 31, 2015 due to the lack of observable inputs to estimate their fair values.
The Company has concluded that the fair value of the receivables from and payables to the Advised Entities and the Note receivable from PMT approximates the carrying value due to their short terms and/or variable interest rates.
Valuation Techniques and Inputs
Most of the Company’s financial assets, a portion of its MSRs and its MSLs and ESS liabilities are carried at fair value with changes in fair value recognized in current period income. Certain of the Company’s financial assets and all of its MSRs, ESS and MSLs are “Level 3” fair value financial statement items which require th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financial statement items, management has assigned the responsibility for estimating the fair value of these items to specialized staff and subjects the valuation process to significant senior management oversight. The Company’s Financial Analysis and Valuation group (the “FAV group”) is responsible for estimating the fair values of “Level 3” fair value financial statement items other than IRLCs and maintaining its valuation policies and procedures.
With respect to the non-IRLC “Level 3” valuations, the FAV group reports to the Company’s senior management valuation committee, which oversees and approves the valuations. The FAV group monitors the models used for valuation of the Company’s “Level 3” fair value financial statement items, including the models’ performance versus actual results, and reports those results to the Company’s senior management valuation committee. The Company’s senior management valuation committee includes PFSI’s chief executive, financial, operating, risk and asset/liability management officers.
The FAV group is responsible for reporting to the Company’s senior management valuation committee on a monthly basis on the changes in the valuation of the “Level 3” fair value financial statement items, including major factors affecting the valuation and any changes in model methods and inputs. To assess the reasonableness of its valuations, the FAV group presents an analysis of the effect on the valuation of changes to the significant inputs to the models.
With respect to IRLCs, the Company has assigned responsibility for developing fair values to its Capital Markets Risk Management staff. The fair values developed by the Capital Markets Risk Management staff are reviewed by the Company’s Capital Markets Operations group.
Following is a description of the techniques and inputs used in estimating the fair values of “Level 2” and “Level 3” fair value financial statement items:
Mortgage Loans Held for Sale
Most of the Company’s mortgage loans held for sale at fair value are saleable into active markets and are therefore categorized as “Level 2” fair value financial statement items and their fair values are determined using their quoted market or contracted selling price or market price equivalent.
Certain of the Company’s mortgage loans may become non-saleable into active markets due to identification of a defect by the Company or to the repurchase by the Company of a mortgage loan with an identified defect. The Company may also purchase certain delinquent government guaranteed or insured mortgage loans from Ginnie Mae guaranteed pools in its mortgage loan servicing portfolio. The Company’s right to purchase such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To the extent such mortgage loans have not become saleable into another Ginnie Mae guaranteed security by becoming current either through the borrower’s reperformance or through completion of a modification of the mortgage loan’s terms, the Company measures such mortgage loans along with mortgage loans with identified defects using “Level 3” fair value inputs.
The significant unobservable inputs used in the fair value measurement of the Company’s “Level 3” fair value mortgage loans held for sale at fair value are discount rates, home price projections, voluntary prepayment speeds and total prepaymen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Level 3” fair value inputs used in the valuation of mortgage loans held for sale at fair value:
Key inputs
March 31, 2016
December 31, 2015
Discount rate
Range
2.5% – 8.3%
2.5% – 9.1%
Weighted average
3.1%
2.8%
Twelve-month projected housing price index change
Range
2.1% – 5.1%
1.8% – 5.0%
Weighted average
3.8%
3.7%
Voluntary prepayment / resale speed (1)
Range
0.6% – 18.6%
0.6% – 20.1%
Weighted average
14.8%
16.6%
Total prepayment speed (2)
Range
0.8% – 37.3%
0.7% – 37.6%
Weighted average
29.1%
30.9%
(1) Voluntary prepayment speed is measured using Life Voluntary Conditional Prepayment Rate (“CPR”).
(2) Total prepayment speed is measured using Life Total CPR.
Changes in fair value attributable to changes in instrument specific credit risk are measured by reference to the change in the respective mortgage loan’s delinquency status at period end from the later of the beginning of the period or acquisition date. Changes in fair value of mortgage loans held for sale are included in Net gains on mortgage loans held for sale at fair value in the Company’s consolidated statements of income.
Derivative Financial Instruments
Interest Rate Lock Commitments
The Company categorizes IRLCs as a “Level 3” fair value financial statement item. The Company estimates the fair value of an IRLC based on quoted Agency MBS prices, its estimate of the fair value of the MSRs it expects to receive in the sale of the mortgage loans and the probability that the mortgag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fair value measurement. The financial effects of changes in these inputs are generally inversely correlated as increasing interest rates have a positive effect on the fair value of the MSR component of IRLC fair value, but increase the pull-through rate for the IRLC, the principal and interest payment components of which have decreased in fair value. Changes in fair value of IRLCs are included in Net gains on mortgage loans held for sale at fair value in the Consolidated statements of income.
Following is a quantitative summary of key “Level 3” fair value inputs used in the valuation of IRLCs:
Key inputs
March 31, 2016
December 31, 2015
Pull-through rate
Range
47.4% – 100.0%
54.1% – 100.0%
Weighted average
86.8%
90.1%
Mortgage servicing rights value expressed as:
Servicing fee multiple
Range
1.1 – 5.8
1.0 – 5.8
Weighted average
4.3
4.4
Percentage of unpaid principal balance
Range
0.2% – 2.9%
0.2% – 3.8%
Weighted average
1.3%
1.5%
Hedging Derivatives
The remaining derivative financial instruments held or issued by the Company are categorized as “Level 1” or “Level 2” fair value financial statement items. The Company estimates the fair value of commitments to sell and purchase mortgage loans based on observable MBS prices. The Company estimates the fair value of MBS options based on observed interest rate volatilities in the MBS market. Changes in fair value of hedging derivatives are included in Net gains on mortgage loans held for sale at fair value in the consolidated statements of income.
Mortgage Servicing Rights
MSRs are categorized as “Level 3” fair value financial statement item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the prepayment rates of the underlying mortgage loans, the applicable discount rate or pricing spread, and the per-loan annual cost to service the respective mortgage loans. Changes in the fair value of MSRs are included in Net servicing fees — Amortization, impairment and change in fair value of mortgage servicing rights in the consolidated statements of income.
Following are the key “Level 3” fair value inputs used in determining the fair value of MSRs at the time of initial recognition, excluding MSR purchases:
Quarter ended March 31,
2016
2015
Fair
Amortized
Fair
Amortized
value
cost
value
cost
(Amount recognized and unpaid principal balance of underlying mortgage loans in thousands)
MSR and pool characteristics:
Amount recognized
$4,468
$96,314
$2,675
$67,281
Unpaid principal balance of underlying mortgage loans
$367,807
$6,984,172
$241,518
$5,137,085
Weighted average servicing fee rate (in basis points)
33
33
31
33
Key inputs:
Pricing spread (1)
Range
7.2% – 9.8%
7.2% – 12.8%
7.3% - 14.4%
6.8% - 15.9%
Weighted average
8.7%
8.9%
10.7%
9.8%
Annual total prepayment speed (2)
Range
4.1% – 52.3%
3.8% – 48.0%
7.6% - 62.4%
7.6% - 39.4%
Weighted average
13.2%
11.1%
11.9%
8.9%
Life (in years)
Range
1.3 – 11.7
1.5 – 11.9
1.1 – 7.3
1.8 – 7.3
Weighted average
6.4
7.2
6.1
6.9
Per-loan annual cost of servicing
Range
$68 – $95
$68 – $95
$59 – $82
$58 – $82
Weighted average
$82
$82
$74
$75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2)
Prepayment speed is measured using Life Total CPR.
Following is a quantitative summary of key inputs used in the valuation and assessment for impairment of the Company’s MSRs at period end and the effect on fair value from adverse changes in those inputs (weighted averages are based upon UPB):
March 31, 2016
December 31, 2015
Fair
Amortized
Fair
Amortized
value
cost
value
cost
(Carrying value, unpaid principal balance of underlying
mortgage loans and effect on fair value amounts in thousands)
MSR and pool characteristics:
Carrying value
$594,403
$742,679
$660,247
$751,688
Unpaid principal balance of underlying mortgage loans
$51,921,008
$60,915,870
$54,182,477
$56,420,227
Weighted average note interest rate
4.1%
3.8%
4.1%
3.8%
Weighted average servicing fee rate (in basis points)
32
32
32
32
Key inputs:
Pricing spread (1)
Range
7.2% – 13.8%
7.2% – 12.5%
7.2% – 14.1%
7.2% – 12.8%
Weighted average
8.7%
8.7%
8.9%
8.9%
Effect on fair value of (2):
5% adverse change
($9,718)
($12,423)
($11,115)
($13,467)
10% adverse change
($19,116)
($24,432)
($21,857)
($26,472)
20% adverse change
($37,010)
($47,287)
($42,293)
($51,183)
Average life (in years)
Range
1.7 – 9.3
0.4 – 9.2
1.9 – 9.0
1.8 – 9.1
Weighted average
6.4
6.5
6.9
7.4
Prepayment speed (3)
Range
6.3% – 46.9%
6.9% – 91.8%
5.3% – 43.8%
5.7% – 46.7%
Weighted average
11.9%
12.3%
9.7%
9.5%
Effect on fair value of (2):
5% adverse change
($12,601)
($17,044)
($12,475)
($14,360)
10% adverse change
($24,706)
($33,381)
($24,499)
($28,197)
20% adverse change
($47,537)
($64,093)
($47,286)
($54,406)
Annual per-loan cost of servicing
Range
$68 – $91
$68 – $91
$68 – $97
$68 – $95
Weighted average
$84
$82
$86
$84
Effect on fair value of (2):
5% adverse change
($6,288)
($5,647)
($6,812)
($5,725)
10% adverse change
($12,575)
($11,294)
($13,624)
($11,451)
20% adverse change
($25,150)
($22,588)
($27,247)
($22,901)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
The preceding sensitivity analyses are limited in that they were performed at a particular point in time; only contemplate the movements in the indicated inputs; do not incorporate changes to other inputs; are subject to the accuracy of various models and input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earnings forecasts.
Excess Servicing Spread Financing at Fair Value
The Company categorizes ESS as a “Level 3” fair value financial statement item. The Company uses a discounted cash flow approach to estimate the fair value of ESS. The key inputs used in the estimation of ESS fair value include pricing spread and prepayment speed. Significant changes to either of those inputs in isolation could result in a significant change in the fair value of ESS. Changes in these key inputs are not necessarily directly related.
ESS is generally subject to fair value increases when mortgage interest rates increase. Increasing mortgage interest rates normally slow mortgage refinancing activity. Decreased refinancing activity increases the life of the mortgage loans underlying the ESS, thereby increasing ESS’ fair value, which is owed to PMT. Increases in the fair value of ESS decrease income and are included in Net mortgage loan servicing fees.
Interest expense for ESS is accrued using the interest method based upon the expected cash flows from the ESS through the expected life of the underlying mortgage loans. Other changes in fair value are recorded in Amortization, impairment and change in fair value of mortgage servicing rights .
Following are the key inputs used in estimating the fair value of ESS:
March 31,
December 31,
2016
2015
Carrying value (in thousands)
$321,976
$412,425
ESS and pool characteristics:
Unpaid principal balance of underlying mortgage loans (in thousands)
$38,076,993
$51,966,405
Average servicing fee rate (in basis points)
34
32
Average excess servicing spread (in basis points)
19
17
Key inputs:
Pricing spread (1)
Range
4.8% – 6.5%
4.8% – 6.5%
Weighted average
5.8%
5.7%
Average life (in years)
Range
1.8 – 9.3
1.4 – 9.0
Weighted average
6.8
6.9
Annualized prepayment speed (2)
Range
6.2% – 44.5%
5.2% – 52.4%
Weighted average
11.0%
9.6%
(1) The Company applies a pricing spread to the United States Dollar LIBOR curve for purposes of discounting cash flows relating to ESS.
(2) Prepayment speed is measured using Life Total CPR.</t>
  </si>
  <si>
    <t>Mortgage Loans Held for Sale at Fair Value</t>
  </si>
  <si>
    <t>Note 8—Mortgage Loans Held for Sale at Fair Value
Mortgage loans held for sale at fair value include the following:
March 31,
December 31,
2016
2015
(in thousands)
Government-insured or guaranteed
$
$
Conventional conforming
Delinquent mortgage loans purchased from Ginnie Mae pools serviced by the Company
Mortgage loans repurchased pursuant to representations and warranties
$
$
Fair value of mortgage loans pledged to secure:
Mortgage loans sold under agreements to repurchase
$
$
Mortgage loan participation and sale agreements
$
$</t>
  </si>
  <si>
    <t>Derivative Financial Instruments</t>
  </si>
  <si>
    <t>Note 9—Derivative Financial Instruments
The Company had the following derivative financial instruments recorded on its consolidated balance sheets:
March 31, 2016
December 31, 2015
Fair value
Fair value
Notional
Derivative
Derivative
Notional
Derivative
Derivative
Instrument
amount
assets
liabilities
amount
assets
liabilities
(in thousands)
Derivatives not designated as hedging instruments:
Interest rate lock commitments
$
$
$
$
Forward purchase contracts
Forward sales contracts
MBS put options
—
—
Put options on interest rate futures purchase contracts
Call options on interest rate futures purchase contracts
Put options on interest rate futures sale contracts
—
—
—
—
—
—
Total derivatives before netting
Netting
$
$
$
$
Deposits placed with derivative counterparties, net
$
$
The following table summarizes the notional value activity for derivative contracts used in the Company’s hedging activities:
Quarter ended March 31, 2016
Balance
Balance
beginning of
Dispositions/
end of
Instrument
period
Additions
expirations
period
(in thousands)
Forward purchase contracts
Forward sale contracts
(35,208,331)
MBS put options
Put options on interest rate futures purchase contracts
Call options on interest rate futures purchase contracts
Quarter ended March 31, 2015
Balance
Balance
beginning of
Dispositions/
end of
Instrument
period
Additions
expirations
period
(in thousands)
Forward purchase contracts
Forward sale contracts
MBS put options
Put options on interest rate futures purchase contracts
Call options on interest rate futures purchase contracts
Put options on interest rate futures sale contracts
—
Call options on interest rate futures sale contracts
—
—
Following are the gains and (losses) recognized by the Company on derivative financial instruments and the income statement line items where such gains and losses are included:
Quarter ended March 31,
Hedged item
Income statement line
2016
2015
(in thousands)
Interest rate lock commitments and mortgage loans held for sale
Net gains on mortgage loans held for sale
$
$
Mortgage servicing rights
Net mortgage loan servicing fees
$
$</t>
  </si>
  <si>
    <t>Mortgage Servicing Rights</t>
  </si>
  <si>
    <t>Mortgage Servicing Assets and Liabilities</t>
  </si>
  <si>
    <t>Note 10—Mortgage Servicing Rights
Carried at Fair Value:
The activity in MSRs carried at fair value is as follows:
Quarter ended March 31,
2016
2015
(in thousands)
Balance at beginning of period
$
$
Additions:
Purchases
Mortgage servicing rights resulting from mortgage loan sales
Change in fair value due to:
Changes in valuation inputs used in valuation model (1)
Other changes in fair value (2)
Total change in fair value
Balance at end of period
$
$
Fair value of mortgage servicing rights pledged to secure:
Assets sold under agreements to repurchase
$
$
—
Note payable
$
$
(1)
Principally reflects changes in discount rates and prepayment speed inputs, primarily due to changes interest rates.
(2)
Represents changes due to realization of cash flows.
Carried at Lower of Amortized Cost or Fair Value:
The activity in MSRs carried at the lower of amortized cost or fair value is summarized below:
Quarter ended March 31,
2016
2015
(in thousands)
Amortized cost:
Balance at beginning of period
$
$
Mortgage servicing rights resulting from mortgage loan sales
Amortization
Balance at end of period
$
$
Valuation allowance:
Balance at beginning of period
Additions
Balance at end of period
Mortgage servicing rights, net
$
$
Fair value of mortgage servicing rights at beginning of period
$
$
Fair value of mortgage servicing rights at end of period
$
$
Fair value of mortgage servicing rights pledged to secure:
Assets sold under agreements to repurchase
$
$
—
Note payable
—
$
$
—
The following table summarizes the Company’s estimate of future amortization of its existing MSRs. This estimate was developed with the inputs applicable to the March 31, 2016 valuation of MSRs. The inputs underlying the following estimate will change as market conditions and portfolio composition and behavior change, causing both actual and projected amortization levels to change over time.
Estimated MSR
Twelve month period ending March 31,
amortization
(in thousands)
2017
$
2018
2019
2020
2021
Thereafter
$
Servicing fees relating to MSRs are recorded in Net mortgage loan servicing fees—Loan servicing fees—From non-affiliates on the consolidated statements of income; late charges and other ancillary fees relating to MSRs are recorded in Net servicing fees—Loan servicing fees—Ancillary and other fees on the Company’s consolidated statements of income. The fees are summarized below:
Quarter ended March 31,
2016
2015
(in thousands)
Contractual servicing fees
$
$
Ancillary and other fees:
Late charges
Other
$
$
Mortgage Servicing Liabilities Carried at Fair Value:
The activity in mortgage servicing liabilities carried at fair value is summarized below:
Quarter ended March 31,
2016
2015
(in thousands)
Balance at beginning of period
$
$
Mortgage servicing liabilities resulting from mortgage loan sales
Change in fair value
Balance at end of period
$
$</t>
  </si>
  <si>
    <t>Carried Interest Due from Investment Funds</t>
  </si>
  <si>
    <t>Note 11—Carried Interest Due from Investment Funds
The activity in the Company’s Carried Interest due from Investment Funds is summarized as follows:
Quarter ended March 31,
2016
2015
(in thousands)
Balance at beginning of period
$
$
Carried Interest recognized during the period
Proceeds received during the period
—
—
Balance at end of period
$
$
The amount of the Carried Interest that will be received by the Company depends on the Investment Funds’ future performance. As a result, the amount of Carried Interest recorded by the Company is based on the cash flows that would be produced assuming termination of the Investment Funds at period end and may be reduced in future periods based on the performance of the Investment Funds in those periods. However, the Company is not required to pay guaranteed returns to the Investment Funds and the amount of any reduction to Carried Interest will be limited to the amounts previously recognized.
Management expects the Carried Interest to be collected by the Company when the Investment Funds liquidate. The Investment Fund limited liability company and limited partnership agreements specify that the funds will continue in existence through December 31, 2016, subject to three one -year extensions by PCM at its discretion.</t>
  </si>
  <si>
    <t>Borrowings</t>
  </si>
  <si>
    <t>Note 12—Borrowings
The borrowing facilities described throughout this Note 12 contain various covenants, including financial covenants governing the Company’s net worth, debt-to-equity ratio, profitability and liquidity. Management believes that the Company was in compliance with these covenants as of March 31, 2016.
Assets Sold Under Agreement to Repurchase
The Company has multiple borrowing facilities in the form of asset sales under agreements to repurchase. These borrowing facilities are secured by mortgage loans held for sale at fair value or MSRs. Eligible mortgage loans and participation certificates secured by MSRs and advances are sold at advance rates based on the collateral sold. Interest is charged at a rate based on the buyer’s overnight cost of funds rate for two agreements and on LIBOR for the other four agreements. Loans and MSRs financed under these agreements may be re-pledged by the lenders.
Financial data pertaining to assets sold under agreements to repurchase are as follows:
Quarter ended March 31,
2016
2015
(dollars in thousands)
During the period:
Average balance of assets sold under agreements to repurchase
$
$
Weighted average interest rate (1)
Total interest expense
$
$
Maximum daily amount outstanding
$
$
March 31,
December 31,
2016
2015
(dollars in thousands)
Carrying value:
Unpaid principal balance
$
$
Unamortized debt issuance costs
$
$
Unused amount (2)
$
$
Fair value of assets securing repurchase agreements
Mortgage loans
$
$
Mortgage servicing rights
$
$
Weighted average interest rate
Margin deposits placed with counterparties (3)
$
$
(1)
Excludes the effect of amortization of commitment fees totaling $1.8 million and $ 1.0 million for the quarters ended March 31, 2016 and 2015, respectivel y.
(2)
The amount the Company is able to borrow under asset repurchase agreements is tied to the fair value of unencumbered assets eligible to secure those agreements and the Company’s ability to fund the agreements’ margin requirements relating to the assets sold.
(3)
Margin deposits are included in Other assets on the Company’s consolidated balance sheet.
Following is a summary of maturities of outstanding advances under repurchase agreements by maturity date:
Remaining maturity at March 31, 2016
Balance
(in thousands)
Within 30 days
$
Over 30 to 90 days
Over 90 days
Unamortized debt issuance costs
Total loans sold under agreements to repurchase
$
Weighted average maturity (in months)
The amount at risk (the fair value of the assets pledged plus the related margin deposit, less the amount advanced by the counterparty and interest payable) relating to the Company’s mortgage loans held for sale sold under agreements to repurchase is summarized by counterparty below as of March 31, 2016:
Weighted average
maturity of advances
under repurchase
Counterparty
Amount at risk
agreement
Facility maturity
(in thousands)
Credit Suisse First Boston Mortgage Capital LLC
$
June 9, 2016
September 27, 2016
Credit Suisse First Boston Mortgage Capital LLC
$
June 9, 2016
March 30, 2017
Bank of America, N.A.
$
June 20, 2016
March 29, 2017
Morgan Stanley Bank, N.A.
$
May 21, 2016
July 26, 2016
Citibank, N.A.
$
May 14, 2016
October 20, 2016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ortgage Loan Participation and Sale Agreement
One of the borrowing facilities secured by mortgage loans held for sale is in the form of a mortgage loan participation and sale agreement. Participation certificates, each of which represents an undivided beneficial ownership interest in mortgage loans that have been pooled with Fannie Mae, Freddie Mac or Ginnie Mae, are sold to the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
The mortgage loan participation and sale agreement is summarized below:
Quarter ended March 31,
2016
2015
(dollars in thousands)
During the period:
Average balance
$
$
Weighted average interest rate (1)
Total interest expense
$
$
Maximum daily amount outstanding
$
$
March 31,
December 31,
2016
2015
(dollars in thousands)
Carrying value:
Unpaid principal balance
$
$
Unamortized debt issuance costs
—
$
$
Weighted average interest rate
Mortgage loans pledged to secure mortgage loan participation and sale agreement
$
$
(1)
Excludes the effect of amortization of facility fees totaling $78,000 and $98,000 for the quarters ended March 31, 2016 and 2015, respective ly.
Notes Payable
The Company entered into a revolving credit agreement classified as a note payable, dated as of December 30, 2015, pursuant to which the lenders have agreed to make revolving loans in an amount not to exceed $100,000,000 . As of March 31, 2016, $50.0 million was outstanding related to this note payable. Interest on the note payable accrues at an annual rate of interest equal to, at the election of the Company, either an alternate base rate or LIBOR plus the applicable contract margin. The maturity date of the note payable is 364 days following the date of the revolving credit agreement. The proceeds of the loans are to be used solely for working capital and general corporate purposes of the Company and its subsidiaries.
As of March 31, 2016, a second note payable, with a balance of $78.8 million of principal outstanding, is secured by MSRs relating to certain mortgage loans in the Company’s servicing portfolio. Interest is charged at a rate based on LIBOR plus the applicable contract margin.
Notes payable are summarized below:
Quarter ended March 31,
2016
2015
(dollars in thousands)
During the period:
Average balance
$
$
Weighted average interest rate (1)
Total interest expense
$
$
Maximum daily amount outstanding
$
$
March 31,
December 31,
2016
2015
(in thousands)
Carrying value:
Unpaid principal balance
$
$
Unamortized debt issuance costs
$
$
Assets pledged to secure notes payable:
Mortgage servicing rights
$
$
Cash
$
$
Carried Interest
$
$
(1)
Excluding the effect of amortization of debt issuance costs totaling $ 654,000 during the quarter ended March 31, 2016.
Obligations under Capital Lease
In December 2015, the Company entered into a capital lease transaction secured by certain fixed assets and capitalized software. The capital lease matures on December 9, 2019 and bears interest at a spread over one month LIBOR.
Obligations under capital lease are summarized below:
Quarter ended March 31,
2016
2015
(dollars in thousands)
During the period:
Average balance
$
$
—
Weighted average interest rate
—
Total interest expense
$
$
—
Maximum daily amount outstanding
$
$
—
March 31,
December 31,
2016
2015
(in thousands)
Unpaid principal balance
$
$
Assets pledged to secure obligations under capital lease:
Furniture, fixtures and equipment
$
$
Capitalized software
$
$
Excess Servicing Spread Financing
In conjunction with the Company’s purchase from non-affiliates of certain MSRs relating to pools of Agency-backed residential mortgage loans, the Company has entered into sale and assignment agreements with PMT which are treated as financings and are carried at fair value with changes in fair value recognized in current period income. Under these agreements, the Company sold to PMT the right to receive ESS cash flows relating to certain MSRs. The Company retained a fixed base servicing fee and all ancillary income associated with servicing the mortgage loans. The Company continues to be the servicer of the mortgage loans and provides all servicing functions, including the responsibility to make servicing advances.
Following is a summary of ESS:
Quarter ended March 31,
2016
2015
(in thousands)
Balance at beginning of period
$
$
Issuances of excess servicing spread to PennyMac Mortgage Investment Trust:
For cash
—
Pursuant to a recapture agreement with PennyMac Mortgage Investment Trust
Accrual of interest
Repayment
Repurchase
—
Change in fair value
Balance at end of period
$
$
On February 29, 2016, the Company and PMT terminated that certain master spread acquisition and MSR servicing agreement that the parties entered into effective February 1, 2013 (the “2/1/13 Spread Acquisition Agreement”) and all amendments thereto. In connection with the termination of the 2/1/13 Spread Acquisition Agreement, the Company reacquired from PMT all of its right, title and interest in and to all of the Fannie Mae ESS previously sold by the Company to PMT under the 2/1/13 Spread Acquisition Agreement and then subject to such 2/1/13 Spread Acquisition Agreement. On February 29, 2016, the Company also reacquired from PMT all of its right, title and interest in and to all of the Freddie Mac ESS previously sold to PMT by the Company. During the quarter ended March 31, 2016, the amount of ESS sold by PMT to the Company under these reacquisitions was $59.0 million.</t>
  </si>
  <si>
    <t>Liability for Losses Under Representations and Warranties</t>
  </si>
  <si>
    <t>Note 13—Liability for Losses Under Representations and Warranties
Following is a summary of activity in the Company’s liability for representations and warranties:
Quarter ended March 31,
2016
2015
(in thousands)
Balance at beginning of period
$
$
Provision for losses on mortgage loans sold
Incurred losses
Balance at end of period
$
$
Unpaid principal balance of mortgage loans subject to representations and
warranties at period end
$
$</t>
  </si>
  <si>
    <t>Income Taxes</t>
  </si>
  <si>
    <t>Note 14 —Income Taxes
The Company’s effective tax rates for the quarters ended March 31, 2016 and 2015 were 11.9% and 11.5% , respectively. The difference between the Company’s effective tax rate and the statutory rate is primarily due to the allocation of earnings to the noncontrolling interest unitholders. As the noncontrolling interest unitholders convert their ownership units into the Company’s shares, the portion of the Company’s income that will be subject to corporate federal and state statutory tax rates will increase, which will in turn increase the Company’s effective income tax rate.</t>
  </si>
  <si>
    <t>Noncontrolling Interest</t>
  </si>
  <si>
    <t>Note 15—Noncontrolling Interest
During the quarter ended March 31, 2016, PennyMac unitholders exchanged 3, 220 Class A units for the Company’s Class A common stock. The effect of the exchanges reduced the percentage of the Noncontrolling interest in Private National Mortgage Acceptance Company, LLC from 71.1% at December 31, 2015 to 7 1.0% at March 31, 2016.
During the quarter ended March 31, 2015, PennyMac unitholders exchanged 44,000 units for the Company’s Class A common stock. The effect of the exchanges reduced the percentage of the Noncontrolling interest in Private National Mortgage Acceptance Company, LLC from 71.6% at December 31, 2014 to 71.5 % at March 31, 2015.
Net income attributable to the Company’s common stockholders and the effects of changes in noncontrolling ownership interest in PennyMac are summarized below:
Quarter ended March 31,
2016
2015
(in thousands, except share amounts)
Net income attributable to PennyMac Financial Services, Inc. common stockholders
$
$
Increase in the Company's additional paid-in capital for exchanges of Class A units of Private National Mortgage Acceptance Company, LLC to Class A stock of PennyMac Financial Services, Inc. (Class A shares issued, 3,220 , and 44,000 shares during the quarters ended March 31, 2016 and 2015, respectively)
$
$</t>
  </si>
  <si>
    <t>Net Gains on Mortgage Loans Held for Sale</t>
  </si>
  <si>
    <t>Note 16—Net Gains on Mortgage Loans Held for Sale
Net gains on mortgage loans held for sale at fair value is summarized below:
Quarter ended March 31,
2016
2015
(in thousands)
Cash (loss) gain:
Mortgage loans
$
$
Hedging activities
Non-cash gain:
From non-affiliates:
Mortgage servicing rights resulting from mortgage loan sales
Mortgage servicing liabilities resulting from mortgage loan sales
Provision for losses relating to representations and warranties on loans sold
Change in fair value relating to mortgage loans and hedging derivatives held at period end:
Interest rate lock commitments
Mortgage loans
Hedging derivatives
Recapture payable to PennyMac Mortgage Investment Trust
$
$</t>
  </si>
  <si>
    <t>Net Interest Expense</t>
  </si>
  <si>
    <t>Note 17—Net Interest Expense
Net interest expense is summarized below:
Quarter ended March 31,
2016
2015
(in thousands)
Interest income:
From non-affiliates:
Short-term investments
$
$
Mortgage loans held for sale at fair value
Custodial funds
From PennyMac Mortgage Investment Trust
—
Interest expense:
To non-affiliates:
Assets sold under agreements to repurchase
Mortgage loan participation and sale agreements
Notes payable
Obligations under capital lease
—
Interest shortfall on repayments of mortgage loans serviced for Agency securitizations
Interest on mortgage loan impound deposits
To PennyMac Mortgage Investment Trust—Excess servicing spread financing at fair value
$
$</t>
  </si>
  <si>
    <t>Stock-based Compensation</t>
  </si>
  <si>
    <t>Note 18—Stock-based Compensation
Following is a summary of the stock-based compensation expense by type of instrument awarded:
Quarter ended March 31,
2016
2015
(in thousands)
Performance-based RSUs
$
$
Stock options
Time-based RSUs
Exchangeable PNMAC units
$
$
Following is a summary of equity award activity:
Quarter ended March 31, 2016
Performance-
Time-based
Stock options
based RSUs
RSUs
(in thousands)
December 31, 2015
Granted
Vested
—
—
Exercised
—
—
—
Forfeited or canceled
March 31, 2016
Quarter ended March 31, 2015
Performance-
Time-based
Stock options
based RSUs
RSUs
(in thousands)
December 31, 2014
Granted
Vested
—
—
Exercised
—
—
—
Forfeited or canceled
—
March 31, 2015
Hfs10</t>
  </si>
  <si>
    <t>Supplemental Cash Flow Information</t>
  </si>
  <si>
    <t>Note 19—Supplemental Cash Flow Information
Quarter ended March 31,
2016
2015
(in thousands)
Cash paid for interest
$
$
Cash paid for income taxes
$
$
Non-cash investing activity:
Mortgage servicing rights resulting from mortgage loan sales
$
$
Mortgage servicing liabilities resulting from mortgage loan sales
$
$
Mortgage servicing rights transferred to PMT pursuant to a recapture agreement
$
$
—
Non-cash financing activity:
Transfer of excess servicing spread pursuant to recapture agreement with PennyMac Mortgage Investment Trust
$
$
Issuance of common stock in settlement of director fees
$
$</t>
  </si>
  <si>
    <t>Regulatory Net Worth and Agency Capital Requirements</t>
  </si>
  <si>
    <t>Regulatory Capital and Liquidity Requirements</t>
  </si>
  <si>
    <t>Note 20—Regulatory Capital and Liquidity Requirements
The Company, through PLS and PennyMac, is required to maintain specified levels of liquidity and equity to remain a seller/servicer in good standing with the Agencies. Such requirements generally are tied to the size of the Company’s loan servicing portfolio or loan origination volume.
The Agencies’ capital and liquidity requirements, the calculations of which are specified by each Agency, are summarized below:
Agency capital / liquidity
March 31, 2016
December 31, 2015
Agency–company subject to requirement
Balance (1)
Requirement
Balance (1)
Requirement
(in thousands)
Capital
Fannie Mae - PLS
$
$
$
$
Freddie Mac - PLS
$
$
$
$
Ginnie Mae - PLS
$
$
$
$
Ginnie Mae - PennyMac
$
$
$
$
HUD - PLS
$
$
$
$
Liquidity
Fannie Mae / Freddie Mac - PLS
$
$
$
$
Ginnie Mae - PLS
$
$
$
$
(1)
Calculated in compliance with the respective Agency’s requirements.
Noncompliance with the respective Agencies’ requirements can result in the respective Agency taking various remedial actions up to and including removing PennyMac’s ability to sell loans to and service loans on behalf of the respective Agency. PennyMac and PLS had Agency capital and liquidity in excess of the respective Agencies’ requirements at March 31, 2016.</t>
  </si>
  <si>
    <t>Commitments and Contingencies</t>
  </si>
  <si>
    <t>Commitment and Contingencies.</t>
  </si>
  <si>
    <t>Note 21—Commitments and Contingencies
Litigation
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March 31, 2016, the Company was not involved in any legal proceedings, claims, or actions that in management’s view would be reasonably likely to have a material adverse effect on the Company.
Commitments to Fund and Sell Mortgage Loans
March 31, 2016
(in thousands)
Commitments to purchase mortgage loans from PennyMac Mortgage Investment Trust
$
Commitments to fund mortgage loans
$
Commitments to sell mortgage loans
$</t>
  </si>
  <si>
    <t>Segments and Related Information</t>
  </si>
  <si>
    <t>Note 22—Segments and Related Information
The Company operates in three segments: loan production, loan servicing and investment management.
Two of the segments are in the mortgage banking business: loan production and loan servicing. The loan production segment performs mortgage loan origination, acquisition and sale activities. The loan servicing segment performs servicing of newly originated mortgage loans, execution and management of (“early buyout loans” or “EBO”) and servicing of mortgage loans sourced and managed by the investment management segment,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managing correspondent production activities for PMT and managing the acquired assets for the Advised Entities.
Financial highlights by segment are as follows:
Quarter ended March 31, 2016
Mortgage Banking
Investment
Production
Servicing
Total
Management
Total
(in thousands)
Revenues: (1)
Net gains on mortgage loans held for sale at fair value
$
$
$
$
—
$
Mortgage loan origination fees
—
—
Fulfillment fees from PennyMac Mortgage Investment Trust
—
—
Net mortgage loan servicing fees
—
—
Management fees
—
—
—
Carried Interest from Investment Funds
—
—
—
Net interest income (expense):
Interest income
Interest expense
Other
Total net revenue
Expenses
Income (loss) before provision for income taxes and non-segment activities
Non-segment activities (2)
—
—
—
—
Income (loss) before provision for income taxes
$
$
$
$
$
Segment assets at period end (3)
$
$
$
$
$
(1)
All revenues are from external customers.
(2)
Relates to parent Company interest expense eliminated in consolidation.
(3)
Excludes parent Company assets, which consist primarily of deferred tax asset of $ 14.6 million and working capital of $4.5 million.
Quarter ended March 31, 2015
Mortgage Banking
Investment
Production
Servicing
Total
Management
Total
(in thousands)
Revenues: (1)
Net gains on mortgage loans held for sale at fair value
$
$
$
$
—
$
Mortgage loan origination fees
—
—
Fulfillment fees from PennyMac Mortgage Investment Trust
—
—
Net mortgage loan servicing fees
—
—
Management fees
—
—
—
Carried Interest from Investment Funds
—
—
—
Net interest income (expense):
Interest income
—
Interest expense
—
—
Other
Total net revenue
Expenses
Income before provision for income taxes
$
$
$
$
$
Segment assets at period end (2)
$
$
$
$
$
(1) All revenues are from external customers.
(2) Excludes parent Company assets, which consist primarily of deferred tax assets of $42.1 million.</t>
  </si>
  <si>
    <t>Recently Issued Accounting Pronouncements</t>
  </si>
  <si>
    <t>Recently Issued Accounting Pronouncements.</t>
  </si>
  <si>
    <t>Note 23—Recently Issued Accounting Pronouncements
In February 2015, the FASB issued ASU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The Company adopted ASU 2015-02 effective January 1, 2016. The adoption of ASU 2015-02 had no effect on the Company’s consolidated financial statements.
On January 5, 2016, the FASB issued ASU No. 2016-01, Financial Instruments–Overall: Recognition and Measurement of Financial Assets and Financial Liabilities (“ASU 2016-01”). ASU 2016-01 affects the accounting for equity investments, financial liabilities under the fair value option, the presentation and disclosure requirements for financial instruments, and the valuation allowance assessment when recognizing deferred tax assets resulting from unrealized losses on available-for-sale debt securities.
The classification and measurement guidance will be effective for the Company in fiscal years beginning after December 15, 2017, including interim periods within those fiscal years with early adoption permitted for certain provisions. Company is currently assessing the potential effect that the adoption of ASU 2016-01 will have on its consolidated financial statements.
On February 25, 2016, the FASB issued ASU No. 2016-02 , Leases (Topic 842) (“ASU 2016-02”). ASU 2016-02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A lessee is also required to record a right-of-use asset and a lease liability for all leases with a term of greater than 12 months regardless of their classification.
ASU 2016-02 is expected to impact the Company’s consolidated financial statements as the Company has certain lease arrangements for which it is the lessee. ASU 2016-02 supersedes previous leasing standards. ASU 2016-02 is effective for the Company for reporting periods beginning after December 15, 2018, with early adoption permitted. The Company is currently assessing the potential impact that the adoption of ASU 2016-02 will have on its consolidated financial statements.
In March of 2016, The FASB issued ASU 2016-09, Compensation—Stock Compensation (Topic 718): Improvements to Employee Share-Based Payment Accounting (“ASU 2016-09”). ASU 2016-09 simplifies several aspects of the accounting for share-based payment award transactions, including:
·
Modifies the accounting for income taxes relating to share-based payments. All excess tax benefits and tax deficiencies (including tax benefits of dividends on share-based payment awards) will be recognized as income tax expense or benefit in the consolidated income statement.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income statement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C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Company is currently assessing the potential effect that the adoption of ASU 2016-09 will have on its consolidated financial statements.</t>
  </si>
  <si>
    <t>Subsequent Events</t>
  </si>
  <si>
    <t>Note 24—Subsequent Events
On May 3, 2016, the Company through its subsidiary, Private National Mortgage Acceptance Company, LLC (“PennyMac”), entered into Schedule Number 002 (the “Schedule”) pursuant to that certain Master Lease Agreement , dated as of December 9, 2015 (the “Master Lease”), with Banc of America Leasing &amp; Capital, LLC (“BALC”). Pursuant to the terms of the Master Lease, the Company may borrow funds from BALC on an uncommitted basis for the purpose of financing equipment and/or leasehold improvements described and on the terms set forth in schedules from time to time. The Master Lease is guaranteed in full by the Company’s indirect controlled subsidiary, PennyMac Loan Services, LLC. Pursuant to the Schedule, PennyMac is financing equipment with an aggregate cost of approximately $12.7 million. The Schedule has a three -year term and interim rent and base rent is payable pursuant to the terms thereof. At the expiration of the three-year term, the Company is obligated to purchase the leased equipment on an as-is, where-is basis for a nominal amount. PennyMac has elected to treat the Master Lease as a capital lease obligation.</t>
  </si>
  <si>
    <t>Transactions with Affiliates (Tables)</t>
  </si>
  <si>
    <t>Summary of lending activity between the Company and affiliate</t>
  </si>
  <si>
    <t>Quarter ended March 31,
2016
2015
(in thousands)
Fulfillment fee revenue
$
$
Unpaid principal balance of mortgage loans fulfilled for PennyMac Mortgage Investment Trust
$
$
Sourcing fees paid
$
$
Unpaid principal balance of mortgage loans purchased from PennyMac Mortgage Investment Trust
$
$
Proceeds from sale of mortgage loans held for sale to PennyMac Mortgage Investment Trust
$
$
Tax service fee from PennyMac Mortgage Investment Trust
$
$
Mortgage servicing rights and excess servicing spread recapture recognized
$
$
Mortgage banking and warehouse service fees paid by PMT
$
$
—</t>
  </si>
  <si>
    <t>Summary of mortgage loan servicing fees earned from PMT</t>
  </si>
  <si>
    <t>Quarter ended March 31,
2016
2015
(in thousands)
Mortgage loan servicing fees relating to PennyMac Mortgage Investment Trust:
Mortgage loans acquired for sale at fair value:
Base and supplemental
$
$
Activity-based
Mortgage loans at fair value:
Base and supplemental
Activity-based
Mortgage servicing rights:
Base and supplemental
Activity-based
$
$</t>
  </si>
  <si>
    <t>Summary of management fees earned</t>
  </si>
  <si>
    <t>Quarter ended March 31,
2016
2015
(in thousands)
Management fees:
Base
$
$
Performance incentive
—
$
$</t>
  </si>
  <si>
    <t>Summary of investing activity between the Company and affiliate</t>
  </si>
  <si>
    <t>Quarter ended March 31,
2016
2015
(in thousands)
Note receivable from PennyMac Mortgage Investment Trust:
Interest income
$
$
—
Common shares of beneficial interest of PennyMac Mortgage Investment Trust :
Activity during the period:
Dividends received from PennyMac Mortgage Investment Trust
$
$
Change in fair value of investment in PennyMac Mortgage Investment Trust
$
$
March 31,
December 31,
2016
2015
(in thousands)
Note receivable from PennyMac Mortgage Investment Trust:
$
$
Common shares of beneficial interest of PennyMac Mortgage Investment Trust :
Fair value
$
$
Number of shares</t>
  </si>
  <si>
    <t>Summary of financing acitivty between the Company and affiliate</t>
  </si>
  <si>
    <t>Quarter ended March 31,
2016
2015
(in thousands)
Excess servicing spread financing:
Issuance:
Cash
$
—
$
Pursuant to recapture agreement
$
$
Repayment
$
$
Repurchase
$
$
—
Change in fair value
$
$
Interest expense
$
$
Excess servicing spread recapture
$
$</t>
  </si>
  <si>
    <t>Summary of reimbursement of expenses</t>
  </si>
  <si>
    <t>Quarter ended March 31,
2016
2015
(in thousands)
Reimbursement of:
Common overhead incurred by the Company (1)
$
$
Expenses incurred on PMT's behalf
$
$
Payments and settlements during the period (2)
$
$
(1)
On December 15, 2015, the Company and PMT amended their management agreement to provide that the total costs and expenses incurred by the Company in any quarter and reimbursable by PMT is capped at an amount equal to the product of (A) 70 basis points (0.0070) , multiplied by (B) PMT’s shareholders’ equity (as defined in the management agreement) as of the last day of such quarter, divided by four (4) .
(2)
Payments and settlements include payments for operating, investment and financing activities itemized in this Note and netting settlements made pursuant to master netting agreements between the Company and PMT.</t>
  </si>
  <si>
    <t>Summary of amounts due from and payable to affiliate</t>
  </si>
  <si>
    <t>March 31,
December 31,
2016
2015
(in thousands)
Receivable from PMT:
Management fees
$
$
Servicing fees
Correspondent production fees
Fulfillment fees
Allocated expenses
Conditional reimbursement
Expenses incurred on PMT's behalf
Interest on note receivable
$
$
Payable to PMT:
Deposits made by PMT to fund servicing advances
$
MSR recapture payable
Other
$
$</t>
  </si>
  <si>
    <t>March 31,
December 31,
2016
2015
(in thousands)
Carried Interest due from Investment Funds:
PNMAC Mortgage Opportunity Fund, LLC
$
$
PNMAC Mortgage Opportunity Fund Investors, LLC
$
$
Receivable from Investment Funds:
Management fees
$
$
Mortgage loan servicing fees
Mortgage loan servicing rebate
Expense reimbursements
$
$
Payable to Investment Funds—Servicing advances
$
$</t>
  </si>
  <si>
    <t>Earnings Per Share of Common Stock (Tables)</t>
  </si>
  <si>
    <t>Summary of basic and diluted earnings per share calculations</t>
  </si>
  <si>
    <t>Quarter ended March 31,
2016
2015
(in thousands, except per share amounts)
Basic earnings per share of common stock:
Net income attributable to PennyMac Financial Services, Inc. common stockholders
$
$
Weighted average shares of common stock outstanding
Basic earnings per share of common stock
$
$
Diluted earnings per share of common stock:
Net income attributable to PennyMac Financial Services, Inc. common stockholders
$
$
Effect of net income attributable to PennyMac Class A units exchangeable to common stock, net of income taxes
Diluted net income attributable to common stockholders
$
$
Weighted average shares of common stock outstanding
Dilutive shares:
PennyMac Class A units exchangeable to common stock
Non-vested PennyMac Class A units issuable under unit-based stock compensation plan and exchangeable to common stock
—
Common shares issuable under stock-based compensation plan
Diluted weighted average shares of common stock outstanding
Diluted earnings per share of common stock
$
$</t>
  </si>
  <si>
    <t>Schedule of anti-dilutive shares outstanding</t>
  </si>
  <si>
    <t>Quarter ended March 31,
2016
2015
(in thousands)
Stock options (1)
Performance-based RSUs (2)
Total potentially dilutive common stock equivalents
(1)
During the quarters ended March 31, 2016 and 2015, certain stock options were outstanding but not included in the computation of diluted earnings per share because the weighted-average exercise prices of $15.80 and $18.39 per share respectively, were anti-dilutive.
During the quarters ended March 31, 2016 and 2015, certain performance-based RSUs were outstanding but not included in the computation of earnings per share because the performance thresholds had not been achieved.</t>
  </si>
  <si>
    <t>Loan Sales and Servicing Activities (Tables)</t>
  </si>
  <si>
    <t>Summary of cash flows between the Company and transferees upon sale of mortgage loans in transactions</t>
  </si>
  <si>
    <t>Quarter ended March 31,
2016
2015
(in thousands)
Cash flows:
Sales proceeds
$
$
Servicing fees received (1)
$
$
Net servicing advances
$
$
March 31, 2016
Demeber 31, 2015
(in thousands)
Unpaid principal balance of mortgage loans outstanding at end of period
$
$
Delinquencies:
30-89 days
$
$
90 days or more:
Not in foreclosure
$
$
In foreclosure or bankruptcy
$
$
Foreclosed
$
$
(1)
Net of guarantee fees paid to the Agencies.</t>
  </si>
  <si>
    <t>Summary of mortgage servicing portfolio</t>
  </si>
  <si>
    <t>March 31, 2016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
Not in foreclosure
In foreclosure or bankruptcy
Foreclosed
$
$
$
Custodial funds managed by the Company (2)
$
$
$
(1)
Certain of the mortgage loans serviced by the Company are subserviced on the Company’s behalf by other mortgage loan servicers. Mortgage loans are subserviced for the Company on a transitional basis when the Company has obtained the rights to service the mortgage loans but servicing of the loans has not yet transferred to the Company’s servicing system.
(2)
Borrower and investor custodial cash accounts relate to mortgage loans serviced under the servicing agreements and are not recorded on the Company’s consolidated balance sheets. The Company earns interest on certain of the custodial funds it manages on behalf of the mortgage loans’ investors, which is included in Interest income in the Company’s consolidated statements of income.
December 31, 2015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or bankruptcy
Foreclosed
$
$
$
Custodial funds managed by the Company (2)
$
$
$
(1)
Certain of the mortgage loans serviced by the Company are subserviced on the Company’s behalf by other mortgage loan servicers. Mortgage loans are subserviced for the Company on a transitional basis when the Company has obtained the rights to service the loans but servicing of the loans has not yet been transferred to the Company’s servicing system.
(2)
Borrower and investor custodial cash accounts relate to mortgage loans serviced under the servicing agreements and are not recorded on the Company’s consolidated balance sheets. The Company earns interest on custodial funds it manages on behalf of the mortgage loans’ investors, included in Interest income in the Company’s consolidated statements of income.</t>
  </si>
  <si>
    <t>Summary of the geographical distribution of loans for the top five and all other states as measured by the total unpaid principal balance (UPB)</t>
  </si>
  <si>
    <t>March 31,
December 31,
State
2016
2015
(in thousands)
California
$
$
Texas
Virginia
Florida
Maryland
All other states
$
$</t>
  </si>
  <si>
    <t>Netting of Financial Instruments (Tables)</t>
  </si>
  <si>
    <t>Summaries of derivative assets and related netting amounts</t>
  </si>
  <si>
    <t>March 31, 2016
December 31, 2015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 assets not subject to a master netting arrangement - IRLCs
$
$
—
$
$
$
—
$
Derivative assets subject to a master netting arrangement:
Forward purchase contracts
—
—
Forward sale contracts
—
—
Mortgage-backed security ("MBS") put options
—
—
Put options on interest rate futures purchase contracts
—
—
Call options on interest rate futures purchase contracts
—
—
Netting
—
—
$
$
$
$
$
$</t>
  </si>
  <si>
    <t>Summary of the amount of derivative asset positions by significant counterparty after considering master netting arrangements and financial instruments or cash pledged</t>
  </si>
  <si>
    <t>March 31, 2016
December 31, 2015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nterest rate lock commitments
$
$
—
$
—
$
$
$
—
$
—
$
RJ O'Brien
—
—
—
—
Fannie Mae
—
—
—
—
Jefferies &amp; Co.
—
—
—
—
JP Morgan
—
—
—
—
BNP Paribas
—
—
—
—
—
—
Citibank, N.A.
—
—
—
—
—
—
Morgan Stanley Bank, N.A.
—
—
—
—
—
—
Wells Fargo Bank, N.A.
—
—
—
—
—
—
Nomura
—
—
—
—
—
—
Goldman Sachs
—
—
—
—
—
—
Others
—
—
—
—
$
$
—
$
—
$
$
$
—
$
—
$</t>
  </si>
  <si>
    <t>Summary of net derivative liabilities and assets sold under agreements to repurchase and related netting amounts</t>
  </si>
  <si>
    <t>March 31, 2016
December 31, 2015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 liabilities not subject to a master netting arrangement - IRLCs
$
$
—
$
$
$
—
$
Derivative liabilities subject to a master netting arrangement:
Forward purchase contracts
—
—
Forward sale contracts
—
—
Put options on interest rate futures purchase contracts
—
—
Call options on interest rate futures purchase contracts
—
—
Netting
—
—
Total derivatives
Mortgage loans sold under agreements to repurchase:
Amount outstanding
—
—
Unamortized debt issuance costs
—
—
—
—
$
$
$
$
$
$</t>
  </si>
  <si>
    <t>Summary of amount of derivative liabilities and assets sold under agreements to repurchase by significant counterparty after considering master netting arrangements and financial instruments or cash pledged</t>
  </si>
  <si>
    <t>March 31, 2016
December 31, 2015
Gross amount
Gross amount
not offset in the
not offset in the
consolidated
consolidated
balance sheet
balance sheet
Net amount
Net amount
Net amount
Net amount
of liabilities
of liabilities
of liabilities
of liabilities
in the
Cash
in the
in the
Cash
in the
consolidated
Financial
collateral
consolidated
consolidated
Financial
collateral
consolidated
balance sheet
instruments
pledged
balance sheet
balance sheet
instruments
pledged
balance sheet
(in thousands)
Interest rate lock commitments
$
$
—
$
—
$
$
$
—
$
—
$
Bank of America, N.A.
—
—
Credit Suisse First Boston Mortgage Capital LLC
—
—
Morgan Stanley Bank, N.A.
—
—
—
Citibank, N.A.
—
—
—
Royal Bank of Canada
—
—
—
—
—
—
Barclays
—
—
—
—
—
—
Daiwa Capital Markets
—
—
—
—
—
—
Bank of Oklahoma
—
—
—
—
Goldman Sachs
—
—
—
—
—
—
Deutsche Bank
—
—
—
—
—
—
Bank of New York Mellon
—
—
—
—
JP Morgan
—
—
—
—
—
—
BNP Paribas
—
—
—
—
—
—
Others
—
—
—
—
$
$
$
—
$
$
$
$
—
$</t>
  </si>
  <si>
    <t>Fair Value (Tables)</t>
  </si>
  <si>
    <t>Summary of financial statement items measured at estimated fair value on a recurring basis</t>
  </si>
  <si>
    <t>March 31, 2016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purchase contracts
—
—
Call options on interest rate futures purchas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5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purchase contracts
—
—
Call options on interest rate futures purchas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Summary of roll forward of items measured using Level 3 inputs on a recurring basis</t>
  </si>
  <si>
    <t>Quarter ended March 31, 2016
Mortgage
Net interest
Mortgage
loans held
rate lock
servicing
for sale
commitments (1)
rights
Total
(in thousands)
Assets:
Balance, December 31, 2015
$
$
$
$
Purchases
—
Sales
—
—
Interest rate lock commitments issued, net
—
—
Mortgage servicing rights resulting from mortgage loan sales
—
—
Changes in fair value included in income arising from:
Changes in instrument-specific credit risk
—
Other factors
—
Transfers of mortgage loans held for sale from Level 3 to Level 2 (2)
—
—
Transfers of interest rate lock commitments to mortgage loans held for sale
—
—
Balance, March 31, 2016
$
$
$
$
Changes in fair value recognized during the period relating to assets still held at March 31, 2016
$
$
$
$
(1)
For the purpose of this table, the IRLC asset and liability positions are shown net.
(2)
Mortgage loans held for sale are transferred from Level 3 to Level 2 as a result of the mortgage loan becoming saleable into active mortgage markets pursuant to a loan modification or borrower reperformance or resolution of deficiencies.
Quarter ended March 31, 2016
Excess
servicing
Mortgage
spread
servicing
financing
liabilities
Total
(in thousands)
Liabilities:
Balance, December 31, 2015
$
$
$
Excess servicing spread financing issued pursuant to a recapture agreement with PennyMac Mortgage Investment Trust
—
Accrual of interest on excess servicing spread
—
Repayment
—
Repurchase
—
Mortgage servicing liabilities resulting from mortgage loan sales
—
Changes in fair value included in income
Balance, March 31, 2016
$
$
$
Changes in fair value recognized during the period relating to liabilities still held at March 31, 2016
$
$
$
Quarter ended March 31, 2015
Mortgage
Net interest
Mortgage
loans held
rate lock
servicing
for sale
commitments (1)
rights
Total
(in thousands)
Assets:
Balance, December 31, 2014
$
$
$
$
Purchases
—
Sales
—
—
Repayments
—
—
Interest rate lock commitments issued, net
—
—
Mortgage servicing rights resulting from mortgage loan sales
—
—
Changes in fair value included in income arising from:
—
Changes in instrument-specific credit risk
—
—
Other factors
Transfers of mortgage loans held for sale from Level 3 to Level 2 (2)
—
—
Transfers of interest rate lock commitments to mortgage loans held for sale
—
—
Balance, March 31, 2015
$
$
$
$
Changes in fair value recognized during the period relating to assets still held at March 31,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or borrower reperformance or resolution of deficiencies.
Quarter ended March 31, 2015
Excess
servicing
Mortgage
spread
servicing
financing
liabilities
Total
(in thousands)
Liabilities:
Balance, December 31, 2014
$
$
$
Issuance of excess servicing spread financing
—
Excess servicing spread financing issued pursuant to a recapture agreement with PennyMac Mortgage Investment
—
Mortgage servicing liabilities resulting from mortgage loan sales
—
Accrual of interest on excess servicing spread
—
Repayments
—
Changes in fair value included in income
Balance, March 31, 2015
$
$
$
Changes in fair value recognized during the period relating to liabilities still held at March 31, 2015
$
$
$</t>
  </si>
  <si>
    <t>Summary of net gains (losses) from changes in fair values included in earnings for financial statement items carried at fair value</t>
  </si>
  <si>
    <t>Quarter ended March 31,
2016
2015
Net gains on
Net gains on
mortgage
Net mortgage
mortgage
Net mortgage
loans held
loan
loans held
loan
for sale at
servicing
for sale at
servicing
fair value
fees
Total
fair value
fees
Total
(in thousands)
Assets:
Mortgage loans held for sale at fair value
$
$
—
$
$
$
—
$
Mortgage servicing rights at fair value
—
—
$
$
$
$
$
$
Liabilities:
Excess servicing spread financing at fair value payable to PennyMac Mortgage Investment Trust
$
—
$
$
$
—
$
$
Mortgage servicing liabilities at fair value
—
—
$
—
$
$
$
—
$
$</t>
  </si>
  <si>
    <t>Schedule of fair value and related principal amounts due upon maturity of assets and liabilities accounted for under the fair value option</t>
  </si>
  <si>
    <t>March 31, 2016
Principal
amount
Fair
due upon
value
maturity
Difference
(in thousands)
Mortgage loans held for sale:
Current through 89 days delinquent
$
$
$
90 days or more delinquent:
Not in foreclosure
In foreclosure
$
$
$
December 31, 2015
Principal
amount
Fair
due upon
value
maturity
Difference
(in thousands)
Mortgage loans held for sale:
Current through 89 days delinquent
$
$
$
90 days or more delinquent:
Not in foreclosure
In foreclosure
$
$
$</t>
  </si>
  <si>
    <t>Summary of financial statement items measured at estimated fair value on a nonrecurring basis</t>
  </si>
  <si>
    <t>March 31, 2016
Level 1
Level 2
Level 3
Total
(in thousands)
Mortgage servicing rights at lower of amortized cost or fair value
$
—
$
—
$
$
Real estate acquired in settlement of loans
—
—
$
—
$
—
$
$
December 31, 2015
Level 1
Level 2
Level 3
Total
(in thousands)
Mortgage servicing rights at lower of amortized cost or fair value
$
—
$
—
$
$
$
—
$
—
$
$</t>
  </si>
  <si>
    <t>Summary of total gains (losses) on assets measured at estimated fair values on a nonrecurring basis</t>
  </si>
  <si>
    <t>Quarter ended March 31,
2016
2015
(in thousands)
Mortgage servicing rights at lower of amortized cost or fair value
$
$
Real estate acquired in settlement of loans
—
$
$</t>
  </si>
  <si>
    <t>Quantitative summary of key inputs used in the valuation of the MSRs at year end and the effect on estimated fair value from adverse changes in those inputs</t>
  </si>
  <si>
    <t>March 31, 2016
December 31, 2015
Fair
Amortized
Fair
Amortized
value
cost
value
cost
(Carrying value, unpaid principal balance of underlying
mortgage loans and effect on fair value amounts in thousands)
MSR and pool characteristics:
Carrying value
$594,403
$742,679
$660,247
$751,688
Unpaid principal balance of underlying mortgage loans
$51,921,008
$60,915,870
$54,182,477
$56,420,227
Weighted average note interest rate
4.1%
3.8%
4.1%
3.8%
Weighted average servicing fee rate (in basis points)
32
32
32
32
Key inputs:
Pricing spread (1)
Range
7.2% – 13.8%
7.2% – 12.5%
7.2% – 14.1%
7.2% – 12.8%
Weighted average
8.7%
8.7%
8.9%
8.9%
Effect on fair value of (2):
5% adverse change
($9,718)
($12,423)
($11,115)
($13,467)
10% adverse change
($19,116)
($24,432)
($21,857)
($26,472)
20% adverse change
($37,010)
($47,287)
($42,293)
($51,183)
Average life (in years)
Range
1.7 – 9.3
0.4 – 9.2
1.9 – 9.0
1.8 – 9.1
Weighted average
6.4
6.5
6.9
7.4
Prepayment speed (3)
Range
6.3% – 46.9%
6.9% – 91.8%
5.3% – 43.8%
5.7% – 46.7%
Weighted average
11.9%
12.3%
9.7%
9.5%
Effect on fair value of (2):
5% adverse change
($12,601)
($17,044)
($12,475)
($14,360)
10% adverse change
($24,706)
($33,381)
($24,499)
($28,197)
20% adverse change
($47,537)
($64,093)
($47,286)
($54,406)
Annual per-loan cost of servicing
Range
$68 – $91
$68 – $91
$68 – $97
$68 – $95
Weighted average
$84
$82
$86
$84
Effect on fair value of (2):
5% adverse change
($6,288)
($5,647)
($6,812)
($5,725)
10% adverse change
($12,575)
($11,294)
($13,624)
($11,451)
20% adverse change
($25,150)
($22,588)
($27,247)
($22,901)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t>
  </si>
  <si>
    <t>Schedule of key inputs used in determining the fair value of ESS financing</t>
  </si>
  <si>
    <t>March 31,
December 31,
2016
2015
Carrying value (in thousands)
$321,976
$412,425
ESS and pool characteristics:
Unpaid principal balance of underlying mortgage loans (in thousands)
$38,076,993
$51,966,405
Average servicing fee rate (in basis points)
34
32
Average excess servicing spread (in basis points)
19
17
Key inputs:
Pricing spread (1)
Range
4.8% – 6.5%
4.8% – 6.5%
Weighted average
5.8%
5.7%
Average life (in years)
Range
1.8 – 9.3
1.4 – 9.0
Weighted average
6.8
6.9
Annualized prepayment speed (2)
Range
6.2% – 44.5%
5.2% – 52.4%
Weighted average
11.0%
9.6%
(1) The Company applies a pricing spread to the United States Dollar LIBOR curve for purposes of discounting cash flows relating to ESS.
(2) Prepayment speed is measured using Life Total CPR.</t>
  </si>
  <si>
    <t>Interest rate lock commitments</t>
  </si>
  <si>
    <t>Quantitative summary of key inputs or assumptions used in the valuation of financial statement items</t>
  </si>
  <si>
    <t>Key inputs
March 31, 2016
December 31, 2015
Pull-through rate
Range
47.4% – 100.0%
54.1% – 100.0%
Weighted average
86.8%
90.1%
Mortgage servicing rights value expressed as:
Servicing fee multiple
Range
1.1 – 5.8
1.0 – 5.8
Weighted average
4.3
4.4
Percentage of unpaid principal balance
Range
0.2% – 2.9%
0.2% – 3.8%
Weighted average
1.3%
1.5%</t>
  </si>
  <si>
    <t>Mortgage servicing rights</t>
  </si>
  <si>
    <t>Quantitative summary of key inputs or assumptions used in the valuation of financial statement items, excluding MSR purchases</t>
  </si>
  <si>
    <t>Quarter ended March 31,
2016
2015
Fair
Amortized
Fair
Amortized
value
cost
value
cost
(Amount recognized and unpaid principal balance of underlying mortgage loans in thousands)
MSR and pool characteristics:
Amount recognized
$4,468
$96,314
$2,675
$67,281
Unpaid principal balance of underlying mortgage loans
$367,807
$6,984,172
$241,518
$5,137,085
Weighted average servicing fee rate (in basis points)
33
33
31
33
Key inputs:
Pricing spread (1)
Range
7.2% – 9.8%
7.2% – 12.8%
7.3% - 14.4%
6.8% - 15.9%
Weighted average
8.7%
8.9%
10.7%
9.8%
Annual total prepayment speed (2)
Range
4.1% – 52.3%
3.8% – 48.0%
7.6% - 62.4%
7.6% - 39.4%
Weighted average
13.2%
11.1%
11.9%
8.9%
Life (in years)
Range
1.3 – 11.7
1.5 – 11.9
1.1 – 7.3
1.8 – 7.3
Weighted average
6.4
7.2
6.1
6.9
Per-loan annual cost of servicing
Range
$68 – $95
$68 – $95
$59 – $82
$58 – $82
Weighted average
$82
$82
$74
$75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2)
Prepayment speed is measured using Life Total CPR.</t>
  </si>
  <si>
    <t>Mortgage loans held for sale</t>
  </si>
  <si>
    <t>Key inputs
March 31, 2016
December 31, 2015
Discount rate
Range
2.5% – 8.3%
2.5% – 9.1%
Weighted average
3.1%
2.8%
Twelve-month projected housing price index change
Range
2.1% – 5.1%
1.8% – 5.0%
Weighted average
3.8%
3.7%
Voluntary prepayment / resale speed (1)
Range
0.6% – 18.6%
0.6% – 20.1%
Weighted average
14.8%
16.6%
Total prepayment speed (2)
Range
0.8% – 37.3%
0.7% – 37.6%
Weighted average
29.1%
30.9%
(1) Voluntary prepayment speed is measured using Life Voluntary Conditional Prepayment Rate (“CPR”).
(2) Total prepayment speed is measured using Life Total CPR.</t>
  </si>
  <si>
    <t>Mortgage Loans Held for Sale at Fair Value (Tables)</t>
  </si>
  <si>
    <t>Summary of mortgage loans held for sale at fair value</t>
  </si>
  <si>
    <t>March 31,
December 31,
2016
2015
(in thousands)
Government-insured or guaranteed
$
$
Conventional conforming
Delinquent mortgage loans purchased from Ginnie Mae pools serviced by the Company
Mortgage loans repurchased pursuant to representations and warranties
$
$
Fair value of mortgage loans pledged to secure:
Mortgage loans sold under agreements to repurchase
$
$
Mortgage loan participation and sale agreements
$
$</t>
  </si>
  <si>
    <t>Derivative Financial Instruments (Tables)</t>
  </si>
  <si>
    <t>Summary of derivative financial instruments</t>
  </si>
  <si>
    <t>March 31, 2016
December 31, 2015
Fair value
Fair value
Notional
Derivative
Derivative
Notional
Derivative
Derivative
Instrument
amount
assets
liabilities
amount
assets
liabilities
(in thousands)
Derivatives not designated as hedging instruments:
Interest rate lock commitments
$
$
$
$
Forward purchase contracts
Forward sales contracts
MBS put options
—
—
Put options on interest rate futures purchase contracts
Call options on interest rate futures purchase contracts
Put options on interest rate futures sale contracts
—
—
—
—
—
—
Total derivatives before netting
Netting
$
$
$
$
Deposits placed with derivative counterparties, net
$
$</t>
  </si>
  <si>
    <t>Summary of the notional value activity for derivative contracts used to hedge the IRLCs and inventory of mortgage loans held for sale at fair value and MSRs</t>
  </si>
  <si>
    <t>Quarter ended March 31, 2016
Balance
Balance
beginning of
Dispositions/
end of
Instrument
period
Additions
expirations
period
(in thousands)
Forward purchase contracts
Forward sale contracts
(35,208,331)
MBS put options
Put options on interest rate futures purchase contracts
Call options on interest rate futures purchase contracts
Quarter ended March 31, 2015
Balance
Balance
beginning of
Dispositions/
end of
Instrument
period
Additions
expirations
period
(in thousands)
Forward purchase contracts
Forward sale contracts
MBS put options
Put options on interest rate futures purchase contracts
Call options on interest rate futures purchase contracts
Put options on interest rate futures sale contracts
—
Call options on interest rate futures sale contracts
—
—</t>
  </si>
  <si>
    <t>Summary of gains (losses) recognized on derivative financial instruments and the respective income statement line items</t>
  </si>
  <si>
    <t>Quarter ended March 31,
Hedged item
Income statement line
2016
2015
(in thousands)
Interest rate lock commitments and mortgage loans held for sale
Net gains on mortgage loans held for sale
$
$
Mortgage servicing rights
Net mortgage loan servicing fees
$
$</t>
  </si>
  <si>
    <t>Mortgage Servicing Rights (Tables)</t>
  </si>
  <si>
    <t>Schedule of activity in MSRs carried at fair value</t>
  </si>
  <si>
    <t>Quarter ended March 31,
2016
2015
(in thousands)
Balance at beginning of period
$
$
Additions:
Purchases
Mortgage servicing rights resulting from mortgage loan sales
Change in fair value due to:
Changes in valuation inputs used in valuation model (1)
Other changes in fair value (2)
Total change in fair value
Balance at end of period
$
$
Fair value of mortgage servicing rights pledged to secure:
Assets sold under agreements to repurchase
$
$
—
Note payable
$
$
(1)
Principally reflects changes in discount rates and prepayment speed inputs, primarily due to changes interest rates.
(2)
Represents changes due to realization of cash flows.</t>
  </si>
  <si>
    <t>Schedule of activity in MSRs carried at lower of amortized cost or fair value</t>
  </si>
  <si>
    <t>Quarter ended March 31,
2016
2015
(in thousands)
Amortized cost:
Balance at beginning of period
$
$
Mortgage servicing rights resulting from mortgage loan sales
Amortization
Balance at end of period
$
$
Valuation allowance:
Balance at beginning of period
Additions
Balance at end of period
Mortgage servicing rights, net
$
$
Fair value of mortgage servicing rights at beginning of period
$
$
Fair value of mortgage servicing rights at end of period
$
$
Fair value of mortgage servicing rights pledged to secure:
Assets sold under agreements to repurchase
$
$
—
Note payable
—
$
$
—</t>
  </si>
  <si>
    <t>Summary of estimate of future amortization of existing MSRs</t>
  </si>
  <si>
    <t>Estimated MSR
Twelve month period ending March 31,
amortization
(in thousands)
2017
$
2018
2019
2020
2021
Thereafter
$</t>
  </si>
  <si>
    <t>Summary of servicing fees, late fees and ancillary and other fees relating to MSRs recorded on the consolidated statements of income</t>
  </si>
  <si>
    <t>Quarter ended March 31,
2016
2015
(in thousands)
Contractual servicing fees
$
$
Ancillary and other fees:
Late charges
Other
$
$</t>
  </si>
  <si>
    <t>Schedule of activity in mortgage servicing liability carried at fair value</t>
  </si>
  <si>
    <t>Quarter ended March 31,
2016
2015
(in thousands)
Balance at beginning of period
$
$
Mortgage servicing liabilities resulting from mortgage loan sales
Change in fair value
Balance at end of period
$
$</t>
  </si>
  <si>
    <t>Carried Interest Due from Investment Funds (Tables)</t>
  </si>
  <si>
    <t>Summary of activity in the Company's Carried interest due from Investment Funds</t>
  </si>
  <si>
    <t>Quarter ended March 31,
2016
2015
(in thousands)
Balance at beginning of period
$
$
Carried Interest recognized during the period
Proceeds received during the period
—
—
Balance at end of period
$
$</t>
  </si>
  <si>
    <t>Borrowings (Tables)</t>
  </si>
  <si>
    <t>Summary of financial data pertaining to mortgage loans sold under agreements to repurchase</t>
  </si>
  <si>
    <t>Quarter ended March 31,
2016
2015
(dollars in thousands)
During the period:
Average balance of assets sold under agreements to repurchase
$
$
Weighted average interest rate (1)
Total interest expense
$
$
Maximum daily amount outstanding
$
$
March 31,
December 31,
2016
2015
(dollars in thousands)
Carrying value:
Unpaid principal balance
$
$
Unamortized debt issuance costs
$
$
Unused amount (2)
$
$
Fair value of assets securing repurchase agreements
Mortgage loans
$
$
Mortgage servicing rights
$
$
Weighted average interest rate
Margin deposits placed with counterparties (3)
$
$
(1)
Excludes the effect of amortization of commitment fees totaling $1.8 million and $ 1.0 million for the quarters ended March 31, 2016 and 2015, respectivel y.
(2)
The amount the Company is able to borrow under asset repurchase agreements is tied to the fair value of unencumbered assets eligible to secure those agreements and the Company’s ability to fund the agreements’ margin requirements relating to the assets sold.
(3)
Margin deposits are included in Other assets on the Company’s consolidated balance sheet.</t>
  </si>
  <si>
    <t>Summary of maturities of outstanding advances under repurchase agreements by maturity date</t>
  </si>
  <si>
    <t>Remaining maturity at March 31, 2016
Balance
(in thousands)
Within 30 days
$
Over 30 to 90 days
Over 90 days
Unamortized debt issuance costs
Total loans sold under agreements to repurchase
$
Weighted average maturity (in months)</t>
  </si>
  <si>
    <t>Summary of amount at risk relating to the mortgage loans held for sale sold under agreements to repurchase by counterparty</t>
  </si>
  <si>
    <t>Weighted average
maturity of advances
under repurchase
Counterparty
Amount at risk
agreement
Facility maturity
(in thousands)
Credit Suisse First Boston Mortgage Capital LLC
$
June 9, 2016
September 27, 2016
Credit Suisse First Boston Mortgage Capital LLC
$
June 9, 2016
March 30, 2017
Bank of America, N.A.
$
June 20, 2016
March 29, 2017
Morgan Stanley Bank, N.A.
$
May 21, 2016
July 26, 2016
Citibank, N.A.
$
May 14, 2016
October 20, 2016</t>
  </si>
  <si>
    <t>Summary of mortgage loan participations</t>
  </si>
  <si>
    <t>Quarter ended March 31,
2016
2015
(dollars in thousands)
During the period:
Average balance
$
$
Weighted average interest rate (1)
Total interest expense
$
$
Maximum daily amount outstanding
$
$
March 31,
December 31,
2016
2015
(dollars in thousands)
Carrying value:
Unpaid principal balance
$
$
Unamortized debt issuance costs
—
$
$
Weighted average interest rate
Mortgage loans pledged to secure mortgage loan participation and sale agreement
$
$
Excludes the effect of amortization of facility fees totaling $78,000 and $98,000 for the quarters ended March 31, 2016 and 2015, respective ly.</t>
  </si>
  <si>
    <t>Summary of note payable</t>
  </si>
  <si>
    <t>Quarter ended March 31,
2016
2015
(dollars in thousands)
During the period:
Average balance
$
$
Weighted average interest rate (1)
Total interest expense
$
$
Maximum daily amount outstanding
$
$
March 31,
December 31,
2016
2015
(in thousands)
Carrying value:
Unpaid principal balance
$
$
Unamortized debt issuance costs
$
$
Assets pledged to secure notes payable:
Mortgage servicing rights
$
$
Cash
$
$
Carried Interest
$
$
(1)
Excluding the effect of amortization of debt issuance costs totaling $ 654,000 during the quarter ended March 31, 2016.</t>
  </si>
  <si>
    <t>Summary of obligations under capital lease</t>
  </si>
  <si>
    <t>Quarter ended March 31,
2016
2015
(dollars in thousands)
During the period:
Average balance
$
$
—
Weighted average interest rate
—
Total interest expense
$
$
—
Maximum daily amount outstanding
$
$
—
March 31,
December 31,
2016
2015
(in thousands)
Unpaid principal balance
$
$
Assets pledged to secure obligations under capital lease:
Furniture, fixtures and equipment
$
$
Capitalized software
$
$</t>
  </si>
  <si>
    <t>Summary of roll forward of Excess Servicing Spread Financing</t>
  </si>
  <si>
    <t>Quarter ended March 31,
2016
2015
(in thousands)
Balance at beginning of period
$
$
Issuances of excess servicing spread to PennyMac Mortgage Investment Trust:
For cash
—
Pursuant to a recapture agreement with PennyMac Mortgage Investment Trust
Accrual of interest
Repayment
Repurchase
—
Change in fair value
Balance at end of period
$
$</t>
  </si>
  <si>
    <t>Liability for Losses Under Representations and Warranties (Tables)</t>
  </si>
  <si>
    <t>Summary of repurchase activity</t>
  </si>
  <si>
    <t>Quarter ended March 31,
2016
2015
(in thousands)
Balance at beginning of period
$
$
Provision for losses on mortgage loans sold
Incurred losses
Balance at end of period
$
$
Unpaid principal balance of mortgage loans subject to representations and
warranties at period end
$
$</t>
  </si>
  <si>
    <t>Noncontrolling Interest (Tables)</t>
  </si>
  <si>
    <t>Quarter ended March 31,
2016
2015
(in thousands, except share amounts)
Net income attributable to PennyMac Financial Services, Inc. common stockholders
$
$
Increase in the Company's additional paid-in capital for exchanges of Class A units of Private National Mortgage Acceptance Company, LLC to Class A stock of PennyMac Financial Services, Inc. (Class A shares issued, 3,220 , and 44,000 shares during the quarters ended March 31, 2016 and 2015, respectively)
$
$</t>
  </si>
  <si>
    <t>Net Gains on Mortgage Loans Held for Sale (Tables)</t>
  </si>
  <si>
    <t>Quarter ended March 31,
2016
2015
(in thousands)
Cash (loss) gain:
Mortgage loans
$
$
Hedging activities
Non-cash gain:
From non-affiliates:
Mortgage servicing rights resulting from mortgage loan sales
Mortgage servicing liabilities resulting from mortgage loan sales
Provision for losses relating to representations and warranties on loans sold
Change in fair value relating to mortgage loans and hedging derivatives held at period end:
Interest rate lock commitments
Mortgage loans
Hedging derivatives
Recapture payable to PennyMac Mortgage Investment Trust
$
$</t>
  </si>
  <si>
    <t>Net Interest Expense (Tables)</t>
  </si>
  <si>
    <t>Summary of net interest income (expense)</t>
  </si>
  <si>
    <t>Quarter ended March 31,
2016
2015
(in thousands)
Interest income:
From non-affiliates:
Short-term investments
$
$
Mortgage loans held for sale at fair value
Custodial funds
From PennyMac Mortgage Investment Trust
—
Interest expense:
To non-affiliates:
Assets sold under agreements to repurchase
Mortgage loan participation and sale agreements
Notes payable
Obligations under capital lease
—
Interest shortfall on repayments of mortgage loans serviced for Agency securitizations
Interest on mortgage loan impound deposits
To PennyMac Mortgage Investment Trust—Excess servicing spread financing at fair value
$
$</t>
  </si>
  <si>
    <t>Stock-based Compensation (Tables)</t>
  </si>
  <si>
    <t>Summary of the stock-based compensation expense by instrument awarded</t>
  </si>
  <si>
    <t>Quarter ended March 31,
2016
2015
(in thousands)
Performance-based RSUs
$
$
Stock options
Time-based RSUs
Exchangeable PNMAC units
$
$</t>
  </si>
  <si>
    <t>Supplemental Cash Flow Information (Tables)</t>
  </si>
  <si>
    <t>Schedule of supplemental cash flow information</t>
  </si>
  <si>
    <t>Quarter ended March 31,
2016
2015
(in thousands)
Cash paid for interest
$
$
Cash paid for income taxes
$
$
Non-cash investing activity:
Mortgage servicing rights resulting from mortgage loan sales
$
$
Mortgage servicing liabilities resulting from mortgage loan sales
$
$
Mortgage servicing rights transferred to PMT pursuant to a recapture agreement
$
$
—
Non-cash financing activity:
Transfer of excess servicing spread pursuant to recapture agreement with PennyMac Mortgage Investment Trust
$
$
Issuance of common stock in settlement of director fees
$
$</t>
  </si>
  <si>
    <t>Regulatory Net Worth and Agency Capital Requirements (Tables)</t>
  </si>
  <si>
    <t>Summary of agencies' capital and liquidity requirements by each agency</t>
  </si>
  <si>
    <t>Agency capital / liquidity
March 31, 2016
December 31, 2015
Agency–company subject to requirement
Balance (1)
Requirement
Balance (1)
Requirement
(in thousands)
Capital
Fannie Mae - PLS
$
$
$
$
Freddie Mac - PLS
$
$
$
$
Ginnie Mae - PLS
$
$
$
$
Ginnie Mae - PennyMac
$
$
$
$
HUD - PLS
$
$
$
$
Liquidity
Fannie Mae / Freddie Mac - PLS
$
$
$
$
Ginnie Mae - PLS
$
$
$
$
(1)
Calculated in compliance with the respective Agency’s requirements.</t>
  </si>
  <si>
    <t>Commitments and Contingencies (Tables)</t>
  </si>
  <si>
    <t>Schedule of commitments to fund and sell mortgage loans</t>
  </si>
  <si>
    <t>March 31, 2016
(in thousands)
Commitments to purchase mortgage loans from PennyMac Mortgage Investment Trust
$
Commitments to fund mortgage loans
$
Commitments to sell mortgage loans
$</t>
  </si>
  <si>
    <t>Segments and Related Information (Tables)</t>
  </si>
  <si>
    <t>Summary of financial highlights by segment</t>
  </si>
  <si>
    <t>Quarter ended March 31, 2016
Mortgage Banking
Investment
Production
Servicing
Total
Management
Total
(in thousands)
Revenues: (1)
Net gains on mortgage loans held for sale at fair value
$
$
$
$
—
$
Mortgage loan origination fees
—
—
Fulfillment fees from PennyMac Mortgage Investment Trust
—
—
Net mortgage loan servicing fees
—
—
Management fees
—
—
—
Carried Interest from Investment Funds
—
—
—
Net interest income (expense):
Interest income
Interest expense
Other
Total net revenue
Expenses
Income (loss) before provision for income taxes and non-segment activities
Non-segment activities (2)
—
—
—
—
Income (loss) before provision for income taxes
$
$
$
$
$
Segment assets at period end (3)
$
$
$
$
$
(1)
All revenues are from external customers.
(2)
Relates to parent Company interest expense eliminated in consolidation.
(3)
Excludes parent Company assets, which consist primarily of deferred tax asset of $ 14.6 million and working capital of $4.5 million.
Quarter ended March 31, 2015
Mortgage Banking
Investment
Production
Servicing
Total
Management
Total
(in thousands)
Revenues: (1)
Net gains on mortgage loans held for sale at fair value
$
$
$
$
—
$
Mortgage loan origination fees
—
—
Fulfillment fees from PennyMac Mortgage Investment Trust
—
—
Net mortgage loan servicing fees
—
—
Management fees
—
—
—
Carried Interest from Investment Funds
—
—
—
Net interest income (expense):
Interest income
—
Interest expense
—
—
Other
Total net revenue
Expenses
Income before provision for income taxes
$
$
$
$
$
Segment assets at period end (2)
$
$
$
$
$
(1) All revenues are from external customers.
(2) Excludes parent Company assets, which consist primarily of deferred tax assets of $42.1 million.</t>
  </si>
  <si>
    <t>Concentration of Risk (Details)</t>
  </si>
  <si>
    <t>Sales Revenue, Services, Net [Member] | Customer Concentration Risk [Member]</t>
  </si>
  <si>
    <t>Percentage of total net revenue</t>
  </si>
  <si>
    <t>30.00%</t>
  </si>
  <si>
    <t>26.00%</t>
  </si>
  <si>
    <t>Transactions with Affiliates - Correspondent Production (Details) - USD ($) $ in Thousands</t>
  </si>
  <si>
    <t>Lending activity between the entity and affiliate</t>
  </si>
  <si>
    <t>Proceeds from sale of mortgage loans held for sale to PennyMac Mortgage Investment Trust</t>
  </si>
  <si>
    <t>MSR recapture recognized</t>
  </si>
  <si>
    <t>Fulfillment fee revenue</t>
  </si>
  <si>
    <t>PMT | Mortgage Lending</t>
  </si>
  <si>
    <t>Unpaid principal balance of loans fulfilled for PennyMac Mortgage Investment Trust</t>
  </si>
  <si>
    <t>Sourcing fees paid</t>
  </si>
  <si>
    <t>Unpaid principal balance of loans purchased from PennyMac Mortgage Investment Trust</t>
  </si>
  <si>
    <t>Tax service fee</t>
  </si>
  <si>
    <t>Mortgage banking and warehouse service fees paid by PMT</t>
  </si>
  <si>
    <t>Transactions with Affiliates - Mortgage Loan Servicing (Details) - USD ($) $ in Thousands</t>
  </si>
  <si>
    <t>Summary of mortgage loan servicing fees earned</t>
  </si>
  <si>
    <t>Loan servicing fees</t>
  </si>
  <si>
    <t>PMT | Mortgage loans acquired for sale at fair value</t>
  </si>
  <si>
    <t>Base and supplemental</t>
  </si>
  <si>
    <t>Activity-based</t>
  </si>
  <si>
    <t>PMT | Mortgage loans at fair value</t>
  </si>
  <si>
    <t>PMT | Mortgage servicing rights</t>
  </si>
  <si>
    <t>Transactions with Affiliates - Management Fees (Details) $ in Thousands</t>
  </si>
  <si>
    <t>Mar. 31, 2016USD ($)item</t>
  </si>
  <si>
    <t>Mar. 31, 2015USD ($)</t>
  </si>
  <si>
    <t>Maximum</t>
  </si>
  <si>
    <t>Percentage of performance incentive fee payable by issuance of common shares</t>
  </si>
  <si>
    <t>50.00%</t>
  </si>
  <si>
    <t>PMT | Management Agreement</t>
  </si>
  <si>
    <t>Base</t>
  </si>
  <si>
    <t>Performance incentive</t>
  </si>
  <si>
    <t>Automatic renewal additional period</t>
  </si>
  <si>
    <t>18 months</t>
  </si>
  <si>
    <t>Period for calculating average annual fees</t>
  </si>
  <si>
    <t>24 months</t>
  </si>
  <si>
    <t>Multiplier for calculating the termination fee | item</t>
  </si>
  <si>
    <t>Transactions with Affiliates - Investing and Financing Activities (Details) - USD ($) shares in Thousands, $ in Thousands</t>
  </si>
  <si>
    <t>Feb. 29, 2016</t>
  </si>
  <si>
    <t>Financing activities:</t>
  </si>
  <si>
    <t>Issuance: Cash</t>
  </si>
  <si>
    <t>Issuance: Pursuant to recapture agreement</t>
  </si>
  <si>
    <t>Interest expense from excess servicing spread financing</t>
  </si>
  <si>
    <t>Investing activities:</t>
  </si>
  <si>
    <t>Interest income on note receivable from PennyMac Mortgage Investment Trust</t>
  </si>
  <si>
    <t>Activity during the period:</t>
  </si>
  <si>
    <t>Balance at end of period</t>
  </si>
  <si>
    <t>Fair value of PennyMac Mortgage Investment Trust shares</t>
  </si>
  <si>
    <t>Repurchases</t>
  </si>
  <si>
    <t>PMT | Investing and Financing Activity</t>
  </si>
  <si>
    <t>Dividends received from PennyMac Mortgage Investment Trust</t>
  </si>
  <si>
    <t>Change in fair value of investment in PennyMac Mortgage Investment Trust</t>
  </si>
  <si>
    <t>Number of shares</t>
  </si>
  <si>
    <t>Excess servicing spread financing | PMT | Investing and Financing Activity</t>
  </si>
  <si>
    <t>Repayments of excess servicing spread</t>
  </si>
  <si>
    <t>Changes in fair value included in income</t>
  </si>
  <si>
    <t>Excess servicing spread recapture recognized</t>
  </si>
  <si>
    <t>Transactions with Affiliates - Investing and Financing Activities - additional information (Details) - USD ($) $ in Thousands</t>
  </si>
  <si>
    <t>Note Receivable</t>
  </si>
  <si>
    <t>Note receivable, related party</t>
  </si>
  <si>
    <t>Transactions with Affiliates - Other transactions, Conditional Reimbursement (Details) - PMT - Conditional Reimbursement - USD ($)</t>
  </si>
  <si>
    <t>Aug. 04, 2009</t>
  </si>
  <si>
    <t>Conditional reimbursement</t>
  </si>
  <si>
    <t>Payments received</t>
  </si>
  <si>
    <t>Transactions with Affiliates - Other Transactions, Reimbursement of common overhead expenses (Details) - PMT $ in Thousands</t>
  </si>
  <si>
    <t>Dec. 15, 2015item</t>
  </si>
  <si>
    <t>Mar. 31, 2016USD ($)</t>
  </si>
  <si>
    <t>Reimbursement of common overhead and expenses incurred on behalf of affiliates</t>
  </si>
  <si>
    <t>Reimbursement of common overhead and expenses incurred by the Company</t>
  </si>
  <si>
    <t>Payments and settlements during the period</t>
  </si>
  <si>
    <t>Multiplier of shareholders' equity for calculating the numerator of the maximum costs and expenses eligible for reimbursement to the Company calculation | item</t>
  </si>
  <si>
    <t>Denominator for calculating maximum costs and expenses eligible for reimbursement to the Company | item</t>
  </si>
  <si>
    <t>Common overhead incurred</t>
  </si>
  <si>
    <t>Expenses incurred</t>
  </si>
  <si>
    <t>Transactions with Affiliates - Amounts due from affilate (Details) - PMT - USD ($) $ in Thousands</t>
  </si>
  <si>
    <t>Amounts due from affiliate</t>
  </si>
  <si>
    <t>Servicing fees</t>
  </si>
  <si>
    <t>Correspondent lending origination fees</t>
  </si>
  <si>
    <t>Fulfillment fees</t>
  </si>
  <si>
    <t>Allocated expenses</t>
  </si>
  <si>
    <t>Conditional Reimbursement</t>
  </si>
  <si>
    <t>Expenses incurred on PMT's behalf</t>
  </si>
  <si>
    <t>Interest on note receivable</t>
  </si>
  <si>
    <t>Total due from affiliate</t>
  </si>
  <si>
    <t>Amounts due from affiliate, additional infomation</t>
  </si>
  <si>
    <t>Deposits made by PMT</t>
  </si>
  <si>
    <t>MSR recapture payable to PMT</t>
  </si>
  <si>
    <t>Other expenses</t>
  </si>
  <si>
    <t>Total payable</t>
  </si>
  <si>
    <t>Transactions with Affiliates - Amounts due from Investment Funds (Details) - USD ($) $ in Thousands</t>
  </si>
  <si>
    <t>Dec. 31, 2014</t>
  </si>
  <si>
    <t>Loan servicing rebate</t>
  </si>
  <si>
    <t>Expense reimbursements</t>
  </si>
  <si>
    <t>Due to Affiliate</t>
  </si>
  <si>
    <t>PNMAC Mortgage Opportunity Fund, LLC</t>
  </si>
  <si>
    <t>PNMAC Mortgage Opportunity Fund Investors, LLC</t>
  </si>
  <si>
    <t>Transactions with Affiliates - Exchanged Private National Mortgage Acceptance Company, LLC Unitholders (Details) - USD ($) $ in Thousands</t>
  </si>
  <si>
    <t>Amount of tax benefits under the tax sharing agreement (as a percent)</t>
  </si>
  <si>
    <t>85.00%</t>
  </si>
  <si>
    <t>Amount of tax liability under the tax sharing agreement</t>
  </si>
  <si>
    <t>Payment of liability to exchange PNMAC unit holders under tax receivable agreement</t>
  </si>
  <si>
    <t>Earnings Per Share of Common Stock (Details) - USD ($) $ / shares in Units, shares in Thousands, $ in Thousands</t>
  </si>
  <si>
    <t>Basic earnings per share of common stock:</t>
  </si>
  <si>
    <t>Net income attributable to PennyMac Financial Services, Inc common stockholders</t>
  </si>
  <si>
    <t>Weighted-average common stock outstanding</t>
  </si>
  <si>
    <t>Basic earnings per share of common stock (in dollars per share)</t>
  </si>
  <si>
    <t>Diluted earnings per share of common stock:</t>
  </si>
  <si>
    <t>Effect of net income attributable to noncontrolling interest, net of tax</t>
  </si>
  <si>
    <t>Diluted net income attributable to common stockholders</t>
  </si>
  <si>
    <t>Dilutive shares:</t>
  </si>
  <si>
    <t>PennyMac Class A units exchangeable to common stock</t>
  </si>
  <si>
    <t>Non-vested PennyMac Class A units issuable under unit-based stock compensation plan and exchangeable to common stock</t>
  </si>
  <si>
    <t>Diluted weighted-average common stock outstanding</t>
  </si>
  <si>
    <t>Diluted earnings per share of common stock (in dollars per share)</t>
  </si>
  <si>
    <t>Total potentially dilutive common stock equivalents</t>
  </si>
  <si>
    <t>Potentially dilutive common stock weighted average exercise price (per share)</t>
  </si>
  <si>
    <t>Stock Options</t>
  </si>
  <si>
    <t>Performance-based RSUs</t>
  </si>
  <si>
    <t>Loan Sales and Servicing Activities - Summary of cash flows with transferees (Details) - USD ($) $ in Thousands</t>
  </si>
  <si>
    <t>Cash flows:</t>
  </si>
  <si>
    <t>Sales proceeds</t>
  </si>
  <si>
    <t>Servicing fees received</t>
  </si>
  <si>
    <t>Net servicing (recoveries) advances</t>
  </si>
  <si>
    <t>Period end information:</t>
  </si>
  <si>
    <t>Unpaid principal balance of mortgage loans outstanding at end of period</t>
  </si>
  <si>
    <t>30-89 days</t>
  </si>
  <si>
    <t>90 days or more - Not in foreclosure</t>
  </si>
  <si>
    <t>90 days or more - In foreclosure</t>
  </si>
  <si>
    <t>90 days or more - Foreclosed</t>
  </si>
  <si>
    <t>Loan Sales and Servicing Activities - Summary of mortgage servicing portfolio (Details) - USD ($) $ in Thousands</t>
  </si>
  <si>
    <t>Mortgage servicing portfolio</t>
  </si>
  <si>
    <t>Total loans serviced</t>
  </si>
  <si>
    <t>Amount subserviced for the Company</t>
  </si>
  <si>
    <t>Delinquent mortgage loans:</t>
  </si>
  <si>
    <t>30 days</t>
  </si>
  <si>
    <t>60 days</t>
  </si>
  <si>
    <t>Total delinquent mortgage loans</t>
  </si>
  <si>
    <t>Custodial funds managed by the Company</t>
  </si>
  <si>
    <t>Non affiliated entities</t>
  </si>
  <si>
    <t>Total loans serviced, excluding loans held for sale</t>
  </si>
  <si>
    <t>Affiliated entities</t>
  </si>
  <si>
    <t>Servicing rights owned</t>
  </si>
  <si>
    <t>Servicing rights owned | Non affiliated entities</t>
  </si>
  <si>
    <t>Contract servicing and subservicing</t>
  </si>
  <si>
    <t>Contract servicing and subservicing | Affiliated entities</t>
  </si>
  <si>
    <t>Loan Sales and Servicing Activities - Geographical distriubtion of loans (Details) - USD ($) $ in Thousands</t>
  </si>
  <si>
    <t>California</t>
  </si>
  <si>
    <t>Texas</t>
  </si>
  <si>
    <t>Virginia</t>
  </si>
  <si>
    <t>Florida</t>
  </si>
  <si>
    <t>Maryland</t>
  </si>
  <si>
    <t>All other states</t>
  </si>
  <si>
    <t>Netting of Financial Instruments - Offsetting of derivative assets (Details) - USD ($) $ in Thousands</t>
  </si>
  <si>
    <t>Derivatives not subject to master netting arrangements</t>
  </si>
  <si>
    <t>Gross amounts of recognized assets</t>
  </si>
  <si>
    <t>Derivatives subject to master netting arrangements:</t>
  </si>
  <si>
    <t>Gross amounts offset in the consolidated balance sheet</t>
  </si>
  <si>
    <t>Net amounts of assets presented in the consolidated balance sheet</t>
  </si>
  <si>
    <t>Net amounts of assets presented in the balance sheet</t>
  </si>
  <si>
    <t>Margin Deposits</t>
  </si>
  <si>
    <t>MBS put options</t>
  </si>
  <si>
    <t>Forward contracts | Purchases</t>
  </si>
  <si>
    <t>Forward contracts | Sales</t>
  </si>
  <si>
    <t>Put options on interest rate futures | Purchases</t>
  </si>
  <si>
    <t>Call options on interest rate futures | Purchases</t>
  </si>
  <si>
    <t>Netting of Financial Instruments - Derivative assets, financial assets, and collateral held by counterparty (Details) - USD ($) $ in Thousands</t>
  </si>
  <si>
    <t>Net amount</t>
  </si>
  <si>
    <t>RJ O'Brien</t>
  </si>
  <si>
    <t>Fannie Mae</t>
  </si>
  <si>
    <t>Jefferies &amp; Co.</t>
  </si>
  <si>
    <t>JP Morgan</t>
  </si>
  <si>
    <t>BNP Paribas</t>
  </si>
  <si>
    <t>Citibank, N.A.</t>
  </si>
  <si>
    <t>Morgan Stanley Bank</t>
  </si>
  <si>
    <t>Wells Fargo Bank, N.A.</t>
  </si>
  <si>
    <t>Nomura</t>
  </si>
  <si>
    <t>Goldman Sachs</t>
  </si>
  <si>
    <t>Netting of Financial Instruments - Offsetting of derivative and financial liabilites (Details) - USD ($) $ in Thousands</t>
  </si>
  <si>
    <t>12 Months Ended</t>
  </si>
  <si>
    <t>Derivatives not subject to a master netting arrangement</t>
  </si>
  <si>
    <t>Gross amounts of recognized liabilities</t>
  </si>
  <si>
    <t>Derivatives: Subject to a master netting arrangement:</t>
  </si>
  <si>
    <t>Netting</t>
  </si>
  <si>
    <t>Net amounts of liabilities presented in the balance sheet</t>
  </si>
  <si>
    <t>Net amounts of liabilities presented in the consolidated balance sheet</t>
  </si>
  <si>
    <t>Mortgage loans sold under agreements to repurchase</t>
  </si>
  <si>
    <t>Debt Issuance Costs</t>
  </si>
  <si>
    <t>Debt issuance costs, gross</t>
  </si>
  <si>
    <t>Debt issuance costs</t>
  </si>
  <si>
    <t>Net amount of liabilities in the consolidated balance sheet</t>
  </si>
  <si>
    <t>Receivable from Counterparties</t>
  </si>
  <si>
    <t>Netting of Financial Instruments - Derivative liabilites, financial liabilities, and collateral held by counterparty (Details) - USD ($) $ in Thousands</t>
  </si>
  <si>
    <t>Derivative liabilities:</t>
  </si>
  <si>
    <t>Financial instruments</t>
  </si>
  <si>
    <t>Bank of America, N.A.</t>
  </si>
  <si>
    <t>Credit Suisse First Boston Mortgage Capital LLC</t>
  </si>
  <si>
    <t>Royal Bank of Canada</t>
  </si>
  <si>
    <t>Barclays</t>
  </si>
  <si>
    <t>Daiwa Capital Markets</t>
  </si>
  <si>
    <t>Bank of Oklahoma</t>
  </si>
  <si>
    <t>Deutsche Bank</t>
  </si>
  <si>
    <t>Bank of NY Mellon</t>
  </si>
  <si>
    <t>Fair Value - Financial Statement Items Measured at Fair Value on a Recurring Basis (Details) - USD ($) $ in Thousands</t>
  </si>
  <si>
    <t>Fair value</t>
  </si>
  <si>
    <t>Interest rate threshold used in determination of accounting for loans underlying mortgage servicing rights (as a percent)</t>
  </si>
  <si>
    <t>4.50%</t>
  </si>
  <si>
    <t>Assets:</t>
  </si>
  <si>
    <t>Mortgage loans held for sale at fair value</t>
  </si>
  <si>
    <t>Derivative assets:</t>
  </si>
  <si>
    <t>Derivative asset, before netting</t>
  </si>
  <si>
    <t>Total derivative assets</t>
  </si>
  <si>
    <t>Mortgage servicing rights at fair value</t>
  </si>
  <si>
    <t>Derivative liability, before netting</t>
  </si>
  <si>
    <t>Total derivative liabilities</t>
  </si>
  <si>
    <t>Mortgage servicing liabilities</t>
  </si>
  <si>
    <t>Investment in PennyMac Mortgage Investment Trust</t>
  </si>
  <si>
    <t>Recurring basis</t>
  </si>
  <si>
    <t>Recurring basis | PMT</t>
  </si>
  <si>
    <t>Excess servicing spread financing at fair value to affiliate</t>
  </si>
  <si>
    <t>Recurring basis | Interest rate lock commitments</t>
  </si>
  <si>
    <t>Recurring basis | Forward contracts | Purchases</t>
  </si>
  <si>
    <t>Recurring basis | Forward contracts | Sales</t>
  </si>
  <si>
    <t>Recurring basis | MBS put options</t>
  </si>
  <si>
    <t>Recurring basis | Put options on interest rate futures | Purchases</t>
  </si>
  <si>
    <t>Recurring basis | Call options on interest rate futures | Purchases</t>
  </si>
  <si>
    <t>Recurring basis | Level 1</t>
  </si>
  <si>
    <t>Recurring basis | Level 1 | PMT</t>
  </si>
  <si>
    <t>Recurring basis | Level 1 | Put options on interest rate futures | Purchases</t>
  </si>
  <si>
    <t>Recurring basis | Level 1 | Call options on interest rate futures | Purchases</t>
  </si>
  <si>
    <t>Recurring basis | Level 2</t>
  </si>
  <si>
    <t>Recurring basis | Level 2 | Forward contracts | Purchases</t>
  </si>
  <si>
    <t>Recurring basis | Level 2 | Forward contracts | Sales</t>
  </si>
  <si>
    <t>Recurring basis | Level 2 | MBS put options</t>
  </si>
  <si>
    <t>Recurring basis | Level 3</t>
  </si>
  <si>
    <t>Recurring basis | Level 3 | PMT</t>
  </si>
  <si>
    <t>Recurring basis | Level 3 | Interest rate lock commitments</t>
  </si>
  <si>
    <t>Fair Value - Level 3 Input Roll Forward, Recurring Basis (Details) - USD ($) $ in Thousands</t>
  </si>
  <si>
    <t>Roll forward of assets measured using Level 3 inputs on a recurring basis</t>
  </si>
  <si>
    <t>Sales of mortgage loans held for sale</t>
  </si>
  <si>
    <t>Roll forward of liabilities measured using Level 3 inputs on a recurring basis</t>
  </si>
  <si>
    <t>Mortgage servicing liabilities resulting from mortgage loan sales</t>
  </si>
  <si>
    <t>Balance at the beginning of the year</t>
  </si>
  <si>
    <t>Purchases</t>
  </si>
  <si>
    <t>Sales</t>
  </si>
  <si>
    <t>Repayments</t>
  </si>
  <si>
    <t>Interest rate lock commitments issued, net</t>
  </si>
  <si>
    <t>Mortgage servicing rights resulting from mortgage loan sales</t>
  </si>
  <si>
    <t>Changes in fair value included in income arising from:</t>
  </si>
  <si>
    <t>Changes in instrument specific credit risk</t>
  </si>
  <si>
    <t>Other factors</t>
  </si>
  <si>
    <t>Total changes in fair value included in income</t>
  </si>
  <si>
    <t>Transfers of mortgage loans held for sale from Level 3 to Level 2</t>
  </si>
  <si>
    <t>Transfers of interest rate lock commitments to mortgage loans held for sale</t>
  </si>
  <si>
    <t>Balance at the end of the year</t>
  </si>
  <si>
    <t>Changes in fair value recognized during the period relating to assets still held at the end of the period</t>
  </si>
  <si>
    <t>Issuance of excess servicing spread financing</t>
  </si>
  <si>
    <t>ESS issued pursuant to a recapture agreement with PennyMac Mortgage Investment Trust</t>
  </si>
  <si>
    <t>Accrual of interest on excess servicing spread</t>
  </si>
  <si>
    <t>Changes in fair value recognized during the period relating to liability still held at the end of the period</t>
  </si>
  <si>
    <t>Recurring basis | Excess servicing spread financing</t>
  </si>
  <si>
    <t>Recurring basis | Mortgage servicing liabilities</t>
  </si>
  <si>
    <t>Recurring basis | Mortgage loans held for sale</t>
  </si>
  <si>
    <t>Recurring basis | Mortgage servicing rights</t>
  </si>
  <si>
    <t>Fair Value - Changes in Fair Value, Fair Value Option, Recurring Basis (Details) - Recurring basi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Recurring Basis (Details) - USD ($) $ in Thousands</t>
  </si>
  <si>
    <t>Total fair value</t>
  </si>
  <si>
    <t>Mortgage loans held for sale | Recurring basis</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Nonrecurring basis - USD ($) $ in Thousands</t>
  </si>
  <si>
    <t>Financial statement items measured at fair value on a nonrecurring basis</t>
  </si>
  <si>
    <t>Mortgage servicing rights at lower of amortized cost or fair value</t>
  </si>
  <si>
    <t>Total gains (losses) on assets measured at estimated fair values on a nonrecurring basis</t>
  </si>
  <si>
    <t>Total gains on assets measured at estimated fair values on a nonrecurring basis</t>
  </si>
  <si>
    <t>Fair Value - Level 3 Unobservable Inputs, Mortgage Loans and IRLC (Details) - Level 3</t>
  </si>
  <si>
    <t>Mortgage loans held for sale | Minimum</t>
  </si>
  <si>
    <t>Discount rate (as a percent)</t>
  </si>
  <si>
    <t>2.50%</t>
  </si>
  <si>
    <t>Twelve-month projected housing price index change (as a percent)</t>
  </si>
  <si>
    <t>2.10%</t>
  </si>
  <si>
    <t>1.80%</t>
  </si>
  <si>
    <t>Prepayment / resale speed (1)</t>
  </si>
  <si>
    <t>0.60%</t>
  </si>
  <si>
    <t>Total prepayment speed (as a percent)</t>
  </si>
  <si>
    <t>0.80%</t>
  </si>
  <si>
    <t>0.70%</t>
  </si>
  <si>
    <t>Mortgage loans held for sale | Maximum</t>
  </si>
  <si>
    <t>8.30%</t>
  </si>
  <si>
    <t>9.10%</t>
  </si>
  <si>
    <t>5.10%</t>
  </si>
  <si>
    <t>5.00%</t>
  </si>
  <si>
    <t>18.60%</t>
  </si>
  <si>
    <t>20.10%</t>
  </si>
  <si>
    <t>37.30%</t>
  </si>
  <si>
    <t>37.60%</t>
  </si>
  <si>
    <t>Mortgage loans held for sale | Weighted average</t>
  </si>
  <si>
    <t>3.10%</t>
  </si>
  <si>
    <t>2.80%</t>
  </si>
  <si>
    <t>3.80%</t>
  </si>
  <si>
    <t>3.70%</t>
  </si>
  <si>
    <t>14.80%</t>
  </si>
  <si>
    <t>16.60%</t>
  </si>
  <si>
    <t>29.10%</t>
  </si>
  <si>
    <t>30.90%</t>
  </si>
  <si>
    <t>Interest rate lock commitments | Minimum</t>
  </si>
  <si>
    <t>Pull-through rate (as a percent)</t>
  </si>
  <si>
    <t>47.40%</t>
  </si>
  <si>
    <t>54.10%</t>
  </si>
  <si>
    <t>Mortgage servicing rights value expressed as: Servicing fee multiple</t>
  </si>
  <si>
    <t>Mortgage servicing rights value expressed as: Percentage of unpaid principal balance</t>
  </si>
  <si>
    <t>0.20%</t>
  </si>
  <si>
    <t>Interest rate lock commitments | Maximum</t>
  </si>
  <si>
    <t>100.00%</t>
  </si>
  <si>
    <t>2.90%</t>
  </si>
  <si>
    <t>Interest rate lock commitments | Weighted average</t>
  </si>
  <si>
    <t>86.80%</t>
  </si>
  <si>
    <t>90.10%</t>
  </si>
  <si>
    <t>1.30%</t>
  </si>
  <si>
    <t>1.50%</t>
  </si>
  <si>
    <t>Fair Value - Level 3 Unobservable Inputs, Mortgage Servicing Rights - Initial Recognition (Details) - Initial recognition - Level 3 - USD ($) $ in Thousands</t>
  </si>
  <si>
    <t>Fair values</t>
  </si>
  <si>
    <t>MSR and pool characteristics</t>
  </si>
  <si>
    <t>Amount recognized</t>
  </si>
  <si>
    <t>Unpaid principal balance of underlying mortgage loans</t>
  </si>
  <si>
    <t>Weighted-average servicing fee rate (as a percent)</t>
  </si>
  <si>
    <t>0.33%</t>
  </si>
  <si>
    <t>0.31%</t>
  </si>
  <si>
    <t>Fair values | Minimum</t>
  </si>
  <si>
    <t>Inputs:</t>
  </si>
  <si>
    <t>Pricing spread (as a percent)</t>
  </si>
  <si>
    <t>7.20%</t>
  </si>
  <si>
    <t>7.30%</t>
  </si>
  <si>
    <t>Annual total prepayment speed (as a percent)</t>
  </si>
  <si>
    <t>4.10%</t>
  </si>
  <si>
    <t>7.60%</t>
  </si>
  <si>
    <t>Life (in years)</t>
  </si>
  <si>
    <t>1 year 3 months 18 days</t>
  </si>
  <si>
    <t>1 year 1 month 6 days</t>
  </si>
  <si>
    <t>Annual per-loan cost of servicing</t>
  </si>
  <si>
    <t>Fair values | Maximum</t>
  </si>
  <si>
    <t>9.80%</t>
  </si>
  <si>
    <t>14.40%</t>
  </si>
  <si>
    <t>52.30%</t>
  </si>
  <si>
    <t>62.40%</t>
  </si>
  <si>
    <t>11 years 8 months 12 days</t>
  </si>
  <si>
    <t>7 years 3 months 18 days</t>
  </si>
  <si>
    <t>Fair values | Weighted average</t>
  </si>
  <si>
    <t>8.70%</t>
  </si>
  <si>
    <t>10.70%</t>
  </si>
  <si>
    <t>13.20%</t>
  </si>
  <si>
    <t>11.90%</t>
  </si>
  <si>
    <t>6 years 4 months 24 days</t>
  </si>
  <si>
    <t>6 years 1 month 6 days</t>
  </si>
  <si>
    <t>Amortized cost</t>
  </si>
  <si>
    <t>Amortized cost | Minimum</t>
  </si>
  <si>
    <t>6.80%</t>
  </si>
  <si>
    <t>1 year 6 months</t>
  </si>
  <si>
    <t>1 year 9 months 18 days</t>
  </si>
  <si>
    <t>Amortized cost | Maximum</t>
  </si>
  <si>
    <t>12.80%</t>
  </si>
  <si>
    <t>15.90%</t>
  </si>
  <si>
    <t>48.00%</t>
  </si>
  <si>
    <t>39.40%</t>
  </si>
  <si>
    <t>11 years 10 months 24 days</t>
  </si>
  <si>
    <t>Amortized cost | Weighted average</t>
  </si>
  <si>
    <t>8.90%</t>
  </si>
  <si>
    <t>11.10%</t>
  </si>
  <si>
    <t>7 years 2 months 12 days</t>
  </si>
  <si>
    <t>6 years 10 months 24 days</t>
  </si>
  <si>
    <t>Fair Value - Level 3 Unobservable Inputs, Mortgage Services Rights, Effect of Change In Inputs on Fair Value (Details) - Mortgage servicing rights - Year end - Level 3 - USD ($) $ in Thousands</t>
  </si>
  <si>
    <t>Carrying value</t>
  </si>
  <si>
    <t>Weighted-average note interest rate (as a percent)</t>
  </si>
  <si>
    <t>0.32%</t>
  </si>
  <si>
    <t>Pricing spread</t>
  </si>
  <si>
    <t>Effect on fair value of 5% adverse change</t>
  </si>
  <si>
    <t>Effect on fair value of 10% adverse change</t>
  </si>
  <si>
    <t>Effect on fair value of 20% adverse change</t>
  </si>
  <si>
    <t>Prepayment speed</t>
  </si>
  <si>
    <t>Inputs</t>
  </si>
  <si>
    <t>Average life of MSRs (in years)</t>
  </si>
  <si>
    <t>1 year 8 months 12 days</t>
  </si>
  <si>
    <t>1 year 10 months 24 days</t>
  </si>
  <si>
    <t>Prepayment speed of MSRs (as a percent)</t>
  </si>
  <si>
    <t>6.30%</t>
  </si>
  <si>
    <t>5.30%</t>
  </si>
  <si>
    <t>13.80%</t>
  </si>
  <si>
    <t>14.10%</t>
  </si>
  <si>
    <t>9 years 3 months 18 days</t>
  </si>
  <si>
    <t>9 years</t>
  </si>
  <si>
    <t>46.90%</t>
  </si>
  <si>
    <t>43.80%</t>
  </si>
  <si>
    <t>9.70%</t>
  </si>
  <si>
    <t>4 months 24 days</t>
  </si>
  <si>
    <t>6.90%</t>
  </si>
  <si>
    <t>5.70%</t>
  </si>
  <si>
    <t>12.50%</t>
  </si>
  <si>
    <t>9 years 2 months 12 days</t>
  </si>
  <si>
    <t>9 years 1 month 6 days</t>
  </si>
  <si>
    <t>91.80%</t>
  </si>
  <si>
    <t>46.70%</t>
  </si>
  <si>
    <t>6 years 6 months</t>
  </si>
  <si>
    <t>7 years 4 months 24 days</t>
  </si>
  <si>
    <t>12.30%</t>
  </si>
  <si>
    <t>9.50%</t>
  </si>
  <si>
    <t>Fair Value - Level 3 Unobservable Inputs, ESS (Details) - Level 3 - Excess servicing spread financing - USD ($) $ in Thousands</t>
  </si>
  <si>
    <t>Quantitative summary of key inputs used in the valuation and the effect on estimated fair value from adverse changes in those assumptions</t>
  </si>
  <si>
    <t>Average servicing fee rate (as a percent)</t>
  </si>
  <si>
    <t>0.34%</t>
  </si>
  <si>
    <t>Average excess servicing spread (as a percent)</t>
  </si>
  <si>
    <t>0.19%</t>
  </si>
  <si>
    <t>0.17%</t>
  </si>
  <si>
    <t>Minimum</t>
  </si>
  <si>
    <t>4.80%</t>
  </si>
  <si>
    <t>Average life of ESS (in years)</t>
  </si>
  <si>
    <t>1 year 4 months 24 days</t>
  </si>
  <si>
    <t>Annualized prepayment speed of ESS (as a percent)</t>
  </si>
  <si>
    <t>6.20%</t>
  </si>
  <si>
    <t>5.20%</t>
  </si>
  <si>
    <t>6.50%</t>
  </si>
  <si>
    <t>44.50%</t>
  </si>
  <si>
    <t>52.40%</t>
  </si>
  <si>
    <t>Weighted average</t>
  </si>
  <si>
    <t>5.80%</t>
  </si>
  <si>
    <t>6 years 9 months 18 days</t>
  </si>
  <si>
    <t>11.00%</t>
  </si>
  <si>
    <t>9.60%</t>
  </si>
  <si>
    <t>Mortgage Loans Held for Sale at Fair Value (Details) - USD ($) $ in Thousands</t>
  </si>
  <si>
    <t>Fair value of mortgage loans pledged to secure mortgage loans sold under agreements to repurchase</t>
  </si>
  <si>
    <t>Fair value of mortgage loans pledged to secure mortgage loan participation and sale agreement</t>
  </si>
  <si>
    <t>Pledged Assets Separately Reported, Loans Pledged as Collateral, at Fair Value, Total</t>
  </si>
  <si>
    <t>Government-insured or guaranteed</t>
  </si>
  <si>
    <t>Conventional mortgage loans</t>
  </si>
  <si>
    <t>Mortgage loans purchased from Ginnie Mae pools serviced by the entity</t>
  </si>
  <si>
    <t>Mortgage loans repurchased pursuant to representations and warranties</t>
  </si>
  <si>
    <t>Derivative Financial Instruments (Details) - USD ($) $ in Thousands</t>
  </si>
  <si>
    <t>Net gains on mortgage loans held for sale at fair value | Interest rate lock commitments and mortgage loans held for sale</t>
  </si>
  <si>
    <t>Activity for derivative contracts used to hedge the IRLCs and inventory of mortgage loans at notional value</t>
  </si>
  <si>
    <t>Gains (losses) recognized on derivative financial instruments</t>
  </si>
  <si>
    <t>Net loan servicing fees | Mortgage servicing rights</t>
  </si>
  <si>
    <t>Not designated as hedging instrument | Interest rate lock commitments</t>
  </si>
  <si>
    <t>Derivative Instruments</t>
  </si>
  <si>
    <t>Notional amount</t>
  </si>
  <si>
    <t>Balance at beginning of period</t>
  </si>
  <si>
    <t>Balance end of period</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Mortgage Servicing Rights (Activity in MSRs at fair value) (Details) - USD ($) $ in Thousands</t>
  </si>
  <si>
    <t>Activity in MSRs carried at fair value</t>
  </si>
  <si>
    <t>Balance at beginning of year</t>
  </si>
  <si>
    <t>Change in fair value:</t>
  </si>
  <si>
    <t>Balance at end of year</t>
  </si>
  <si>
    <t>Additions - Purchases</t>
  </si>
  <si>
    <t>Additions - Mortgage servicing rights resulting from mortgage loan sales</t>
  </si>
  <si>
    <t>Changes in valuation inputs used in valuation model</t>
  </si>
  <si>
    <t>Other changes in fair value</t>
  </si>
  <si>
    <t>Total change in fair value</t>
  </si>
  <si>
    <t>Fair value of mortgage servicing rights pledged to secure: Assets sold under agreements to repurchase</t>
  </si>
  <si>
    <t>Fair value of mortgage servicing rights pledged to secure: Note payable</t>
  </si>
  <si>
    <t>Mortgage Servicing Rights (Activity in MSRs carried at lower of Amortize Cost or FV) (Details) - USD ($) $ in Thousands</t>
  </si>
  <si>
    <t>Estimated amortization</t>
  </si>
  <si>
    <t>Thereafter</t>
  </si>
  <si>
    <t>Amortized cost:</t>
  </si>
  <si>
    <t>Amortized cost at beginning of year</t>
  </si>
  <si>
    <t>Amortization</t>
  </si>
  <si>
    <t>Amortized cost at end of year</t>
  </si>
  <si>
    <t>Valuation allowance:</t>
  </si>
  <si>
    <t>(Additions) reversals</t>
  </si>
  <si>
    <t>Additional disclosures</t>
  </si>
  <si>
    <t>Mortgage servicing rights, net</t>
  </si>
  <si>
    <t>Fair value of mortgage servicing rights at beginning of year</t>
  </si>
  <si>
    <t>Fair value of mortgage servicing rights at end of year</t>
  </si>
  <si>
    <t>Mortgage Servicing Rights (Estimate of future amortization) (Details) $ in Thousands</t>
  </si>
  <si>
    <t>Mortgage Servicing Rights (Servicing, late, ancillary and other fees relating to MSRs) (Details) - USD ($) $ in Thousands</t>
  </si>
  <si>
    <t>Net servicing income</t>
  </si>
  <si>
    <t>Contractual servicing fees</t>
  </si>
  <si>
    <t>Late charges</t>
  </si>
  <si>
    <t>Mortgage Servicing Rights (Mortgage servicing liabilities carried at FV) (Details) - USD ($) $ in Thousands</t>
  </si>
  <si>
    <t>Accrual of mortgage servicing liabilities resulting from mortgage loan sales</t>
  </si>
  <si>
    <t>Change in fair value</t>
  </si>
  <si>
    <t>Carried Interest Due from Investment Funds (Details) - Investment Funds $ in Thousands</t>
  </si>
  <si>
    <t>Activity in the carried interest</t>
  </si>
  <si>
    <t>Carried Interest recognized during the year</t>
  </si>
  <si>
    <t>Number of times when agreement will be extended | item</t>
  </si>
  <si>
    <t>Agreement extensions term</t>
  </si>
  <si>
    <t>1 year</t>
  </si>
  <si>
    <t>Borrowings - Assets Sold Under Agreement to Repurchase (Details) - USD ($) $ in Thousands</t>
  </si>
  <si>
    <t>During the period:</t>
  </si>
  <si>
    <t>Total interest expense</t>
  </si>
  <si>
    <t>Carrying value:</t>
  </si>
  <si>
    <t>Unpaid principal balance</t>
  </si>
  <si>
    <t>Unamortized issuance costs</t>
  </si>
  <si>
    <t>Total loans sold under agreements to repurchase</t>
  </si>
  <si>
    <t>Amortization of commitment fees excluded from calculation of Weighted average interest rate</t>
  </si>
  <si>
    <t>Average balance of mortgage loans sold under agreements to repurchase</t>
  </si>
  <si>
    <t>Weighted-average interest rate (as a percent)</t>
  </si>
  <si>
    <t>2.61%</t>
  </si>
  <si>
    <t>1.79%</t>
  </si>
  <si>
    <t>Maximum daily amount outstanding</t>
  </si>
  <si>
    <t>Unused amount</t>
  </si>
  <si>
    <t>Weighted average interest rate (as a percent)</t>
  </si>
  <si>
    <t>2.42%</t>
  </si>
  <si>
    <t>Assets pledged to secure</t>
  </si>
  <si>
    <t>Margin deposits placed with counterparties</t>
  </si>
  <si>
    <t>Assets sold under agreements to repurchase | Mortgage Loans</t>
  </si>
  <si>
    <t>Assets sold under agreements to repurchase | Mortgage servicing rights</t>
  </si>
  <si>
    <t>Borrowings - Maturities of Outstanding Advances Under Repurchase Agreements (Details) - USD ($) $ in Thousands</t>
  </si>
  <si>
    <t>Mortgage loans sold under agreement to repurchase</t>
  </si>
  <si>
    <t>Weighted-average maturity (in months)</t>
  </si>
  <si>
    <t>1 month 27 days</t>
  </si>
  <si>
    <t>Within 30 days</t>
  </si>
  <si>
    <t>Over 30 to 90 days</t>
  </si>
  <si>
    <t>Over 90 days</t>
  </si>
  <si>
    <t>Borrowings - Mortgage Loans Sold Under Agreement to Repurchase by Counterparty (Details) - Assets sold under agreements to repurchase $ in Thousands</t>
  </si>
  <si>
    <t>Credit Suisse First Boston Mortgage Capital LLC Tranche One</t>
  </si>
  <si>
    <t>Amount at risk</t>
  </si>
  <si>
    <t>Credit Suisse First Boston Mortgage Capital LLC Tranche Two</t>
  </si>
  <si>
    <t>Borrowings - Mortgage Loan Particpation and Sale Agreement (Details) - USD ($)</t>
  </si>
  <si>
    <t>Mortgage loan participation and sale agreement secured by mortgage loan participation certificates</t>
  </si>
  <si>
    <t>Mortgage Loan Participation and Sale Agreement member</t>
  </si>
  <si>
    <t>Average balance</t>
  </si>
  <si>
    <t>1.66%</t>
  </si>
  <si>
    <t>1.25%</t>
  </si>
  <si>
    <t>Unpaid principal balance of mortgage loan participation and sale agreement secured by mortgage loan participation certificates</t>
  </si>
  <si>
    <t>1.68%</t>
  </si>
  <si>
    <t>1.45%</t>
  </si>
  <si>
    <t>Mortgage Loan Participation and Sale Agreement member | Maximum</t>
  </si>
  <si>
    <t>Borrowings - Note Payable (Details) - USD ($)</t>
  </si>
  <si>
    <t>Dec. 30, 2015</t>
  </si>
  <si>
    <t>Note Payable</t>
  </si>
  <si>
    <t>Amortization of Financing Costs</t>
  </si>
  <si>
    <t>Revolving credit agreement</t>
  </si>
  <si>
    <t>4.40%</t>
  </si>
  <si>
    <t>2.96%</t>
  </si>
  <si>
    <t>Note Payable | Revolving credit agreement</t>
  </si>
  <si>
    <t>Maximum loan amount</t>
  </si>
  <si>
    <t>Term of loan</t>
  </si>
  <si>
    <t>364 days</t>
  </si>
  <si>
    <t>Note Payable | Maximum</t>
  </si>
  <si>
    <t>Note Payable | Mortgage servicing rights</t>
  </si>
  <si>
    <t>Note Payable | Cash.</t>
  </si>
  <si>
    <t>Note Payable | Carried interest</t>
  </si>
  <si>
    <t>Borrowings - Obligations Under Capital Lease (Details) - USD ($) $ in Thousands</t>
  </si>
  <si>
    <t>Weighted average interest rate</t>
  </si>
  <si>
    <t>2.44%</t>
  </si>
  <si>
    <t>Borrowings - ESS (Details) - USD ($) $ in Thousands</t>
  </si>
  <si>
    <t>Issuances of excess servicing spread to PennyMac Mortgage Investment Trust:</t>
  </si>
  <si>
    <t>Repurchase of Excess Servicing Spread</t>
  </si>
  <si>
    <t>Pursuant to a recapture agreement</t>
  </si>
  <si>
    <t>Accrual of interest expense</t>
  </si>
  <si>
    <t>Excess servicing spread financing | Recurring basis</t>
  </si>
  <si>
    <t>For cash</t>
  </si>
  <si>
    <t>Liability for Losses Under Representations and Warranties (Details) - USD ($) $ in Thousands</t>
  </si>
  <si>
    <t>During the year:</t>
  </si>
  <si>
    <t>Provision for losses on loans sold</t>
  </si>
  <si>
    <t>Incurred losses</t>
  </si>
  <si>
    <t>Unpaid principal balance of mortgage loans subject to representations and warranties at year end</t>
  </si>
  <si>
    <t>Income Taxes - Effective Tax Rates (Details)</t>
  </si>
  <si>
    <t>Reconciliation of the entity's provision for income taxes at statutory rates to the provision for income taxes at the entity's effective tax rate</t>
  </si>
  <si>
    <t>Effective tax rate (as a percent)</t>
  </si>
  <si>
    <t>11.50%</t>
  </si>
  <si>
    <t>Noncontrolling Interest (Details) - USD ($) $ in Thousands</t>
  </si>
  <si>
    <t>Noncontrolling Interest [Line Items]</t>
  </si>
  <si>
    <t>Noncontrolling interest in Private National Mortgage Acceptance Company, LLC (as a percent)</t>
  </si>
  <si>
    <t>71.00%</t>
  </si>
  <si>
    <t>71.50%</t>
  </si>
  <si>
    <t>71.10%</t>
  </si>
  <si>
    <t>71.60%</t>
  </si>
  <si>
    <t>Net income and the effects of changes in noncontrolling interest</t>
  </si>
  <si>
    <t>Net Income (Loss) Available to Common Stockholders, Basic</t>
  </si>
  <si>
    <t>Stock Issued During Period, Value, Conversion of Units</t>
  </si>
  <si>
    <t>Stock Issued During Period, Shares, Conversion of Units</t>
  </si>
  <si>
    <t>Net Gains on Mortgage Loans Held for Sale (Details) - USD ($) $ in Thousands</t>
  </si>
  <si>
    <t>Cash (loss) gain:</t>
  </si>
  <si>
    <t>Mortgage Loans</t>
  </si>
  <si>
    <t>Hedging activities</t>
  </si>
  <si>
    <t>Cash gain (loss), net of effects of cash hedging, on sale of mortgage loans held for sale</t>
  </si>
  <si>
    <t>Non-cash gain:</t>
  </si>
  <si>
    <t>Provision for losses relating to representations and warranties on loans sold</t>
  </si>
  <si>
    <t>Change in fair value relating to loans and hedging derivatives held at period end:</t>
  </si>
  <si>
    <t>Mortgage loans</t>
  </si>
  <si>
    <t>Hedging derivatives</t>
  </si>
  <si>
    <t>Net Interest Expense (Details) - USD ($) $ in Thousands</t>
  </si>
  <si>
    <t>Short-term investments</t>
  </si>
  <si>
    <t>Custodial funds</t>
  </si>
  <si>
    <t>Interest income, excluding related parties</t>
  </si>
  <si>
    <t>Mortgage loan participation and sale agreement</t>
  </si>
  <si>
    <t>Interest shortfall on repayments of mortgage loans serviced for Agency securitizations</t>
  </si>
  <si>
    <t>Interest on mortgage loan impound deposits</t>
  </si>
  <si>
    <t>Interest expense, non-affiliates</t>
  </si>
  <si>
    <t>To PennyMac Mortgage Investment Trust Excess servicing spread financing at fair value</t>
  </si>
  <si>
    <t>Stock-based Compensation - Compensation Expense by Award (Details) - USD ($) $ in Thousands</t>
  </si>
  <si>
    <t>Stock-Based Compensation</t>
  </si>
  <si>
    <t>Stock-based compensation expense</t>
  </si>
  <si>
    <t>Time-based RSUs</t>
  </si>
  <si>
    <t>Exchangable PNMAC Units</t>
  </si>
  <si>
    <t>Stock-based Compensation - Activity of Equity Awards (Details) - shares shares in Thousands</t>
  </si>
  <si>
    <t>Summary of equity awards, options</t>
  </si>
  <si>
    <t>Balance at beginning of period (in units)</t>
  </si>
  <si>
    <t>Granted (in units)</t>
  </si>
  <si>
    <t>Forfeited or canceled (in units)</t>
  </si>
  <si>
    <t>Balance at end of period (in units)</t>
  </si>
  <si>
    <t>Summary of equity award grants, RSUs</t>
  </si>
  <si>
    <t>Vested (in units)</t>
  </si>
  <si>
    <t>Supplemental Cash Flow Information (Details) - USD ($) $ in Thousands</t>
  </si>
  <si>
    <t>Cash paid for interest</t>
  </si>
  <si>
    <t>Cash paid for income taxes</t>
  </si>
  <si>
    <t>Non-cash investing activity:</t>
  </si>
  <si>
    <t>Mortgage servicing rights recapture incurred</t>
  </si>
  <si>
    <t>Non-cash financing activity:</t>
  </si>
  <si>
    <t>Transfer of excess servicing spread pursuant to recapture agreement with PennyMac Mortgage Investment Trust</t>
  </si>
  <si>
    <t>Regulatory Net Worth and Agency Capital Requirements (Details) - USD ($) $ in Thousands</t>
  </si>
  <si>
    <t>Fannie Mae-PLS</t>
  </si>
  <si>
    <t>Net worth</t>
  </si>
  <si>
    <t>Capital Requirement</t>
  </si>
  <si>
    <t>Freddie Mac-PLS</t>
  </si>
  <si>
    <t>Ginnie Mae - PLS</t>
  </si>
  <si>
    <t>Liquidity</t>
  </si>
  <si>
    <t>Liquidity requirement</t>
  </si>
  <si>
    <t>Ginnie Mae - PennyMac</t>
  </si>
  <si>
    <t>HUD - PLS</t>
  </si>
  <si>
    <t>Fannie Mae / Freddie Mac</t>
  </si>
  <si>
    <t>Commitments and Contingencies (Details) $ in Thousands</t>
  </si>
  <si>
    <t>Commitments to purchase mortgage loans from PennyMac Mortgage Investment Trust</t>
  </si>
  <si>
    <t>Commitments to fund mortgage loans</t>
  </si>
  <si>
    <t>Total commitments to purchase and fund mortgage loans</t>
  </si>
  <si>
    <t>Commitments to sell mortgage loans</t>
  </si>
  <si>
    <t>Segments and Related Information - Effect of Change in Allocations (Details) - USD ($) $ in Thousands</t>
  </si>
  <si>
    <t>Operating Expenses</t>
  </si>
  <si>
    <t>Segments and Related Information - Financial Hilights by Segment (Details) $ in Thousands</t>
  </si>
  <si>
    <t>Dec. 31, 2015USD ($)</t>
  </si>
  <si>
    <t>Number of segments | item</t>
  </si>
  <si>
    <t>Revenues:</t>
  </si>
  <si>
    <t>Net interest (expense) income:</t>
  </si>
  <si>
    <t>Interest expense, before non-segment activities</t>
  </si>
  <si>
    <t>Net interest expense, before non-segment activities</t>
  </si>
  <si>
    <t>Total net revenues, before non-segment activities</t>
  </si>
  <si>
    <t>Income (loss) before provision for income taxes and non-segement activites</t>
  </si>
  <si>
    <t>Non-segment activities</t>
  </si>
  <si>
    <t>Segment assets at year end</t>
  </si>
  <si>
    <t>Mortgage banking</t>
  </si>
  <si>
    <t>Operating segment</t>
  </si>
  <si>
    <t>Working capital</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Recently Issued Accounting Pronouncements (Details) - USD ($) $ in Thousands</t>
  </si>
  <si>
    <t>Amount reclassified from Other assets</t>
  </si>
  <si>
    <t>Subsequent Events (Details) - Subsequent Event [Member] - Private National Mortgage Acceptance Company, LLC - BALC $ in Millions</t>
  </si>
  <si>
    <t>May. 03, 2016USD ($)</t>
  </si>
  <si>
    <t>Subsequent Event [Line Items]</t>
  </si>
  <si>
    <t>Leased equipment</t>
  </si>
  <si>
    <t>Lease term</t>
  </si>
  <si>
    <t>3 year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_);(#,##0.0000)" numFmtId="168"/>
    <numFmt formatCode="_(&quot;Level &quot;#,##0_);_(&quot;Level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t="s" r="A1" s="1">
        <v>0</v>
      </c>
      <c t="s" r="B1" s="2">
        <v>1</v>
      </c>
    </row>
    <row r="2" spans="1:3">
      <c t="s" r="B2" s="2">
        <v>2</v>
      </c>
      <c t="s" r="C2" s="2">
        <v>3</v>
      </c>
    </row>
    <row r="3" spans="1:3">
      <c t="s" r="A3" s="3">
        <v>4</v>
      </c>
      <c t="s" r="B3" s="3">
        <v>5</v>
      </c>
    </row>
    <row r="4" spans="1:3">
      <c t="s" r="A4" s="3">
        <v>6</v>
      </c>
      <c t="n" r="B4" s="5">
        <v>1568669</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5">
        <v>2016</v>
      </c>
    </row>
    <row r="12" spans="1:3">
      <c t="s" r="A12" s="3">
        <v>20</v>
      </c>
      <c t="s" r="B12" s="4">
        <v>21</v>
      </c>
    </row>
    <row r="13" spans="1:3">
      <c t="s" r="A13" s="3">
        <v>22</v>
      </c>
    </row>
    <row r="14" spans="1:3">
      <c t="s" r="A14" s="3">
        <v>23</v>
      </c>
      <c t="n" r="C14" s="5">
        <v>22047491</v>
      </c>
    </row>
    <row r="15" spans="1:3">
      <c t="s" r="A15" s="3">
        <v>24</v>
      </c>
    </row>
    <row r="16" spans="1:3">
      <c t="s" r="A16" s="3">
        <v>23</v>
      </c>
      <c t="n" r="C16" s="5">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2</v>
      </c>
      <c t="s" r="B1" s="2">
        <v>1</v>
      </c>
    </row>
    <row r="2" spans="1:2">
      <c t="s" r="B2" s="2">
        <v>2</v>
      </c>
    </row>
    <row r="3" spans="1:2">
      <c t="s" r="A3" s="6">
        <v>212</v>
      </c>
    </row>
    <row r="4" spans="1:2">
      <c t="s" r="A4" s="3">
        <v>212</v>
      </c>
      <c t="s" r="B4" s="3">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2</v>
      </c>
      <c t="s" r="B1" s="2">
        <v>1</v>
      </c>
    </row>
    <row r="2" spans="1:3">
      <c t="s" r="B2" s="2">
        <v>2</v>
      </c>
      <c t="s" r="C2" s="2">
        <v>85</v>
      </c>
    </row>
    <row r="3" spans="1:3">
      <c t="s" r="A3" s="6">
        <v>243</v>
      </c>
    </row>
    <row r="4" spans="1:3">
      <c t="s" r="A4" s="3">
        <v>1013</v>
      </c>
      <c t="n" r="B4" s="7">
        <v>21781</v>
      </c>
      <c t="n" r="C4" s="7">
        <v>11606</v>
      </c>
    </row>
    <row r="5" spans="1:3">
      <c t="s" r="A5" s="3">
        <v>1014</v>
      </c>
      <c t="n" r="B5" s="5">
        <v>25</v>
      </c>
      <c t="n" r="C5" s="5">
        <v>1902</v>
      </c>
    </row>
    <row r="6" spans="1:3">
      <c t="s" r="A6" s="6">
        <v>1015</v>
      </c>
    </row>
    <row r="7" spans="1:3">
      <c t="s" r="A7" s="3">
        <v>631</v>
      </c>
      <c t="n" r="B7" s="5">
        <v>100782</v>
      </c>
      <c t="n" r="C7" s="5">
        <v>69956</v>
      </c>
    </row>
    <row r="8" spans="1:3">
      <c t="s" r="A8" s="3">
        <v>625</v>
      </c>
      <c t="n" r="B8" s="5">
        <v>5409</v>
      </c>
      <c t="n" r="C8" s="5">
        <v>2928</v>
      </c>
    </row>
    <row r="9" spans="1:3">
      <c t="s" r="A9" s="3">
        <v>1016</v>
      </c>
      <c t="n" r="B9" s="5">
        <v>131</v>
      </c>
    </row>
    <row r="10" spans="1:3">
      <c t="s" r="A10" s="6">
        <v>1017</v>
      </c>
    </row>
    <row r="11" spans="1:3">
      <c t="s" r="A11" s="3">
        <v>1018</v>
      </c>
      <c t="n" r="B11" s="5">
        <v>1911</v>
      </c>
      <c t="n" r="C11" s="5">
        <v>1246</v>
      </c>
    </row>
    <row r="12" spans="1:3">
      <c t="s" r="A12" s="3">
        <v>142</v>
      </c>
      <c t="n" r="B12" s="7">
        <v>74</v>
      </c>
      <c t="n" r="C12" s="7">
        <v>7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9</v>
      </c>
      <c t="s" r="B1" s="2">
        <v>2</v>
      </c>
      <c t="s" r="C1" s="2">
        <v>26</v>
      </c>
    </row>
    <row r="2" spans="1:3">
      <c t="s" r="A2" s="3">
        <v>1020</v>
      </c>
    </row>
    <row r="3" spans="1:3">
      <c t="s" r="A3" s="6">
        <v>245</v>
      </c>
    </row>
    <row r="4" spans="1:3">
      <c t="s" r="A4" s="3">
        <v>1021</v>
      </c>
      <c t="n" r="B4" s="7">
        <v>956699</v>
      </c>
      <c t="n" r="C4" s="7">
        <v>835157</v>
      </c>
    </row>
    <row r="5" spans="1:3">
      <c t="s" r="A5" s="3">
        <v>1022</v>
      </c>
      <c t="n" r="B5" s="5">
        <v>290808</v>
      </c>
      <c t="n" r="C5" s="5">
        <v>283655</v>
      </c>
    </row>
    <row r="6" spans="1:3">
      <c t="s" r="A6" s="3">
        <v>1023</v>
      </c>
    </row>
    <row r="7" spans="1:3">
      <c t="s" r="A7" s="6">
        <v>245</v>
      </c>
    </row>
    <row r="8" spans="1:3">
      <c t="s" r="A8" s="3">
        <v>1021</v>
      </c>
      <c t="n" r="B8" s="5">
        <v>956699</v>
      </c>
      <c t="n" r="C8" s="5">
        <v>835157</v>
      </c>
    </row>
    <row r="9" spans="1:3">
      <c t="s" r="A9" s="3">
        <v>1022</v>
      </c>
      <c t="n" r="B9" s="5">
        <v>290808</v>
      </c>
      <c t="n" r="C9" s="5">
        <v>283655</v>
      </c>
    </row>
    <row r="10" spans="1:3">
      <c t="s" r="A10" s="3">
        <v>1024</v>
      </c>
    </row>
    <row r="11" spans="1:3">
      <c t="s" r="A11" s="6">
        <v>245</v>
      </c>
    </row>
    <row r="12" spans="1:3">
      <c t="s" r="A12" s="3">
        <v>1021</v>
      </c>
      <c t="n" r="B12" s="5">
        <v>755460</v>
      </c>
      <c t="n" r="C12" s="5">
        <v>633222</v>
      </c>
    </row>
    <row r="13" spans="1:3">
      <c t="s" r="A13" s="3">
        <v>1022</v>
      </c>
      <c t="n" r="B13" s="5">
        <v>379361</v>
      </c>
      <c t="n" r="C13" s="5">
        <v>386732</v>
      </c>
    </row>
    <row r="14" spans="1:3">
      <c t="s" r="A14" s="3">
        <v>1025</v>
      </c>
      <c t="n" r="B14" s="5">
        <v>124788</v>
      </c>
      <c t="n" r="C14" s="5">
        <v>145431</v>
      </c>
    </row>
    <row r="15" spans="1:3">
      <c t="s" r="A15" s="3">
        <v>1026</v>
      </c>
      <c t="n" r="B15" s="5">
        <v>97619</v>
      </c>
      <c t="n" r="C15" s="5">
        <v>95868</v>
      </c>
    </row>
    <row r="16" spans="1:3">
      <c t="s" r="A16" s="3">
        <v>1027</v>
      </c>
    </row>
    <row r="17" spans="1:3">
      <c t="s" r="A17" s="6">
        <v>245</v>
      </c>
    </row>
    <row r="18" spans="1:3">
      <c t="s" r="A18" s="3">
        <v>1021</v>
      </c>
      <c t="n" r="B18" s="5">
        <v>928317</v>
      </c>
      <c t="n" r="C18" s="5">
        <v>894731</v>
      </c>
    </row>
    <row r="19" spans="1:3">
      <c t="s" r="A19" s="3">
        <v>1022</v>
      </c>
      <c t="n" r="B19" s="5">
        <v>417297</v>
      </c>
      <c t="n" r="C19" s="5">
        <v>425405</v>
      </c>
    </row>
    <row r="20" spans="1:3">
      <c t="s" r="A20" s="3">
        <v>1028</v>
      </c>
    </row>
    <row r="21" spans="1:3">
      <c t="s" r="A21" s="6">
        <v>245</v>
      </c>
    </row>
    <row r="22" spans="1:3">
      <c t="s" r="A22" s="3">
        <v>1021</v>
      </c>
      <c t="n" r="B22" s="5">
        <v>755460</v>
      </c>
      <c t="n" r="C22" s="5">
        <v>633222</v>
      </c>
    </row>
    <row r="23" spans="1:3">
      <c t="s" r="A23" s="3">
        <v>1022</v>
      </c>
      <c t="n" r="B23" s="5">
        <v>2500</v>
      </c>
      <c t="n" r="C23" s="5">
        <v>2500</v>
      </c>
    </row>
    <row r="24" spans="1:3">
      <c t="s" r="A24" s="3">
        <v>1029</v>
      </c>
    </row>
    <row r="25" spans="1:3">
      <c t="s" r="A25" s="6">
        <v>245</v>
      </c>
    </row>
    <row r="26" spans="1:3">
      <c t="s" r="A26" s="3">
        <v>1025</v>
      </c>
      <c t="n" r="B26" s="5">
        <v>124788</v>
      </c>
      <c t="n" r="C26" s="5">
        <v>145431</v>
      </c>
    </row>
    <row r="27" spans="1:3">
      <c t="s" r="A27" s="3">
        <v>1026</v>
      </c>
      <c t="n" r="B27" s="7">
        <v>39811</v>
      </c>
      <c t="n" r="C27" s="7">
        <v>3893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t="s" r="A1" s="1">
        <v>1030</v>
      </c>
      <c t="s" r="B1" s="2">
        <v>451</v>
      </c>
    </row>
    <row r="2" spans="1:2">
      <c t="s" r="A2" s="6">
        <v>249</v>
      </c>
    </row>
    <row r="3" spans="1:2">
      <c t="s" r="A3" s="3">
        <v>1031</v>
      </c>
      <c t="n" r="B3" s="7">
        <v>1874228</v>
      </c>
    </row>
    <row r="4" spans="1:2">
      <c t="s" r="A4" s="3">
        <v>1032</v>
      </c>
      <c t="n" r="B4" s="5">
        <v>1602794</v>
      </c>
    </row>
    <row r="5" spans="1:2">
      <c t="s" r="A5" s="3">
        <v>1033</v>
      </c>
      <c t="n" r="B5" s="5">
        <v>3477022</v>
      </c>
    </row>
    <row r="6" spans="1:2">
      <c t="s" r="A6" s="3">
        <v>1034</v>
      </c>
      <c t="n" r="B6" s="7">
        <v>1041890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5</v>
      </c>
      <c t="s" r="B1" s="2">
        <v>1</v>
      </c>
    </row>
    <row r="2" spans="1:3">
      <c t="s" r="B2" s="2">
        <v>2</v>
      </c>
      <c t="s" r="C2" s="2">
        <v>85</v>
      </c>
    </row>
    <row r="3" spans="1:3">
      <c t="s" r="A3" s="6">
        <v>251</v>
      </c>
    </row>
    <row r="4" spans="1:3">
      <c t="s" r="A4" s="3">
        <v>1036</v>
      </c>
      <c t="n" r="B4" s="7">
        <v>113262</v>
      </c>
      <c t="n" r="C4" s="7">
        <v>8707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1037</v>
      </c>
      <c t="s" r="B1" s="2">
        <v>1</v>
      </c>
    </row>
    <row r="2" spans="1:4">
      <c t="s" r="B2" s="2">
        <v>409</v>
      </c>
      <c t="s" r="C2" s="2">
        <v>410</v>
      </c>
      <c t="s" r="D2" s="2">
        <v>1038</v>
      </c>
    </row>
    <row r="3" spans="1:4">
      <c t="s" r="A3" s="6">
        <v>251</v>
      </c>
    </row>
    <row r="4" spans="1:4">
      <c t="s" r="A4" s="3">
        <v>1039</v>
      </c>
      <c t="n" r="B4" s="5">
        <v>3</v>
      </c>
    </row>
    <row r="5" spans="1:4">
      <c t="s" r="A5" s="6">
        <v>1040</v>
      </c>
    </row>
    <row r="6" spans="1:4">
      <c t="s" r="A6" s="3">
        <v>88</v>
      </c>
      <c t="n" r="B6" s="7">
        <v>91524</v>
      </c>
      <c t="n" r="C6" s="7">
        <v>75378</v>
      </c>
    </row>
    <row r="7" spans="1:4">
      <c t="s" r="A7" s="3">
        <v>89</v>
      </c>
      <c t="n" r="B7" s="5">
        <v>22434</v>
      </c>
      <c t="n" r="C7" s="5">
        <v>16682</v>
      </c>
    </row>
    <row r="8" spans="1:4">
      <c t="s" r="A8" s="3">
        <v>93</v>
      </c>
      <c t="n" r="B8" s="5">
        <v>17519</v>
      </c>
      <c t="n" r="C8" s="5">
        <v>26776</v>
      </c>
    </row>
    <row r="9" spans="1:4">
      <c t="s" r="A9" s="3">
        <v>98</v>
      </c>
      <c t="n" r="B9" s="5">
        <v>5912</v>
      </c>
      <c t="n" r="C9" s="5">
        <v>8489</v>
      </c>
    </row>
    <row r="10" spans="1:4">
      <c t="s" r="A10" s="6">
        <v>1041</v>
      </c>
    </row>
    <row r="11" spans="1:4">
      <c t="s" r="A11" s="3">
        <v>100</v>
      </c>
      <c t="n" r="B11" s="5">
        <v>13529</v>
      </c>
      <c t="n" r="C11" s="5">
        <v>8933</v>
      </c>
    </row>
    <row r="12" spans="1:4">
      <c t="s" r="A12" s="3">
        <v>103</v>
      </c>
      <c t="n" r="B12" s="5">
        <v>20987</v>
      </c>
      <c t="n" r="C12" s="5">
        <v>11829</v>
      </c>
    </row>
    <row r="13" spans="1:4">
      <c t="s" r="A13" s="3">
        <v>104</v>
      </c>
      <c t="n" r="B13" s="5">
        <v>-7458</v>
      </c>
      <c t="n" r="C13" s="5">
        <v>-2896</v>
      </c>
    </row>
    <row r="14" spans="1:4">
      <c t="s" r="A14" s="3">
        <v>1042</v>
      </c>
      <c t="n" r="B14" s="5">
        <v>21037</v>
      </c>
      <c t="n" r="C14" s="5">
        <v>11829</v>
      </c>
    </row>
    <row r="15" spans="1:4">
      <c t="s" r="A15" s="3">
        <v>1043</v>
      </c>
      <c t="n" r="B15" s="5">
        <v>-7508</v>
      </c>
      <c t="n" r="C15" s="5">
        <v>-2896</v>
      </c>
    </row>
    <row r="16" spans="1:4">
      <c t="s" r="A16" s="3">
        <v>39</v>
      </c>
      <c t="n" r="B16" s="5">
        <v>-57</v>
      </c>
      <c t="n" r="C16" s="5">
        <v>1786</v>
      </c>
    </row>
    <row r="17" spans="1:4">
      <c t="s" r="A17" s="3">
        <v>1044</v>
      </c>
      <c t="n" r="B17" s="5">
        <v>143352</v>
      </c>
      <c t="n" r="C17" s="5">
        <v>140314</v>
      </c>
    </row>
    <row r="18" spans="1:4">
      <c t="s" r="A18" s="3">
        <v>107</v>
      </c>
      <c t="n" r="B18" s="5">
        <v>113262</v>
      </c>
      <c t="n" r="C18" s="5">
        <v>87076</v>
      </c>
    </row>
    <row r="19" spans="1:4">
      <c t="s" r="A19" s="3">
        <v>1045</v>
      </c>
      <c t="n" r="B19" s="5">
        <v>30090</v>
      </c>
    </row>
    <row r="20" spans="1:4">
      <c t="s" r="A20" s="3">
        <v>1046</v>
      </c>
      <c t="n" r="B20" s="5">
        <v>49</v>
      </c>
    </row>
    <row r="21" spans="1:4">
      <c t="s" r="A21" s="3">
        <v>114</v>
      </c>
      <c t="n" r="B21" s="5">
        <v>30139</v>
      </c>
      <c t="n" r="C21" s="5">
        <v>53238</v>
      </c>
    </row>
    <row r="22" spans="1:4">
      <c t="s" r="A22" s="6">
        <v>591</v>
      </c>
    </row>
    <row r="23" spans="1:4">
      <c t="s" r="A23" s="3">
        <v>1047</v>
      </c>
      <c t="n" r="B23" s="5">
        <v>3981263</v>
      </c>
      <c t="n" r="D23" s="7">
        <v>3505294</v>
      </c>
    </row>
    <row r="24" spans="1:4">
      <c t="s" r="A24" s="3">
        <v>66</v>
      </c>
    </row>
    <row r="25" spans="1:4">
      <c t="s" r="A25" s="6">
        <v>1040</v>
      </c>
    </row>
    <row r="26" spans="1:4">
      <c t="s" r="A26" s="3">
        <v>126</v>
      </c>
      <c t="n" r="B26" s="5">
        <v>12935</v>
      </c>
      <c t="n" r="C26" s="5">
        <v>12866</v>
      </c>
    </row>
    <row r="27" spans="1:4">
      <c t="s" r="A27" s="3">
        <v>98</v>
      </c>
      <c t="n" r="B27" s="5">
        <v>5352</v>
      </c>
      <c t="n" r="C27" s="5">
        <v>7003</v>
      </c>
    </row>
    <row r="28" spans="1:4">
      <c t="s" r="A28" s="3">
        <v>62</v>
      </c>
    </row>
    <row r="29" spans="1:4">
      <c t="s" r="A29" s="6">
        <v>1040</v>
      </c>
    </row>
    <row r="30" spans="1:4">
      <c t="s" r="A30" s="3">
        <v>98</v>
      </c>
      <c t="n" r="B30" s="5">
        <v>560</v>
      </c>
      <c t="n" r="C30" s="5">
        <v>1486</v>
      </c>
    </row>
    <row r="31" spans="1:4">
      <c t="s" r="A31" s="3">
        <v>130</v>
      </c>
      <c t="n" r="B31" s="7">
        <v>593</v>
      </c>
      <c t="n" r="C31" s="5">
        <v>1233</v>
      </c>
    </row>
    <row r="32" spans="1:4">
      <c t="s" r="A32" s="3">
        <v>1048</v>
      </c>
    </row>
    <row r="33" spans="1:4">
      <c t="s" r="A33" s="6">
        <v>251</v>
      </c>
    </row>
    <row r="34" spans="1:4">
      <c t="s" r="A34" s="3">
        <v>1039</v>
      </c>
      <c t="n" r="B34" s="5">
        <v>2</v>
      </c>
    </row>
    <row r="35" spans="1:4">
      <c t="s" r="A35" s="3">
        <v>1049</v>
      </c>
    </row>
    <row r="36" spans="1:4">
      <c t="s" r="A36" s="6">
        <v>591</v>
      </c>
    </row>
    <row r="37" spans="1:4">
      <c t="s" r="A37" s="3">
        <v>1047</v>
      </c>
      <c t="n" r="B37" s="7">
        <v>3962171</v>
      </c>
      <c t="n" r="C37" s="5">
        <v>2814211</v>
      </c>
    </row>
    <row r="38" spans="1:4">
      <c t="s" r="A38" s="3">
        <v>37</v>
      </c>
      <c t="n" r="B38" s="5">
        <v>14600</v>
      </c>
      <c t="n" r="C38" s="5">
        <v>42100</v>
      </c>
    </row>
    <row r="39" spans="1:4">
      <c t="s" r="A39" s="3">
        <v>1050</v>
      </c>
      <c t="n" r="B39" s="5">
        <v>4500</v>
      </c>
    </row>
    <row r="40" spans="1:4">
      <c t="s" r="A40" s="3">
        <v>1051</v>
      </c>
    </row>
    <row r="41" spans="1:4">
      <c t="s" r="A41" s="6">
        <v>1040</v>
      </c>
    </row>
    <row r="42" spans="1:4">
      <c t="s" r="A42" s="3">
        <v>98</v>
      </c>
      <c t="n" r="B42" s="5">
        <v>5912</v>
      </c>
      <c t="n" r="C42" s="5">
        <v>8489</v>
      </c>
    </row>
    <row r="43" spans="1:4">
      <c t="s" r="A43" s="6">
        <v>1041</v>
      </c>
    </row>
    <row r="44" spans="1:4">
      <c t="s" r="A44" s="3">
        <v>100</v>
      </c>
      <c t="n" r="B44" s="5">
        <v>1</v>
      </c>
    </row>
    <row r="45" spans="1:4">
      <c t="s" r="A45" s="3">
        <v>1042</v>
      </c>
      <c t="n" r="B45" s="5">
        <v>10</v>
      </c>
    </row>
    <row r="46" spans="1:4">
      <c t="s" r="A46" s="3">
        <v>1043</v>
      </c>
      <c t="n" r="B46" s="5">
        <v>-9</v>
      </c>
    </row>
    <row r="47" spans="1:4">
      <c t="s" r="A47" s="3">
        <v>39</v>
      </c>
      <c t="n" r="B47" s="5">
        <v>-64</v>
      </c>
      <c t="n" r="C47" s="5">
        <v>255</v>
      </c>
    </row>
    <row r="48" spans="1:4">
      <c t="s" r="A48" s="3">
        <v>1044</v>
      </c>
      <c t="n" r="B48" s="5">
        <v>6432</v>
      </c>
      <c t="n" r="C48" s="5">
        <v>9977</v>
      </c>
    </row>
    <row r="49" spans="1:4">
      <c t="s" r="A49" s="3">
        <v>107</v>
      </c>
      <c t="n" r="B49" s="5">
        <v>5288</v>
      </c>
      <c t="n" r="C49" s="5">
        <v>8877</v>
      </c>
    </row>
    <row r="50" spans="1:4">
      <c t="s" r="A50" s="3">
        <v>1045</v>
      </c>
      <c t="n" r="B50" s="5">
        <v>1144</v>
      </c>
    </row>
    <row r="51" spans="1:4">
      <c t="s" r="A51" s="3">
        <v>114</v>
      </c>
      <c t="n" r="B51" s="5">
        <v>1144</v>
      </c>
      <c t="n" r="C51" s="5">
        <v>1100</v>
      </c>
    </row>
    <row r="52" spans="1:4">
      <c t="s" r="A52" s="6">
        <v>591</v>
      </c>
    </row>
    <row r="53" spans="1:4">
      <c t="s" r="A53" s="3">
        <v>1047</v>
      </c>
      <c t="n" r="B53" s="5">
        <v>91980</v>
      </c>
      <c t="n" r="C53" s="5">
        <v>92093</v>
      </c>
    </row>
    <row r="54" spans="1:4">
      <c t="s" r="A54" s="3">
        <v>1052</v>
      </c>
    </row>
    <row r="55" spans="1:4">
      <c t="s" r="A55" s="6">
        <v>1040</v>
      </c>
    </row>
    <row r="56" spans="1:4">
      <c t="s" r="A56" s="3">
        <v>130</v>
      </c>
      <c t="n" r="B56" s="5">
        <v>593</v>
      </c>
      <c t="n" r="C56" s="5">
        <v>1233</v>
      </c>
    </row>
    <row r="57" spans="1:4">
      <c t="s" r="A57" s="3">
        <v>1053</v>
      </c>
    </row>
    <row r="58" spans="1:4">
      <c t="s" r="A58" s="6">
        <v>1040</v>
      </c>
    </row>
    <row r="59" spans="1:4">
      <c t="s" r="A59" s="3">
        <v>88</v>
      </c>
      <c t="n" r="B59" s="5">
        <v>91524</v>
      </c>
      <c t="n" r="C59" s="5">
        <v>75378</v>
      </c>
    </row>
    <row r="60" spans="1:4">
      <c t="s" r="A60" s="3">
        <v>89</v>
      </c>
      <c t="n" r="B60" s="5">
        <v>22434</v>
      </c>
      <c t="n" r="C60" s="5">
        <v>16682</v>
      </c>
    </row>
    <row r="61" spans="1:4">
      <c t="s" r="A61" s="3">
        <v>93</v>
      </c>
      <c t="n" r="B61" s="5">
        <v>17519</v>
      </c>
      <c t="n" r="C61" s="5">
        <v>26776</v>
      </c>
    </row>
    <row r="62" spans="1:4">
      <c t="s" r="A62" s="6">
        <v>1041</v>
      </c>
    </row>
    <row r="63" spans="1:4">
      <c t="s" r="A63" s="3">
        <v>100</v>
      </c>
      <c t="n" r="B63" s="5">
        <v>13528</v>
      </c>
      <c t="n" r="C63" s="5">
        <v>8933</v>
      </c>
    </row>
    <row r="64" spans="1:4">
      <c t="s" r="A64" s="3">
        <v>1042</v>
      </c>
      <c t="n" r="B64" s="5">
        <v>21027</v>
      </c>
      <c t="n" r="C64" s="5">
        <v>11829</v>
      </c>
    </row>
    <row r="65" spans="1:4">
      <c t="s" r="A65" s="3">
        <v>1043</v>
      </c>
      <c t="n" r="B65" s="5">
        <v>-7499</v>
      </c>
      <c t="n" r="C65" s="5">
        <v>-2896</v>
      </c>
    </row>
    <row r="66" spans="1:4">
      <c t="s" r="A66" s="3">
        <v>39</v>
      </c>
      <c t="n" r="B66" s="5">
        <v>7</v>
      </c>
      <c t="n" r="C66" s="5">
        <v>1531</v>
      </c>
    </row>
    <row r="67" spans="1:4">
      <c t="s" r="A67" s="3">
        <v>1044</v>
      </c>
      <c t="n" r="B67" s="5">
        <v>136920</v>
      </c>
      <c t="n" r="C67" s="5">
        <v>130337</v>
      </c>
    </row>
    <row r="68" spans="1:4">
      <c t="s" r="A68" s="3">
        <v>107</v>
      </c>
      <c t="n" r="B68" s="5">
        <v>107974</v>
      </c>
      <c t="n" r="C68" s="5">
        <v>78199</v>
      </c>
    </row>
    <row r="69" spans="1:4">
      <c t="s" r="A69" s="3">
        <v>1045</v>
      </c>
      <c t="n" r="B69" s="5">
        <v>28946</v>
      </c>
    </row>
    <row r="70" spans="1:4">
      <c t="s" r="A70" s="3">
        <v>114</v>
      </c>
      <c t="n" r="B70" s="5">
        <v>28946</v>
      </c>
      <c t="n" r="C70" s="5">
        <v>52138</v>
      </c>
    </row>
    <row r="71" spans="1:4">
      <c t="s" r="A71" s="6">
        <v>591</v>
      </c>
    </row>
    <row r="72" spans="1:4">
      <c t="s" r="A72" s="3">
        <v>1047</v>
      </c>
      <c t="n" r="B72" s="5">
        <v>3870191</v>
      </c>
      <c t="n" r="C72" s="5">
        <v>2722118</v>
      </c>
    </row>
    <row r="73" spans="1:4">
      <c t="s" r="A73" s="3">
        <v>1054</v>
      </c>
    </row>
    <row r="74" spans="1:4">
      <c t="s" r="A74" s="6">
        <v>1040</v>
      </c>
    </row>
    <row r="75" spans="1:4">
      <c t="s" r="A75" s="3">
        <v>126</v>
      </c>
      <c t="n" r="B75" s="5">
        <v>12935</v>
      </c>
      <c t="n" r="C75" s="5">
        <v>12866</v>
      </c>
    </row>
    <row r="76" spans="1:4">
      <c t="s" r="A76" s="3">
        <v>1055</v>
      </c>
    </row>
    <row r="77" spans="1:4">
      <c t="s" r="A77" s="6">
        <v>1040</v>
      </c>
    </row>
    <row r="78" spans="1:4">
      <c t="s" r="A78" s="3">
        <v>88</v>
      </c>
      <c t="n" r="B78" s="5">
        <v>78214</v>
      </c>
      <c t="n" r="C78" s="5">
        <v>76979</v>
      </c>
    </row>
    <row r="79" spans="1:4">
      <c t="s" r="A79" s="3">
        <v>89</v>
      </c>
      <c t="n" r="B79" s="5">
        <v>22434</v>
      </c>
      <c t="n" r="C79" s="5">
        <v>16682</v>
      </c>
    </row>
    <row r="80" spans="1:4">
      <c t="s" r="A80" s="6">
        <v>1041</v>
      </c>
    </row>
    <row r="81" spans="1:4">
      <c t="s" r="A81" s="3">
        <v>100</v>
      </c>
      <c t="n" r="B81" s="5">
        <v>8377</v>
      </c>
      <c t="n" r="C81" s="5">
        <v>7016</v>
      </c>
    </row>
    <row r="82" spans="1:4">
      <c t="s" r="A82" s="3">
        <v>1042</v>
      </c>
      <c t="n" r="B82" s="5">
        <v>4883</v>
      </c>
      <c t="n" r="C82" s="5">
        <v>3641</v>
      </c>
    </row>
    <row r="83" spans="1:4">
      <c t="s" r="A83" s="3">
        <v>1043</v>
      </c>
      <c t="n" r="B83" s="5">
        <v>3494</v>
      </c>
      <c t="n" r="C83" s="5">
        <v>3375</v>
      </c>
    </row>
    <row r="84" spans="1:4">
      <c t="s" r="A84" s="3">
        <v>39</v>
      </c>
      <c t="n" r="B84" s="5">
        <v>239</v>
      </c>
      <c t="n" r="C84" s="5">
        <v>913</v>
      </c>
    </row>
    <row r="85" spans="1:4">
      <c t="s" r="A85" s="3">
        <v>1044</v>
      </c>
      <c t="n" r="B85" s="5">
        <v>117316</v>
      </c>
      <c t="n" r="C85" s="5">
        <v>110815</v>
      </c>
    </row>
    <row r="86" spans="1:4">
      <c t="s" r="A86" s="3">
        <v>107</v>
      </c>
      <c t="n" r="B86" s="5">
        <v>48908</v>
      </c>
      <c t="n" r="C86" s="5">
        <v>40132</v>
      </c>
    </row>
    <row r="87" spans="1:4">
      <c t="s" r="A87" s="3">
        <v>1045</v>
      </c>
      <c t="n" r="B87" s="5">
        <v>68408</v>
      </c>
    </row>
    <row r="88" spans="1:4">
      <c t="s" r="A88" s="3">
        <v>114</v>
      </c>
      <c t="n" r="B88" s="5">
        <v>68408</v>
      </c>
      <c t="n" r="C88" s="5">
        <v>70683</v>
      </c>
    </row>
    <row r="89" spans="1:4">
      <c t="s" r="A89" s="6">
        <v>591</v>
      </c>
    </row>
    <row r="90" spans="1:4">
      <c t="s" r="A90" s="3">
        <v>1047</v>
      </c>
      <c t="n" r="B90" s="5">
        <v>1751604</v>
      </c>
      <c t="n" r="C90" s="5">
        <v>1399817</v>
      </c>
    </row>
    <row r="91" spans="1:4">
      <c t="s" r="A91" s="3">
        <v>1056</v>
      </c>
    </row>
    <row r="92" spans="1:4">
      <c t="s" r="A92" s="6">
        <v>1040</v>
      </c>
    </row>
    <row r="93" spans="1:4">
      <c t="s" r="A93" s="3">
        <v>126</v>
      </c>
      <c t="n" r="B93" s="5">
        <v>12935</v>
      </c>
      <c t="n" r="C93" s="5">
        <v>12866</v>
      </c>
    </row>
    <row r="94" spans="1:4">
      <c t="s" r="A94" s="3">
        <v>1057</v>
      </c>
    </row>
    <row r="95" spans="1:4">
      <c t="s" r="A95" s="6">
        <v>1040</v>
      </c>
    </row>
    <row r="96" spans="1:4">
      <c t="s" r="A96" s="3">
        <v>88</v>
      </c>
      <c t="n" r="B96" s="5">
        <v>13310</v>
      </c>
      <c t="n" r="C96" s="5">
        <v>-1601</v>
      </c>
    </row>
    <row r="97" spans="1:4">
      <c t="s" r="A97" s="3">
        <v>93</v>
      </c>
      <c t="n" r="B97" s="5">
        <v>17519</v>
      </c>
      <c t="n" r="C97" s="5">
        <v>26776</v>
      </c>
    </row>
    <row r="98" spans="1:4">
      <c t="s" r="A98" s="6">
        <v>1041</v>
      </c>
    </row>
    <row r="99" spans="1:4">
      <c t="s" r="A99" s="3">
        <v>100</v>
      </c>
      <c t="n" r="B99" s="5">
        <v>5151</v>
      </c>
      <c t="n" r="C99" s="5">
        <v>1917</v>
      </c>
    </row>
    <row r="100" spans="1:4">
      <c t="s" r="A100" s="3">
        <v>1042</v>
      </c>
      <c t="n" r="B100" s="5">
        <v>16144</v>
      </c>
      <c t="n" r="C100" s="5">
        <v>8188</v>
      </c>
    </row>
    <row r="101" spans="1:4">
      <c t="s" r="A101" s="3">
        <v>1043</v>
      </c>
      <c t="n" r="B101" s="5">
        <v>-10993</v>
      </c>
      <c t="n" r="C101" s="5">
        <v>-6271</v>
      </c>
    </row>
    <row r="102" spans="1:4">
      <c t="s" r="A102" s="3">
        <v>39</v>
      </c>
      <c t="n" r="B102" s="5">
        <v>-232</v>
      </c>
      <c t="n" r="C102" s="5">
        <v>618</v>
      </c>
    </row>
    <row r="103" spans="1:4">
      <c t="s" r="A103" s="3">
        <v>1044</v>
      </c>
      <c t="n" r="B103" s="5">
        <v>19604</v>
      </c>
      <c t="n" r="C103" s="5">
        <v>19522</v>
      </c>
    </row>
    <row r="104" spans="1:4">
      <c t="s" r="A104" s="3">
        <v>107</v>
      </c>
      <c t="n" r="B104" s="5">
        <v>59066</v>
      </c>
      <c t="n" r="C104" s="5">
        <v>38067</v>
      </c>
    </row>
    <row r="105" spans="1:4">
      <c t="s" r="A105" s="3">
        <v>1045</v>
      </c>
      <c t="n" r="B105" s="5">
        <v>-39462</v>
      </c>
    </row>
    <row r="106" spans="1:4">
      <c t="s" r="A106" s="3">
        <v>114</v>
      </c>
      <c t="n" r="B106" s="5">
        <v>-39462</v>
      </c>
      <c t="n" r="C106" s="5">
        <v>-18545</v>
      </c>
    </row>
    <row r="107" spans="1:4">
      <c t="s" r="A107" s="6">
        <v>591</v>
      </c>
    </row>
    <row r="108" spans="1:4">
      <c t="s" r="A108" s="3">
        <v>1047</v>
      </c>
      <c t="n" r="B108" s="7">
        <v>2118587</v>
      </c>
      <c t="n" r="C108" s="7">
        <v>132230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58</v>
      </c>
      <c t="s" r="B1" s="2">
        <v>2</v>
      </c>
      <c t="s" r="C1" s="2">
        <v>26</v>
      </c>
    </row>
    <row r="2" spans="1:3">
      <c t="s" r="A2" s="6">
        <v>254</v>
      </c>
    </row>
    <row r="3" spans="1:3">
      <c t="s" r="A3" s="3">
        <v>1059</v>
      </c>
      <c t="n" r="B3" s="7">
        <v>46748</v>
      </c>
      <c t="n" r="C3" s="7">
        <v>4559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060</v>
      </c>
      <c t="s" r="B1" s="2">
        <v>1061</v>
      </c>
    </row>
    <row r="2" spans="1:2">
      <c t="s" r="A2" s="6">
        <v>1062</v>
      </c>
    </row>
    <row r="3" spans="1:2">
      <c t="s" r="A3" s="3">
        <v>1063</v>
      </c>
      <c t="n" r="B3" s="13">
        <v>12.7</v>
      </c>
    </row>
    <row r="4" spans="1:2">
      <c t="s" r="A4" s="3">
        <v>1064</v>
      </c>
      <c t="s" r="B4" s="3">
        <v>106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4</v>
      </c>
      <c t="s" r="B1" s="2">
        <v>1</v>
      </c>
    </row>
    <row r="2" spans="1:2">
      <c t="s" r="B2" s="2">
        <v>2</v>
      </c>
    </row>
    <row r="3" spans="1:2">
      <c t="s" r="A3" s="6">
        <v>214</v>
      </c>
    </row>
    <row r="4" spans="1:2">
      <c t="s" r="A4" s="3">
        <v>214</v>
      </c>
      <c t="s" r="B4" s="3">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6">
        <v>216</v>
      </c>
    </row>
    <row r="4" spans="1:2">
      <c t="s" r="A4" s="3">
        <v>216</v>
      </c>
      <c t="s" r="B4" s="3">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218</v>
      </c>
      <c t="s" r="B1" s="2">
        <v>1</v>
      </c>
    </row>
    <row r="2" spans="1:2">
      <c t="s" r="B2" s="2">
        <v>2</v>
      </c>
    </row>
    <row r="3" spans="1:2">
      <c t="s" r="A3" s="6">
        <v>218</v>
      </c>
    </row>
    <row r="4" spans="1:2">
      <c t="s" r="A4" s="3">
        <v>218</v>
      </c>
      <c t="s" r="B4" s="3">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0</v>
      </c>
      <c t="s" r="B1" s="2">
        <v>1</v>
      </c>
    </row>
    <row r="2" spans="1:2">
      <c t="s" r="B2" s="2">
        <v>2</v>
      </c>
    </row>
    <row r="3" spans="1:2">
      <c t="s" r="A3" s="6">
        <v>220</v>
      </c>
    </row>
    <row r="4" spans="1:2">
      <c t="s" r="A4" s="3">
        <v>220</v>
      </c>
      <c t="s" r="B4" s="3">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2</v>
      </c>
      <c t="s" r="B1" s="2">
        <v>1</v>
      </c>
    </row>
    <row r="2" spans="1:2">
      <c t="s" r="B2" s="2">
        <v>2</v>
      </c>
    </row>
    <row r="3" spans="1:2">
      <c t="s" r="A3" s="6">
        <v>222</v>
      </c>
    </row>
    <row r="4" spans="1:2">
      <c t="s" r="A4" s="3">
        <v>222</v>
      </c>
      <c t="s" r="B4" s="3">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4</v>
      </c>
      <c t="s" r="B1" s="2">
        <v>1</v>
      </c>
    </row>
    <row r="2" spans="1:2">
      <c t="s" r="B2" s="2">
        <v>2</v>
      </c>
    </row>
    <row r="3" spans="1:2">
      <c t="s" r="A3" s="6">
        <v>224</v>
      </c>
    </row>
    <row r="4" spans="1:2">
      <c t="s" r="A4" s="3">
        <v>225</v>
      </c>
      <c t="s" r="B4" s="3">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7</v>
      </c>
      <c t="s" r="B1" s="2">
        <v>1</v>
      </c>
    </row>
    <row r="2" spans="1:2">
      <c t="s" r="B2" s="2">
        <v>2</v>
      </c>
    </row>
    <row r="3" spans="1:2">
      <c t="s" r="A3" s="6">
        <v>227</v>
      </c>
    </row>
    <row r="4" spans="1:2">
      <c t="s" r="A4" s="3">
        <v>227</v>
      </c>
      <c t="s" r="B4" s="3">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229</v>
      </c>
      <c t="s" r="B1" s="2">
        <v>1</v>
      </c>
    </row>
    <row r="2" spans="1:2">
      <c t="s" r="B2" s="2">
        <v>2</v>
      </c>
    </row>
    <row r="3" spans="1:2">
      <c t="s" r="A3" s="6">
        <v>229</v>
      </c>
    </row>
    <row r="4" spans="1:2">
      <c t="s" r="A4" s="3">
        <v>229</v>
      </c>
      <c t="s" r="B4" s="3">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1</v>
      </c>
      <c t="s" r="B1" s="2">
        <v>1</v>
      </c>
    </row>
    <row r="2" spans="1:2">
      <c t="s" r="B2" s="2">
        <v>2</v>
      </c>
    </row>
    <row r="3" spans="1:2">
      <c t="s" r="A3" s="6">
        <v>231</v>
      </c>
    </row>
    <row r="4" spans="1:2">
      <c t="s" r="A4" s="3">
        <v>231</v>
      </c>
      <c t="s" r="B4" s="3">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116560</v>
      </c>
      <c t="n" r="C3" s="7">
        <v>105472</v>
      </c>
    </row>
    <row r="4" spans="1:3">
      <c t="s" r="A4" s="3">
        <v>29</v>
      </c>
      <c t="n" r="B4" s="5">
        <v>28264</v>
      </c>
      <c t="n" r="C4" s="5">
        <v>46319</v>
      </c>
    </row>
    <row r="5" spans="1:3">
      <c t="s" r="A5" s="3">
        <v>30</v>
      </c>
      <c t="n" r="B5" s="5">
        <v>1653963</v>
      </c>
      <c t="n" r="C5" s="5">
        <v>1101204</v>
      </c>
    </row>
    <row r="6" spans="1:3">
      <c t="s" r="A6" s="3">
        <v>31</v>
      </c>
      <c t="n" r="B6" s="5">
        <v>90054</v>
      </c>
      <c t="n" r="C6" s="5">
        <v>50280</v>
      </c>
    </row>
    <row r="7" spans="1:3">
      <c t="s" r="A7" s="3">
        <v>32</v>
      </c>
      <c t="n" r="B7" s="5">
        <v>284140</v>
      </c>
      <c t="n" r="C7" s="5">
        <v>299354</v>
      </c>
    </row>
    <row r="8" spans="1:3">
      <c t="s" r="A8" s="3">
        <v>33</v>
      </c>
      <c t="n" r="B8" s="5">
        <v>1337082</v>
      </c>
      <c t="n" r="C8" s="5">
        <v>1411935</v>
      </c>
    </row>
    <row r="9" spans="1:3">
      <c t="s" r="A9" s="3">
        <v>34</v>
      </c>
      <c t="n" r="B9" s="5">
        <v>2320</v>
      </c>
    </row>
    <row r="10" spans="1:3">
      <c t="s" r="A10" s="3">
        <v>35</v>
      </c>
      <c t="n" r="B10" s="5">
        <v>23855</v>
      </c>
      <c t="n" r="C10" s="5">
        <v>16311</v>
      </c>
    </row>
    <row r="11" spans="1:3">
      <c t="s" r="A11" s="3">
        <v>36</v>
      </c>
      <c t="n" r="B11" s="5">
        <v>4323</v>
      </c>
      <c t="n" r="C11" s="5">
        <v>3025</v>
      </c>
    </row>
    <row r="12" spans="1:3">
      <c t="s" r="A12" s="3">
        <v>37</v>
      </c>
      <c t="n" r="B12" s="5">
        <v>14637</v>
      </c>
      <c t="n" r="C12" s="5">
        <v>18378</v>
      </c>
    </row>
    <row r="13" spans="1:3">
      <c t="s" r="A13" s="3">
        <v>38</v>
      </c>
      <c t="n" r="B13" s="5">
        <v>139009</v>
      </c>
      <c t="n" r="C13" s="5">
        <v>166070</v>
      </c>
    </row>
    <row r="14" spans="1:3">
      <c t="s" r="A14" s="3">
        <v>39</v>
      </c>
      <c t="n" r="B14" s="5">
        <v>46748</v>
      </c>
      <c t="n" r="C14" s="5">
        <v>45594</v>
      </c>
    </row>
    <row r="15" spans="1:3">
      <c t="s" r="A15" s="3">
        <v>40</v>
      </c>
      <c t="n" r="B15" s="5">
        <v>3981263</v>
      </c>
      <c t="n" r="C15" s="5">
        <v>3505294</v>
      </c>
    </row>
    <row r="16" spans="1:3">
      <c t="s" r="A16" s="6">
        <v>41</v>
      </c>
    </row>
    <row r="17" spans="1:3">
      <c t="s" r="A17" s="3">
        <v>42</v>
      </c>
      <c t="n" r="B17" s="5">
        <v>1658578</v>
      </c>
      <c t="n" r="C17" s="5">
        <v>1166731</v>
      </c>
    </row>
    <row r="18" spans="1:3">
      <c t="s" r="A18" s="3">
        <v>43</v>
      </c>
      <c t="n" r="B18" s="5">
        <v>246636</v>
      </c>
      <c t="n" r="C18" s="5">
        <v>234872</v>
      </c>
    </row>
    <row r="19" spans="1:3">
      <c t="s" r="A19" s="3">
        <v>44</v>
      </c>
      <c t="n" r="B19" s="5">
        <v>127693</v>
      </c>
      <c t="n" r="C19" s="5">
        <v>61136</v>
      </c>
    </row>
    <row r="20" spans="1:3">
      <c t="s" r="A20" s="3">
        <v>45</v>
      </c>
      <c t="n" r="B20" s="5">
        <v>12070</v>
      </c>
      <c t="n" r="C20" s="5">
        <v>13579</v>
      </c>
    </row>
    <row r="21" spans="1:3">
      <c t="s" r="A21" s="3">
        <v>46</v>
      </c>
      <c t="n" r="B21" s="5">
        <v>9915</v>
      </c>
      <c t="n" r="C21" s="5">
        <v>9083</v>
      </c>
    </row>
    <row r="22" spans="1:3">
      <c t="s" r="A22" s="3">
        <v>47</v>
      </c>
      <c t="n" r="B22" s="5">
        <v>87005</v>
      </c>
      <c t="n" r="C22" s="5">
        <v>89915</v>
      </c>
    </row>
    <row r="23" spans="1:3">
      <c t="s" r="A23" s="3">
        <v>48</v>
      </c>
      <c t="n" r="B23" s="5">
        <v>6747</v>
      </c>
      <c t="n" r="C23" s="5">
        <v>1399</v>
      </c>
    </row>
    <row r="24" spans="1:3">
      <c t="s" r="A24" s="3">
        <v>49</v>
      </c>
      <c t="n" r="B24" s="5">
        <v>139009</v>
      </c>
      <c t="n" r="C24" s="5">
        <v>166070</v>
      </c>
    </row>
    <row r="25" spans="1:3">
      <c t="s" r="A25" s="3">
        <v>50</v>
      </c>
      <c t="n" r="B25" s="5">
        <v>22209</v>
      </c>
      <c t="n" r="C25" s="5">
        <v>20611</v>
      </c>
    </row>
    <row r="26" spans="1:3">
      <c t="s" r="A26" s="3">
        <v>51</v>
      </c>
      <c t="n" r="B26" s="7">
        <v>2888050</v>
      </c>
      <c t="n" r="C26" s="7">
        <v>2442944</v>
      </c>
    </row>
    <row r="27" spans="1:3">
      <c t="s" r="A27" s="3">
        <v>52</v>
      </c>
      <c t="s" r="B27" s="3">
        <v>53</v>
      </c>
      <c t="s" r="C27" s="3">
        <v>53</v>
      </c>
    </row>
    <row r="28" spans="1:3">
      <c t="s" r="A28" s="6">
        <v>54</v>
      </c>
    </row>
    <row r="29" spans="1:3">
      <c t="s" r="A29" s="3">
        <v>55</v>
      </c>
      <c t="n" r="B29" s="7">
        <v>174005</v>
      </c>
      <c t="n" r="C29" s="7">
        <v>172354</v>
      </c>
    </row>
    <row r="30" spans="1:3">
      <c t="s" r="A30" s="3">
        <v>56</v>
      </c>
      <c t="n" r="B30" s="5">
        <v>103645</v>
      </c>
      <c t="n" r="C30" s="5">
        <v>98470</v>
      </c>
    </row>
    <row r="31" spans="1:3">
      <c t="s" r="A31" s="3">
        <v>57</v>
      </c>
      <c t="n" r="B31" s="5">
        <v>277652</v>
      </c>
      <c t="n" r="C31" s="5">
        <v>270826</v>
      </c>
    </row>
    <row r="32" spans="1:3">
      <c t="s" r="A32" s="3">
        <v>58</v>
      </c>
      <c t="n" r="B32" s="5">
        <v>815561</v>
      </c>
      <c t="n" r="C32" s="5">
        <v>791524</v>
      </c>
    </row>
    <row r="33" spans="1:3">
      <c t="s" r="A33" s="3">
        <v>59</v>
      </c>
      <c t="n" r="B33" s="5">
        <v>1093213</v>
      </c>
      <c t="n" r="C33" s="5">
        <v>1062350</v>
      </c>
    </row>
    <row r="34" spans="1:3">
      <c t="s" r="A34" s="3">
        <v>60</v>
      </c>
      <c t="n" r="B34" s="5">
        <v>3981263</v>
      </c>
      <c t="n" r="C34" s="5">
        <v>3505294</v>
      </c>
    </row>
    <row r="35" spans="1:3">
      <c t="s" r="A35" s="3">
        <v>22</v>
      </c>
    </row>
    <row r="36" spans="1:3">
      <c t="s" r="A36" s="6">
        <v>54</v>
      </c>
    </row>
    <row r="37" spans="1:3">
      <c t="s" r="A37" s="3">
        <v>61</v>
      </c>
      <c t="n" r="B37" s="7">
        <v>2</v>
      </c>
      <c t="n" r="C37" s="7">
        <v>2</v>
      </c>
    </row>
    <row r="38" spans="1:3">
      <c t="s" r="A38" s="3">
        <v>24</v>
      </c>
    </row>
    <row r="39" spans="1:3">
      <c t="s" r="A39" s="6">
        <v>54</v>
      </c>
    </row>
    <row r="40" spans="1:3">
      <c t="s" r="A40" s="3">
        <v>61</v>
      </c>
      <c t="s" r="B40" s="3">
        <v>53</v>
      </c>
      <c t="s" r="C40" s="3">
        <v>53</v>
      </c>
    </row>
    <row r="41" spans="1:3">
      <c t="s" r="A41" s="3">
        <v>62</v>
      </c>
    </row>
    <row r="42" spans="1:3">
      <c t="s" r="A42" s="6">
        <v>27</v>
      </c>
    </row>
    <row r="43" spans="1:3">
      <c t="s" r="A43" s="3">
        <v>63</v>
      </c>
      <c t="n" r="B43" s="7">
        <v>70519</v>
      </c>
      <c t="n" r="C43" s="7">
        <v>69926</v>
      </c>
    </row>
    <row r="44" spans="1:3">
      <c t="s" r="A44" s="3">
        <v>64</v>
      </c>
      <c t="n" r="B44" s="5">
        <v>1119</v>
      </c>
      <c t="n" r="C44" s="5">
        <v>1316</v>
      </c>
    </row>
    <row r="45" spans="1:3">
      <c t="s" r="A45" s="6">
        <v>41</v>
      </c>
    </row>
    <row r="46" spans="1:3">
      <c t="s" r="A46" s="3">
        <v>65</v>
      </c>
      <c t="n" r="B46" s="5">
        <v>28843</v>
      </c>
      <c t="n" r="C46" s="5">
        <v>30429</v>
      </c>
    </row>
    <row r="47" spans="1:3">
      <c t="s" r="A47" s="3">
        <v>66</v>
      </c>
    </row>
    <row r="48" spans="1:3">
      <c t="s" r="A48" s="6">
        <v>27</v>
      </c>
    </row>
    <row r="49" spans="1:3">
      <c t="s" r="A49" s="3">
        <v>67</v>
      </c>
      <c t="n" r="B49" s="5">
        <v>1023</v>
      </c>
      <c t="n" r="C49" s="5">
        <v>1145</v>
      </c>
    </row>
    <row r="50" spans="1:3">
      <c t="s" r="A50" s="3">
        <v>68</v>
      </c>
      <c t="n" r="B50" s="5">
        <v>150000</v>
      </c>
      <c t="n" r="C50" s="5">
        <v>150000</v>
      </c>
    </row>
    <row r="51" spans="1:3">
      <c t="s" r="A51" s="3">
        <v>64</v>
      </c>
      <c t="n" r="B51" s="5">
        <v>17647</v>
      </c>
      <c t="n" r="C51" s="5">
        <v>18965</v>
      </c>
    </row>
    <row r="52" spans="1:3">
      <c t="s" r="A52" s="6">
        <v>41</v>
      </c>
    </row>
    <row r="53" spans="1:3">
      <c t="s" r="A53" s="3">
        <v>69</v>
      </c>
      <c t="n" r="B53" s="5">
        <v>321976</v>
      </c>
      <c t="n" r="C53" s="5">
        <v>412425</v>
      </c>
    </row>
    <row r="54" spans="1:3">
      <c t="s" r="A54" s="3">
        <v>65</v>
      </c>
      <c t="n" r="B54" s="5">
        <v>153094</v>
      </c>
      <c t="n" r="C54" s="5">
        <v>162379</v>
      </c>
    </row>
    <row r="55" spans="1:3">
      <c t="s" r="A55" s="3">
        <v>70</v>
      </c>
    </row>
    <row r="56" spans="1:3">
      <c t="s" r="A56" s="6">
        <v>41</v>
      </c>
    </row>
    <row r="57" spans="1:3">
      <c t="s" r="A57" s="3">
        <v>71</v>
      </c>
      <c t="n" r="B57" s="7">
        <v>74275</v>
      </c>
      <c t="n" r="C57" s="7">
        <v>74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33</v>
      </c>
      <c t="s" r="B1" s="2">
        <v>1</v>
      </c>
    </row>
    <row r="2" spans="1:2">
      <c t="s" r="B2" s="2">
        <v>2</v>
      </c>
    </row>
    <row r="3" spans="1:2">
      <c t="s" r="A3" s="6">
        <v>233</v>
      </c>
    </row>
    <row r="4" spans="1:2">
      <c t="s" r="A4" s="3">
        <v>233</v>
      </c>
      <c t="s" r="B4" s="3">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5</v>
      </c>
      <c t="s" r="B1" s="2">
        <v>1</v>
      </c>
    </row>
    <row r="2" spans="1:2">
      <c t="s" r="B2" s="2">
        <v>2</v>
      </c>
    </row>
    <row r="3" spans="1:2">
      <c t="s" r="A3" s="6">
        <v>235</v>
      </c>
    </row>
    <row r="4" spans="1:2">
      <c t="s" r="A4" s="3">
        <v>235</v>
      </c>
      <c t="s" r="B4" s="3">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7</v>
      </c>
      <c t="s" r="B1" s="2">
        <v>1</v>
      </c>
    </row>
    <row r="2" spans="1:2">
      <c t="s" r="B2" s="2">
        <v>2</v>
      </c>
    </row>
    <row r="3" spans="1:2">
      <c t="s" r="A3" s="6">
        <v>237</v>
      </c>
    </row>
    <row r="4" spans="1:2">
      <c t="s" r="A4" s="3">
        <v>237</v>
      </c>
      <c t="s" r="B4" s="3">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9</v>
      </c>
      <c t="s" r="B1" s="2">
        <v>1</v>
      </c>
    </row>
    <row r="2" spans="1:2">
      <c t="s" r="B2" s="2">
        <v>2</v>
      </c>
    </row>
    <row r="3" spans="1:2">
      <c t="s" r="A3" s="6">
        <v>239</v>
      </c>
    </row>
    <row r="4" spans="1:2">
      <c t="s" r="A4" s="3">
        <v>239</v>
      </c>
      <c t="s" r="B4" s="3">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41</v>
      </c>
      <c t="s" r="B1" s="2">
        <v>1</v>
      </c>
    </row>
    <row r="2" spans="1:2">
      <c t="s" r="B2" s="2">
        <v>2</v>
      </c>
    </row>
    <row r="3" spans="1:2">
      <c t="s" r="A3" s="6">
        <v>241</v>
      </c>
    </row>
    <row r="4" spans="1:2">
      <c t="s" r="A4" s="3">
        <v>241</v>
      </c>
      <c t="s" r="B4" s="3">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3</v>
      </c>
      <c t="s" r="B1" s="2">
        <v>1</v>
      </c>
    </row>
    <row r="2" spans="1:2">
      <c t="s" r="B2" s="2">
        <v>2</v>
      </c>
    </row>
    <row r="3" spans="1:2">
      <c t="s" r="A3" s="6">
        <v>243</v>
      </c>
    </row>
    <row r="4" spans="1:2">
      <c t="s" r="A4" s="3">
        <v>243</v>
      </c>
      <c t="s" r="B4" s="3">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5</v>
      </c>
      <c t="s" r="B1" s="2">
        <v>1</v>
      </c>
    </row>
    <row r="2" spans="1:2">
      <c t="s" r="B2" s="2">
        <v>2</v>
      </c>
    </row>
    <row r="3" spans="1:2">
      <c t="s" r="A3" s="6">
        <v>245</v>
      </c>
    </row>
    <row r="4" spans="1:2">
      <c t="s" r="A4" s="3">
        <v>246</v>
      </c>
      <c t="s" r="B4" s="3">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8</v>
      </c>
      <c t="s" r="B1" s="2">
        <v>1</v>
      </c>
    </row>
    <row r="2" spans="1:2">
      <c t="s" r="B2" s="2">
        <v>2</v>
      </c>
    </row>
    <row r="3" spans="1:2">
      <c t="s" r="A3" s="6">
        <v>249</v>
      </c>
    </row>
    <row r="4" spans="1:2">
      <c t="s" r="A4" s="3">
        <v>248</v>
      </c>
      <c t="s" r="B4" s="3">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1</v>
      </c>
      <c t="s" r="B1" s="2">
        <v>1</v>
      </c>
    </row>
    <row r="2" spans="1:2">
      <c t="s" r="B2" s="2">
        <v>2</v>
      </c>
    </row>
    <row r="3" spans="1:2">
      <c t="s" r="A3" s="6">
        <v>251</v>
      </c>
    </row>
    <row r="4" spans="1:2">
      <c t="s" r="A4" s="3">
        <v>251</v>
      </c>
      <c t="s" r="B4" s="3">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3</v>
      </c>
      <c t="s" r="B1" s="2">
        <v>1</v>
      </c>
    </row>
    <row r="2" spans="1:2">
      <c t="s" r="B2" s="2">
        <v>2</v>
      </c>
    </row>
    <row r="3" spans="1:2">
      <c t="s" r="A3" s="6">
        <v>254</v>
      </c>
    </row>
    <row r="4" spans="1:2">
      <c t="s" r="A4" s="3">
        <v>253</v>
      </c>
      <c t="s" r="B4" s="3">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72</v>
      </c>
      <c t="s" r="B1" s="2">
        <v>2</v>
      </c>
      <c t="s" r="C1" s="2">
        <v>26</v>
      </c>
    </row>
    <row r="2" spans="1:3">
      <c t="s" r="A2" s="3">
        <v>73</v>
      </c>
      <c t="n" r="B2" s="7">
        <v>95826</v>
      </c>
      <c t="n" r="C2" s="7">
        <v>93757</v>
      </c>
    </row>
    <row r="3" spans="1:3">
      <c t="s" r="A3" s="3">
        <v>74</v>
      </c>
      <c t="n" r="B3" s="5">
        <v>1632074</v>
      </c>
      <c t="n" r="C3" s="5">
        <v>1079489</v>
      </c>
    </row>
    <row r="4" spans="1:3">
      <c t="s" r="A4" s="3">
        <v>75</v>
      </c>
      <c t="n" r="B4" s="5">
        <v>40770</v>
      </c>
      <c t="n" r="C4" s="5">
        <v>33458</v>
      </c>
    </row>
    <row r="5" spans="1:3">
      <c t="s" r="A5" s="3">
        <v>76</v>
      </c>
      <c t="n" r="B5" s="5">
        <v>594403</v>
      </c>
      <c t="n" r="C5" s="5">
        <v>660247</v>
      </c>
    </row>
    <row r="6" spans="1:3">
      <c t="s" r="A6" s="3">
        <v>77</v>
      </c>
      <c t="n" r="B6" s="5">
        <v>11356</v>
      </c>
      <c t="n" r="C6" s="5">
        <v>14034</v>
      </c>
    </row>
    <row r="7" spans="1:3">
      <c t="s" r="A7" s="3">
        <v>78</v>
      </c>
      <c t="n" r="B7" s="5">
        <v>541</v>
      </c>
      <c t="n" r="C7" s="5">
        <v>783</v>
      </c>
    </row>
    <row r="8" spans="1:3">
      <c t="s" r="A8" s="3">
        <v>79</v>
      </c>
      <c t="n" r="B8" s="7">
        <v>1332775</v>
      </c>
      <c t="n" r="C8" s="7">
        <v>803560</v>
      </c>
    </row>
    <row r="9" spans="1:3">
      <c t="s" r="A9" s="3">
        <v>22</v>
      </c>
    </row>
    <row r="10" spans="1:3">
      <c t="s" r="A10" s="3">
        <v>80</v>
      </c>
      <c t="n" r="B10" s="5">
        <v>200000000</v>
      </c>
      <c t="n" r="C10" s="5">
        <v>200000000</v>
      </c>
    </row>
    <row r="11" spans="1:3">
      <c t="s" r="A11" s="3">
        <v>81</v>
      </c>
      <c t="n" r="B11" s="8">
        <v>0.0001</v>
      </c>
      <c t="n" r="C11" s="8">
        <v>0.0001</v>
      </c>
    </row>
    <row r="12" spans="1:3">
      <c t="s" r="A12" s="3">
        <v>82</v>
      </c>
      <c t="n" r="B12" s="5">
        <v>22047491</v>
      </c>
      <c t="n" r="C12" s="5">
        <v>21990831</v>
      </c>
    </row>
    <row r="13" spans="1:3">
      <c t="s" r="A13" s="3">
        <v>83</v>
      </c>
      <c t="n" r="B13" s="5">
        <v>22047491</v>
      </c>
      <c t="n" r="C13" s="5">
        <v>21990831</v>
      </c>
    </row>
    <row r="14" spans="1:3">
      <c t="s" r="A14" s="3">
        <v>24</v>
      </c>
    </row>
    <row r="15" spans="1:3">
      <c t="s" r="A15" s="3">
        <v>80</v>
      </c>
      <c t="n" r="B15" s="5">
        <v>1000</v>
      </c>
      <c t="n" r="C15" s="5">
        <v>1000</v>
      </c>
    </row>
    <row r="16" spans="1:3">
      <c t="s" r="A16" s="3">
        <v>81</v>
      </c>
      <c t="n" r="B16" s="8">
        <v>0.0001</v>
      </c>
      <c t="n" r="C16" s="8">
        <v>0.0001</v>
      </c>
    </row>
    <row r="17" spans="1:3">
      <c t="s" r="A17" s="3">
        <v>82</v>
      </c>
      <c t="n" r="B17" s="5">
        <v>50</v>
      </c>
      <c t="n" r="C17" s="5">
        <v>51</v>
      </c>
    </row>
    <row r="18" spans="1:3">
      <c t="s" r="A18" s="3">
        <v>83</v>
      </c>
      <c t="n" r="B18" s="5">
        <v>50</v>
      </c>
      <c t="n" r="C18" s="5">
        <v>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6</v>
      </c>
      <c t="s" r="B1" s="2">
        <v>1</v>
      </c>
    </row>
    <row r="2" spans="1:2">
      <c t="s" r="B2" s="2">
        <v>2</v>
      </c>
    </row>
    <row r="3" spans="1:2">
      <c t="s" r="A3" s="6">
        <v>256</v>
      </c>
    </row>
    <row r="4" spans="1:2">
      <c t="s" r="A4" s="3">
        <v>256</v>
      </c>
      <c t="s" r="B4" s="3">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r="1" spans="1:2">
      <c t="s" r="A1" s="1">
        <v>258</v>
      </c>
      <c t="s" r="B1" s="2">
        <v>1</v>
      </c>
    </row>
    <row r="2" spans="1:2">
      <c t="s" r="B2" s="2">
        <v>2</v>
      </c>
    </row>
    <row r="3" spans="1:2">
      <c t="s" r="A3" s="3">
        <v>66</v>
      </c>
    </row>
    <row r="4" spans="1:2">
      <c t="s" r="A4" s="6">
        <v>210</v>
      </c>
    </row>
    <row r="5" spans="1:2">
      <c t="s" r="A5" s="3">
        <v>259</v>
      </c>
      <c t="s" r="B5" s="3">
        <v>260</v>
      </c>
    </row>
    <row r="6" spans="1:2">
      <c t="s" r="A6" s="3">
        <v>261</v>
      </c>
      <c t="s" r="B6" s="3">
        <v>262</v>
      </c>
    </row>
    <row r="7" spans="1:2">
      <c t="s" r="A7" s="3">
        <v>263</v>
      </c>
      <c t="s" r="B7" s="3">
        <v>264</v>
      </c>
    </row>
    <row r="8" spans="1:2">
      <c t="s" r="A8" s="3">
        <v>265</v>
      </c>
      <c t="s" r="B8" s="3">
        <v>266</v>
      </c>
    </row>
    <row r="9" spans="1:2">
      <c t="s" r="A9" s="3">
        <v>267</v>
      </c>
      <c t="s" r="B9" s="3">
        <v>268</v>
      </c>
    </row>
    <row r="10" spans="1:2">
      <c t="s" r="A10" s="3">
        <v>269</v>
      </c>
      <c t="s" r="B10" s="3">
        <v>270</v>
      </c>
    </row>
    <row r="11" spans="1:2">
      <c t="s" r="A11" s="3">
        <v>271</v>
      </c>
      <c t="s" r="B11" s="3">
        <v>272</v>
      </c>
    </row>
    <row r="12" spans="1:2">
      <c t="s" r="A12" s="3">
        <v>62</v>
      </c>
    </row>
    <row r="13" spans="1:2">
      <c t="s" r="A13" s="6">
        <v>210</v>
      </c>
    </row>
    <row r="14" spans="1:2">
      <c t="s" r="A14" s="3">
        <v>271</v>
      </c>
      <c t="s" r="B14" s="3">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74</v>
      </c>
      <c t="s" r="B1" s="2">
        <v>1</v>
      </c>
    </row>
    <row r="2" spans="1:2">
      <c t="s" r="B2" s="2">
        <v>2</v>
      </c>
    </row>
    <row r="3" spans="1:2">
      <c t="s" r="A3" s="6">
        <v>212</v>
      </c>
    </row>
    <row r="4" spans="1:2">
      <c t="s" r="A4" s="3">
        <v>275</v>
      </c>
      <c t="s" r="B4" s="3">
        <v>276</v>
      </c>
    </row>
    <row r="5" spans="1:2">
      <c t="s" r="A5" s="3">
        <v>277</v>
      </c>
      <c t="s" r="B5" s="3">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6">
        <v>214</v>
      </c>
    </row>
    <row r="4" spans="1:2">
      <c t="s" r="A4" s="3">
        <v>280</v>
      </c>
      <c t="s" r="B4" s="3">
        <v>281</v>
      </c>
    </row>
    <row r="5" spans="1:2">
      <c t="s" r="A5" s="3">
        <v>282</v>
      </c>
      <c t="s" r="B5" s="3">
        <v>283</v>
      </c>
    </row>
    <row r="6" spans="1:2">
      <c t="s" r="A6" s="3">
        <v>284</v>
      </c>
      <c t="s" r="B6" s="3">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6">
        <v>216</v>
      </c>
    </row>
    <row r="4" spans="1:2">
      <c t="s" r="A4" s="3">
        <v>287</v>
      </c>
      <c t="s" r="B4" s="3">
        <v>288</v>
      </c>
    </row>
    <row r="5" spans="1:2">
      <c t="s" r="A5" s="3">
        <v>289</v>
      </c>
      <c t="s" r="B5" s="3">
        <v>290</v>
      </c>
    </row>
    <row r="6" spans="1:2">
      <c t="s" r="A6" s="3">
        <v>291</v>
      </c>
      <c t="s" r="B6" s="3">
        <v>292</v>
      </c>
    </row>
    <row r="7" spans="1:2">
      <c t="s" r="A7" s="3">
        <v>293</v>
      </c>
      <c t="s" r="B7" s="3">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6">
        <v>218</v>
      </c>
    </row>
    <row r="4" spans="1:2">
      <c t="s" r="A4" s="3">
        <v>296</v>
      </c>
      <c t="s" r="B4" s="3">
        <v>297</v>
      </c>
    </row>
    <row r="5" spans="1:2">
      <c t="s" r="A5" s="3">
        <v>298</v>
      </c>
      <c t="s" r="B5" s="3">
        <v>299</v>
      </c>
    </row>
    <row r="6" spans="1:2">
      <c t="s" r="A6" s="3">
        <v>300</v>
      </c>
      <c t="s" r="B6" s="3">
        <v>301</v>
      </c>
    </row>
    <row r="7" spans="1:2">
      <c t="s" r="A7" s="3">
        <v>302</v>
      </c>
      <c t="s" r="B7" s="3">
        <v>303</v>
      </c>
    </row>
    <row r="8" spans="1:2">
      <c t="s" r="A8" s="3">
        <v>304</v>
      </c>
      <c t="s" r="B8" s="3">
        <v>305</v>
      </c>
    </row>
    <row r="9" spans="1:2">
      <c t="s" r="A9" s="3">
        <v>306</v>
      </c>
      <c t="s" r="B9" s="3">
        <v>307</v>
      </c>
    </row>
    <row r="10" spans="1:2">
      <c t="s" r="A10" s="3">
        <v>308</v>
      </c>
      <c t="s" r="B10" s="3">
        <v>309</v>
      </c>
    </row>
    <row r="11" spans="1:2">
      <c t="s" r="A11" s="3">
        <v>310</v>
      </c>
      <c t="s" r="B11" s="3">
        <v>311</v>
      </c>
    </row>
    <row r="12" spans="1:2">
      <c t="s" r="A12" s="3">
        <v>312</v>
      </c>
    </row>
    <row r="13" spans="1:2">
      <c t="s" r="A13" s="6">
        <v>218</v>
      </c>
    </row>
    <row r="14" spans="1:2">
      <c t="s" r="A14" s="3">
        <v>313</v>
      </c>
      <c t="s" r="B14" s="3">
        <v>314</v>
      </c>
    </row>
    <row r="15" spans="1:2">
      <c t="s" r="A15" s="3">
        <v>315</v>
      </c>
    </row>
    <row r="16" spans="1:2">
      <c t="s" r="A16" s="6">
        <v>218</v>
      </c>
    </row>
    <row r="17" spans="1:2">
      <c t="s" r="A17" s="3">
        <v>316</v>
      </c>
      <c t="s" r="B17" s="3">
        <v>317</v>
      </c>
    </row>
    <row r="18" spans="1:2">
      <c t="s" r="A18" s="3">
        <v>318</v>
      </c>
    </row>
    <row r="19" spans="1:2">
      <c t="s" r="A19" s="6">
        <v>218</v>
      </c>
    </row>
    <row r="20" spans="1:2">
      <c t="s" r="A20" s="3">
        <v>313</v>
      </c>
      <c t="s" r="B20" s="3">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0</v>
      </c>
      <c t="s" r="B1" s="2">
        <v>1</v>
      </c>
    </row>
    <row r="2" spans="1:2">
      <c t="s" r="B2" s="2">
        <v>2</v>
      </c>
    </row>
    <row r="3" spans="1:2">
      <c t="s" r="A3" s="6">
        <v>220</v>
      </c>
    </row>
    <row r="4" spans="1:2">
      <c t="s" r="A4" s="3">
        <v>321</v>
      </c>
      <c t="s" r="B4" s="3">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6">
        <v>222</v>
      </c>
    </row>
    <row r="4" spans="1:2">
      <c t="s" r="A4" s="3">
        <v>324</v>
      </c>
      <c t="s" r="B4" s="3">
        <v>325</v>
      </c>
    </row>
    <row r="5" spans="1:2">
      <c t="s" r="A5" s="3">
        <v>326</v>
      </c>
      <c t="s" r="B5" s="3">
        <v>327</v>
      </c>
    </row>
    <row r="6" spans="1:2">
      <c t="s" r="A6" s="3">
        <v>328</v>
      </c>
      <c t="s" r="B6" s="3">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6">
        <v>224</v>
      </c>
    </row>
    <row r="4" spans="1:2">
      <c t="s" r="A4" s="3">
        <v>331</v>
      </c>
      <c t="s" r="B4" s="3">
        <v>332</v>
      </c>
    </row>
    <row r="5" spans="1:2">
      <c t="s" r="A5" s="3">
        <v>333</v>
      </c>
      <c t="s" r="B5" s="3">
        <v>334</v>
      </c>
    </row>
    <row r="6" spans="1:2">
      <c t="s" r="A6" s="3">
        <v>335</v>
      </c>
      <c t="s" r="B6" s="3">
        <v>336</v>
      </c>
    </row>
    <row r="7" spans="1:2">
      <c t="s" r="A7" s="3">
        <v>337</v>
      </c>
      <c t="s" r="B7" s="3">
        <v>338</v>
      </c>
    </row>
    <row r="8" spans="1:2">
      <c t="s" r="A8" s="3">
        <v>339</v>
      </c>
      <c t="s" r="B8" s="3">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v>
      </c>
    </row>
    <row r="3" spans="1:2">
      <c t="s" r="A3" s="6">
        <v>227</v>
      </c>
    </row>
    <row r="4" spans="1:2">
      <c t="s" r="A4" s="3">
        <v>342</v>
      </c>
      <c t="s" r="B4" s="3">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85</v>
      </c>
    </row>
    <row r="3" spans="1:3">
      <c t="s" r="A3" s="6">
        <v>86</v>
      </c>
    </row>
    <row r="4" spans="1:3">
      <c t="s" r="A4" s="3">
        <v>87</v>
      </c>
      <c t="n" r="B4" s="7">
        <v>93476</v>
      </c>
      <c t="n" r="C4" s="7">
        <v>76667</v>
      </c>
    </row>
    <row r="5" spans="1:3">
      <c t="s" r="A5" s="3">
        <v>88</v>
      </c>
      <c t="n" r="B5" s="5">
        <v>91524</v>
      </c>
      <c t="n" r="C5" s="5">
        <v>75378</v>
      </c>
    </row>
    <row r="6" spans="1:3">
      <c t="s" r="A6" s="3">
        <v>89</v>
      </c>
      <c t="n" r="B6" s="5">
        <v>22434</v>
      </c>
      <c t="n" r="C6" s="5">
        <v>16682</v>
      </c>
    </row>
    <row r="7" spans="1:3">
      <c t="s" r="A7" s="6">
        <v>90</v>
      </c>
    </row>
    <row r="8" spans="1:3">
      <c t="s" r="A8" s="3">
        <v>91</v>
      </c>
      <c t="n" r="B8" s="5">
        <v>91327</v>
      </c>
      <c t="n" r="C8" s="5">
        <v>50101</v>
      </c>
    </row>
    <row r="9" spans="1:3">
      <c t="s" r="A9" s="3">
        <v>92</v>
      </c>
      <c t="n" r="B9" s="5">
        <v>11452</v>
      </c>
      <c t="n" r="C9" s="5">
        <v>11185</v>
      </c>
    </row>
    <row r="10" spans="1:3">
      <c t="s" r="A10" s="3">
        <v>93</v>
      </c>
      <c t="n" r="B10" s="5">
        <v>114933</v>
      </c>
      <c t="n" r="C10" s="5">
        <v>72924</v>
      </c>
    </row>
    <row r="11" spans="1:3">
      <c t="s" r="A11" s="3">
        <v>94</v>
      </c>
      <c t="n" r="B11" s="5">
        <v>-116863</v>
      </c>
      <c t="n" r="C11" s="5">
        <v>-53684</v>
      </c>
    </row>
    <row r="12" spans="1:3">
      <c t="s" r="A12" s="3">
        <v>95</v>
      </c>
      <c t="n" r="B12" s="5">
        <v>-97414</v>
      </c>
      <c t="n" r="C12" s="5">
        <v>-46148</v>
      </c>
    </row>
    <row r="13" spans="1:3">
      <c t="s" r="A13" s="3">
        <v>96</v>
      </c>
      <c t="n" r="B13" s="5">
        <v>17519</v>
      </c>
      <c t="n" r="C13" s="5">
        <v>26776</v>
      </c>
    </row>
    <row r="14" spans="1:3">
      <c t="s" r="A14" s="6">
        <v>97</v>
      </c>
    </row>
    <row r="15" spans="1:3">
      <c t="s" r="A15" s="3">
        <v>98</v>
      </c>
      <c t="n" r="B15" s="5">
        <v>5912</v>
      </c>
      <c t="n" r="C15" s="5">
        <v>8489</v>
      </c>
    </row>
    <row r="16" spans="1:3">
      <c t="s" r="A16" s="6">
        <v>99</v>
      </c>
    </row>
    <row r="17" spans="1:3">
      <c t="s" r="A17" s="3">
        <v>87</v>
      </c>
      <c t="n" r="B17" s="5">
        <v>11927</v>
      </c>
      <c t="n" r="C17" s="5">
        <v>8933</v>
      </c>
    </row>
    <row r="18" spans="1:3">
      <c t="s" r="A18" s="3">
        <v>100</v>
      </c>
      <c t="n" r="B18" s="5">
        <v>13529</v>
      </c>
      <c t="n" r="C18" s="5">
        <v>8933</v>
      </c>
    </row>
    <row r="19" spans="1:3">
      <c t="s" r="A19" s="6">
        <v>101</v>
      </c>
    </row>
    <row r="20" spans="1:3">
      <c t="s" r="A20" s="3">
        <v>102</v>
      </c>
      <c t="n" r="B20" s="5">
        <v>13972</v>
      </c>
      <c t="n" r="C20" s="5">
        <v>8077</v>
      </c>
    </row>
    <row r="21" spans="1:3">
      <c t="s" r="A21" s="3">
        <v>103</v>
      </c>
      <c t="n" r="B21" s="5">
        <v>20987</v>
      </c>
      <c t="n" r="C21" s="5">
        <v>11829</v>
      </c>
    </row>
    <row r="22" spans="1:3">
      <c t="s" r="A22" s="3">
        <v>104</v>
      </c>
      <c t="n" r="B22" s="5">
        <v>-7458</v>
      </c>
      <c t="n" r="C22" s="5">
        <v>-2896</v>
      </c>
    </row>
    <row r="23" spans="1:3">
      <c t="s" r="A23" s="3">
        <v>105</v>
      </c>
      <c t="n" r="B23" s="5">
        <v>-435</v>
      </c>
    </row>
    <row r="24" spans="1:3">
      <c t="s" r="A24" s="3">
        <v>39</v>
      </c>
      <c t="n" r="B24" s="5">
        <v>463</v>
      </c>
      <c t="n" r="C24" s="5">
        <v>1679</v>
      </c>
    </row>
    <row r="25" spans="1:3">
      <c t="s" r="A25" s="3">
        <v>106</v>
      </c>
      <c t="n" r="B25" s="5">
        <v>143401</v>
      </c>
      <c t="n" r="C25" s="5">
        <v>140314</v>
      </c>
    </row>
    <row r="26" spans="1:3">
      <c t="s" r="A26" s="6">
        <v>107</v>
      </c>
    </row>
    <row r="27" spans="1:3">
      <c t="s" r="A27" s="3">
        <v>108</v>
      </c>
      <c t="n" r="B27" s="5">
        <v>68298</v>
      </c>
      <c t="n" r="C27" s="5">
        <v>58144</v>
      </c>
    </row>
    <row r="28" spans="1:3">
      <c t="s" r="A28" s="3">
        <v>109</v>
      </c>
      <c t="n" r="B28" s="5">
        <v>20887</v>
      </c>
      <c t="n" r="C28" s="5">
        <v>9735</v>
      </c>
    </row>
    <row r="29" spans="1:3">
      <c t="s" r="A29" s="3">
        <v>110</v>
      </c>
      <c t="n" r="B29" s="5">
        <v>6847</v>
      </c>
      <c t="n" r="C29" s="5">
        <v>4938</v>
      </c>
    </row>
    <row r="30" spans="1:3">
      <c t="s" r="A30" s="3">
        <v>111</v>
      </c>
      <c t="n" r="B30" s="5">
        <v>3733</v>
      </c>
      <c t="n" r="C30" s="5">
        <v>2833</v>
      </c>
    </row>
    <row r="31" spans="1:3">
      <c t="s" r="A31" s="3">
        <v>112</v>
      </c>
      <c t="n" r="B31" s="5">
        <v>4186</v>
      </c>
      <c t="n" r="C31" s="5">
        <v>4351</v>
      </c>
    </row>
    <row r="32" spans="1:3">
      <c t="s" r="A32" s="3">
        <v>39</v>
      </c>
      <c t="n" r="B32" s="5">
        <v>9311</v>
      </c>
      <c t="n" r="C32" s="5">
        <v>7075</v>
      </c>
    </row>
    <row r="33" spans="1:3">
      <c t="s" r="A33" s="3">
        <v>113</v>
      </c>
      <c t="n" r="B33" s="5">
        <v>113262</v>
      </c>
      <c t="n" r="C33" s="5">
        <v>87076</v>
      </c>
    </row>
    <row r="34" spans="1:3">
      <c t="s" r="A34" s="3">
        <v>114</v>
      </c>
      <c t="n" r="B34" s="5">
        <v>30139</v>
      </c>
      <c t="n" r="C34" s="5">
        <v>53238</v>
      </c>
    </row>
    <row r="35" spans="1:3">
      <c t="s" r="A35" s="3">
        <v>115</v>
      </c>
      <c t="n" r="B35" s="5">
        <v>3596</v>
      </c>
      <c t="n" r="C35" s="5">
        <v>6114</v>
      </c>
    </row>
    <row r="36" spans="1:3">
      <c t="s" r="A36" s="3">
        <v>116</v>
      </c>
      <c t="n" r="B36" s="5">
        <v>26543</v>
      </c>
      <c t="n" r="C36" s="5">
        <v>47124</v>
      </c>
    </row>
    <row r="37" spans="1:3">
      <c t="s" r="A37" s="3">
        <v>117</v>
      </c>
      <c t="n" r="B37" s="5">
        <v>21368</v>
      </c>
      <c t="n" r="C37" s="5">
        <v>38096</v>
      </c>
    </row>
    <row r="38" spans="1:3">
      <c t="s" r="A38" s="3">
        <v>118</v>
      </c>
      <c t="n" r="B38" s="7">
        <v>5175</v>
      </c>
      <c t="n" r="C38" s="7">
        <v>9028</v>
      </c>
    </row>
    <row r="39" spans="1:3">
      <c t="s" r="A39" s="6">
        <v>119</v>
      </c>
    </row>
    <row r="40" spans="1:3">
      <c t="s" r="A40" s="3">
        <v>120</v>
      </c>
      <c t="n" r="B40" s="9">
        <v>0.24</v>
      </c>
      <c t="n" r="C40" s="9">
        <v>0.42</v>
      </c>
    </row>
    <row r="41" spans="1:3">
      <c t="s" r="A41" s="3">
        <v>121</v>
      </c>
      <c t="n" r="B41" s="9">
        <v>0.23</v>
      </c>
      <c t="n" r="C41" s="9">
        <v>0.42</v>
      </c>
    </row>
    <row r="42" spans="1:3">
      <c t="s" r="A42" s="6">
        <v>122</v>
      </c>
    </row>
    <row r="43" spans="1:3">
      <c t="s" r="A43" s="3">
        <v>123</v>
      </c>
      <c t="n" r="B43" s="5">
        <v>22006</v>
      </c>
      <c t="n" r="C43" s="5">
        <v>21593</v>
      </c>
    </row>
    <row r="44" spans="1:3">
      <c t="s" r="A44" s="3">
        <v>124</v>
      </c>
      <c t="n" r="B44" s="5">
        <v>76194</v>
      </c>
      <c t="n" r="C44" s="5">
        <v>76050</v>
      </c>
    </row>
    <row r="45" spans="1:3">
      <c t="s" r="A45" s="3">
        <v>66</v>
      </c>
    </row>
    <row r="46" spans="1:3">
      <c t="s" r="A46" s="6">
        <v>86</v>
      </c>
    </row>
    <row r="47" spans="1:3">
      <c t="s" r="A47" s="3">
        <v>125</v>
      </c>
      <c t="n" r="B47" s="7">
        <v>-1952</v>
      </c>
      <c t="n" r="C47" s="7">
        <v>-1289</v>
      </c>
    </row>
    <row r="48" spans="1:3">
      <c t="s" r="A48" s="3">
        <v>126</v>
      </c>
      <c t="n" r="B48" s="5">
        <v>12935</v>
      </c>
      <c t="n" r="C48" s="5">
        <v>12866</v>
      </c>
    </row>
    <row r="49" spans="1:3">
      <c t="s" r="A49" s="6">
        <v>90</v>
      </c>
    </row>
    <row r="50" spans="1:3">
      <c t="s" r="A50" s="3">
        <v>91</v>
      </c>
      <c t="n" r="B50" s="5">
        <v>11453</v>
      </c>
      <c t="n" r="C50" s="5">
        <v>10670</v>
      </c>
    </row>
    <row r="51" spans="1:3">
      <c t="s" r="A51" s="6">
        <v>97</v>
      </c>
    </row>
    <row r="52" spans="1:3">
      <c t="s" r="A52" s="3">
        <v>98</v>
      </c>
      <c t="n" r="B52" s="5">
        <v>5352</v>
      </c>
      <c t="n" r="C52" s="5">
        <v>7003</v>
      </c>
    </row>
    <row r="53" spans="1:3">
      <c t="s" r="A53" s="6">
        <v>99</v>
      </c>
    </row>
    <row r="54" spans="1:3">
      <c t="s" r="A54" s="3">
        <v>127</v>
      </c>
      <c t="n" r="B54" s="5">
        <v>1602</v>
      </c>
    </row>
    <row r="55" spans="1:3">
      <c t="s" r="A55" s="6">
        <v>101</v>
      </c>
    </row>
    <row r="56" spans="1:3">
      <c t="s" r="A56" s="3">
        <v>128</v>
      </c>
      <c t="n" r="B56" s="5">
        <v>7015</v>
      </c>
      <c t="n" r="C56" s="5">
        <v>3752</v>
      </c>
    </row>
    <row r="57" spans="1:3">
      <c t="s" r="A57" s="3">
        <v>129</v>
      </c>
      <c t="n" r="B57" s="5">
        <v>-86</v>
      </c>
      <c t="n" r="C57" s="5">
        <v>107</v>
      </c>
    </row>
    <row r="58" spans="1:3">
      <c t="s" r="A58" s="3">
        <v>62</v>
      </c>
    </row>
    <row r="59" spans="1:3">
      <c t="s" r="A59" s="6">
        <v>90</v>
      </c>
    </row>
    <row r="60" spans="1:3">
      <c t="s" r="A60" s="3">
        <v>91</v>
      </c>
      <c t="n" r="B60" s="5">
        <v>701</v>
      </c>
      <c t="n" r="C60" s="5">
        <v>968</v>
      </c>
    </row>
    <row r="61" spans="1:3">
      <c t="s" r="A61" s="3">
        <v>95</v>
      </c>
      <c t="n" r="B61" s="5">
        <v>19449</v>
      </c>
      <c t="n" r="C61" s="5">
        <v>7536</v>
      </c>
    </row>
    <row r="62" spans="1:3">
      <c t="s" r="A62" s="6">
        <v>97</v>
      </c>
    </row>
    <row r="63" spans="1:3">
      <c t="s" r="A63" s="3">
        <v>98</v>
      </c>
      <c t="n" r="B63" s="5">
        <v>560</v>
      </c>
      <c t="n" r="C63" s="5">
        <v>1486</v>
      </c>
    </row>
    <row r="64" spans="1:3">
      <c t="s" r="A64" s="3">
        <v>130</v>
      </c>
      <c t="n" r="B64" s="7">
        <v>593</v>
      </c>
      <c t="n" r="C64" s="7">
        <v>12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6">
        <v>229</v>
      </c>
    </row>
    <row r="4" spans="1:2">
      <c t="s" r="A4" s="3">
        <v>345</v>
      </c>
      <c t="s" r="B4" s="3">
        <v>346</v>
      </c>
    </row>
    <row r="5" spans="1:2">
      <c t="s" r="A5" s="3">
        <v>347</v>
      </c>
      <c t="s" r="B5" s="3">
        <v>348</v>
      </c>
    </row>
    <row r="6" spans="1:2">
      <c t="s" r="A6" s="3">
        <v>349</v>
      </c>
      <c t="s" r="B6" s="3">
        <v>350</v>
      </c>
    </row>
    <row r="7" spans="1:2">
      <c t="s" r="A7" s="3">
        <v>351</v>
      </c>
      <c t="s" r="B7" s="3">
        <v>352</v>
      </c>
    </row>
    <row r="8" spans="1:2">
      <c t="s" r="A8" s="3">
        <v>353</v>
      </c>
      <c t="s" r="B8" s="3">
        <v>354</v>
      </c>
    </row>
    <row r="9" spans="1:2">
      <c t="s" r="A9" s="3">
        <v>355</v>
      </c>
      <c t="s" r="B9" s="3">
        <v>356</v>
      </c>
    </row>
    <row r="10" spans="1:2">
      <c t="s" r="A10" s="3">
        <v>357</v>
      </c>
      <c t="s" r="B10" s="3">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59</v>
      </c>
      <c t="s" r="B1" s="2">
        <v>1</v>
      </c>
    </row>
    <row r="2" spans="1:2">
      <c t="s" r="B2" s="2">
        <v>2</v>
      </c>
    </row>
    <row r="3" spans="1:2">
      <c t="s" r="A3" s="6">
        <v>231</v>
      </c>
    </row>
    <row r="4" spans="1:2">
      <c t="s" r="A4" s="3">
        <v>360</v>
      </c>
      <c t="s" r="B4" s="3">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62</v>
      </c>
      <c t="s" r="B1" s="2">
        <v>1</v>
      </c>
    </row>
    <row r="2" spans="1:2">
      <c t="s" r="B2" s="2">
        <v>2</v>
      </c>
    </row>
    <row r="3" spans="1:2">
      <c t="s" r="A3" s="6">
        <v>235</v>
      </c>
    </row>
    <row r="4" spans="1:2">
      <c t="s" r="A4" s="3">
        <v>235</v>
      </c>
      <c t="s" r="B4" s="3">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64</v>
      </c>
      <c t="s" r="B1" s="2">
        <v>1</v>
      </c>
    </row>
    <row r="2" spans="1:2">
      <c t="s" r="B2" s="2">
        <v>2</v>
      </c>
    </row>
    <row r="3" spans="1:2">
      <c t="s" r="A3" s="6">
        <v>237</v>
      </c>
    </row>
    <row r="4" spans="1:2">
      <c t="s" r="A4" s="3">
        <v>237</v>
      </c>
      <c t="s" r="B4" s="3">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6</v>
      </c>
      <c t="s" r="B1" s="2">
        <v>1</v>
      </c>
    </row>
    <row r="2" spans="1:2">
      <c t="s" r="B2" s="2">
        <v>2</v>
      </c>
    </row>
    <row r="3" spans="1:2">
      <c t="s" r="A3" s="6">
        <v>239</v>
      </c>
    </row>
    <row r="4" spans="1:2">
      <c t="s" r="A4" s="3">
        <v>367</v>
      </c>
      <c t="s" r="B4" s="3">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69</v>
      </c>
      <c t="s" r="B1" s="2">
        <v>1</v>
      </c>
    </row>
    <row r="2" spans="1:2">
      <c t="s" r="B2" s="2">
        <v>2</v>
      </c>
    </row>
    <row r="3" spans="1:2">
      <c t="s" r="A3" s="6">
        <v>241</v>
      </c>
    </row>
    <row r="4" spans="1:2">
      <c t="s" r="A4" s="3">
        <v>370</v>
      </c>
      <c t="s" r="B4" s="3">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72</v>
      </c>
      <c t="s" r="B1" s="2">
        <v>1</v>
      </c>
    </row>
    <row r="2" spans="1:2">
      <c t="s" r="B2" s="2">
        <v>2</v>
      </c>
    </row>
    <row r="3" spans="1:2">
      <c t="s" r="A3" s="6">
        <v>243</v>
      </c>
    </row>
    <row r="4" spans="1:2">
      <c t="s" r="A4" s="3">
        <v>373</v>
      </c>
      <c t="s" r="B4" s="3">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75</v>
      </c>
      <c t="s" r="B1" s="2">
        <v>1</v>
      </c>
    </row>
    <row r="2" spans="1:2">
      <c t="s" r="B2" s="2">
        <v>2</v>
      </c>
    </row>
    <row r="3" spans="1:2">
      <c t="s" r="A3" s="6">
        <v>245</v>
      </c>
    </row>
    <row r="4" spans="1:2">
      <c t="s" r="A4" s="3">
        <v>376</v>
      </c>
      <c t="s" r="B4" s="3">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78</v>
      </c>
      <c t="s" r="B1" s="2">
        <v>1</v>
      </c>
    </row>
    <row r="2" spans="1:2">
      <c t="s" r="B2" s="2">
        <v>2</v>
      </c>
    </row>
    <row r="3" spans="1:2">
      <c t="s" r="A3" s="6">
        <v>249</v>
      </c>
    </row>
    <row r="4" spans="1:2">
      <c t="s" r="A4" s="3">
        <v>379</v>
      </c>
      <c t="s" r="B4" s="3">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81</v>
      </c>
      <c t="s" r="B1" s="2">
        <v>1</v>
      </c>
    </row>
    <row r="2" spans="1:2">
      <c t="s" r="B2" s="2">
        <v>2</v>
      </c>
    </row>
    <row r="3" spans="1:2">
      <c t="s" r="A3" s="6">
        <v>251</v>
      </c>
    </row>
    <row r="4" spans="1:2">
      <c t="s" r="A4" s="3">
        <v>382</v>
      </c>
      <c t="s" r="B4" s="3">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7"/>
    <col customWidth="1" max="5" min="5" width="33"/>
    <col customWidth="1" max="6" min="6" width="12"/>
  </cols>
  <sheetData>
    <row r="1" spans="1:6">
      <c t="s" r="A1" s="1">
        <v>131</v>
      </c>
      <c t="s" r="B1" s="2">
        <v>22</v>
      </c>
      <c t="s" r="C1" s="2">
        <v>132</v>
      </c>
      <c t="s" r="D1" s="2">
        <v>133</v>
      </c>
      <c t="s" r="E1" s="2">
        <v>134</v>
      </c>
      <c t="s" r="F1" s="2">
        <v>135</v>
      </c>
    </row>
    <row r="2" spans="1:6">
      <c t="s" r="A2" s="3">
        <v>136</v>
      </c>
      <c t="n" r="B2" s="7">
        <v>2</v>
      </c>
      <c t="n" r="C2" s="7">
        <v>162720</v>
      </c>
      <c t="n" r="D2" s="7">
        <v>51242</v>
      </c>
      <c t="n" r="E2" s="7">
        <v>593302</v>
      </c>
      <c t="n" r="F2" s="7">
        <v>807266</v>
      </c>
    </row>
    <row r="3" spans="1:6">
      <c t="s" r="A3" s="3">
        <v>137</v>
      </c>
      <c t="n" r="B3" s="5">
        <v>21578000</v>
      </c>
    </row>
    <row r="4" spans="1:6">
      <c t="s" r="A4" s="6">
        <v>138</v>
      </c>
    </row>
    <row r="5" spans="1:6">
      <c t="s" r="A5" s="3">
        <v>116</v>
      </c>
      <c t="n" r="D5" s="5">
        <v>9028</v>
      </c>
      <c t="n" r="E5" s="5">
        <v>38096</v>
      </c>
      <c t="n" r="F5" s="5">
        <v>47124</v>
      </c>
    </row>
    <row r="6" spans="1:6">
      <c t="s" r="A6" s="3">
        <v>139</v>
      </c>
      <c t="n" r="E6" s="5">
        <v>-5522</v>
      </c>
      <c t="n" r="F6" s="5">
        <v>-5522</v>
      </c>
    </row>
    <row r="7" spans="1:6">
      <c t="s" r="A7" s="3">
        <v>140</v>
      </c>
      <c t="n" r="C7" s="5">
        <v>1124</v>
      </c>
      <c t="n" r="E7" s="5">
        <v>2824</v>
      </c>
      <c t="n" r="F7" s="5">
        <v>3948</v>
      </c>
    </row>
    <row r="8" spans="1:6">
      <c t="s" r="A8" s="3">
        <v>141</v>
      </c>
      <c t="n" r="B8" s="5">
        <v>31000</v>
      </c>
    </row>
    <row r="9" spans="1:6">
      <c t="s" r="A9" s="3">
        <v>142</v>
      </c>
      <c t="n" r="C9" s="5">
        <v>74</v>
      </c>
      <c t="n" r="F9" s="5">
        <v>74</v>
      </c>
    </row>
    <row r="10" spans="1:6">
      <c t="s" r="A10" s="3">
        <v>143</v>
      </c>
      <c t="n" r="B10" s="5">
        <v>4000</v>
      </c>
    </row>
    <row r="11" spans="1:6">
      <c t="s" r="A11" s="3">
        <v>144</v>
      </c>
      <c t="n" r="C11" s="5">
        <v>792</v>
      </c>
      <c t="n" r="E11" s="5">
        <v>-792</v>
      </c>
      <c t="n" r="F11" s="5">
        <v>792</v>
      </c>
    </row>
    <row r="12" spans="1:6">
      <c t="s" r="A12" s="3">
        <v>145</v>
      </c>
      <c t="n" r="B12" s="5">
        <v>44000</v>
      </c>
    </row>
    <row r="13" spans="1:6">
      <c t="s" r="A13" s="3">
        <v>146</v>
      </c>
      <c t="n" r="C13" s="5">
        <v>-54</v>
      </c>
      <c t="n" r="F13" s="5">
        <v>-54</v>
      </c>
    </row>
    <row r="14" spans="1:6">
      <c t="s" r="A14" s="3">
        <v>147</v>
      </c>
      <c t="n" r="B14" s="7">
        <v>2</v>
      </c>
      <c t="n" r="C14" s="5">
        <v>164656</v>
      </c>
      <c t="n" r="D14" s="5">
        <v>60270</v>
      </c>
      <c t="n" r="E14" s="5">
        <v>627908</v>
      </c>
      <c t="n" r="F14" s="5">
        <v>852836</v>
      </c>
    </row>
    <row r="15" spans="1:6">
      <c t="s" r="A15" s="3">
        <v>148</v>
      </c>
      <c t="n" r="B15" s="5">
        <v>21657000</v>
      </c>
    </row>
    <row r="16" spans="1:6">
      <c t="s" r="A16" s="3">
        <v>149</v>
      </c>
      <c t="n" r="B16" s="7">
        <v>2</v>
      </c>
      <c t="n" r="C16" s="5">
        <v>172354</v>
      </c>
      <c t="n" r="D16" s="5">
        <v>98470</v>
      </c>
      <c t="n" r="E16" s="5">
        <v>791524</v>
      </c>
      <c t="n" r="F16" s="5">
        <v>1062350</v>
      </c>
    </row>
    <row r="17" spans="1:6">
      <c t="s" r="A17" s="3">
        <v>150</v>
      </c>
      <c t="n" r="B17" s="5">
        <v>21991000</v>
      </c>
    </row>
    <row r="18" spans="1:6">
      <c t="s" r="A18" s="6">
        <v>138</v>
      </c>
    </row>
    <row r="19" spans="1:6">
      <c t="s" r="A19" s="3">
        <v>116</v>
      </c>
      <c t="n" r="D19" s="5">
        <v>5175</v>
      </c>
      <c t="n" r="E19" s="5">
        <v>21368</v>
      </c>
      <c t="n" r="F19" s="5">
        <v>26543</v>
      </c>
    </row>
    <row r="20" spans="1:6">
      <c t="s" r="A20" s="3">
        <v>140</v>
      </c>
      <c t="n" r="C20" s="5">
        <v>1107</v>
      </c>
      <c t="n" r="E20" s="5">
        <v>3270</v>
      </c>
      <c t="n" r="F20" s="5">
        <v>4377</v>
      </c>
    </row>
    <row r="21" spans="1:6">
      <c t="s" r="A21" s="3">
        <v>141</v>
      </c>
      <c t="n" r="B21" s="5">
        <v>47000</v>
      </c>
    </row>
    <row r="22" spans="1:6">
      <c t="s" r="A22" s="3">
        <v>142</v>
      </c>
      <c t="n" r="C22" s="5">
        <v>74</v>
      </c>
      <c t="n" r="F22" s="5">
        <v>74</v>
      </c>
    </row>
    <row r="23" spans="1:6">
      <c t="s" r="A23" s="3">
        <v>143</v>
      </c>
      <c t="n" r="B23" s="5">
        <v>6000</v>
      </c>
    </row>
    <row r="24" spans="1:6">
      <c t="s" r="A24" s="3">
        <v>144</v>
      </c>
      <c t="n" r="C24" s="5">
        <v>601</v>
      </c>
      <c t="n" r="E24" s="5">
        <v>-601</v>
      </c>
      <c t="n" r="F24" s="5">
        <v>601</v>
      </c>
    </row>
    <row r="25" spans="1:6">
      <c t="s" r="A25" s="3">
        <v>146</v>
      </c>
      <c t="n" r="C25" s="5">
        <v>-131</v>
      </c>
      <c t="n" r="F25" s="5">
        <v>-131</v>
      </c>
    </row>
    <row r="26" spans="1:6">
      <c t="s" r="A26" s="3">
        <v>151</v>
      </c>
      <c t="n" r="B26" s="7">
        <v>2</v>
      </c>
      <c t="n" r="C26" s="7">
        <v>174005</v>
      </c>
      <c t="n" r="D26" s="7">
        <v>103645</v>
      </c>
      <c t="n" r="E26" s="7">
        <v>815561</v>
      </c>
      <c t="n" r="F26" s="7">
        <v>1093213</v>
      </c>
    </row>
    <row r="27" spans="1:6">
      <c t="s" r="A27" s="3">
        <v>152</v>
      </c>
      <c t="n" r="B27" s="5">
        <v>2204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384</v>
      </c>
      <c t="s" r="B1" s="2">
        <v>1</v>
      </c>
    </row>
    <row r="2" spans="1:3">
      <c t="s" r="B2" s="2">
        <v>2</v>
      </c>
      <c t="s" r="C2" s="2">
        <v>85</v>
      </c>
    </row>
    <row r="3" spans="1:3">
      <c t="s" r="A3" s="3">
        <v>385</v>
      </c>
    </row>
    <row r="4" spans="1:3">
      <c t="s" r="A4" s="6">
        <v>208</v>
      </c>
    </row>
    <row r="5" spans="1:3">
      <c t="s" r="A5" s="3">
        <v>386</v>
      </c>
      <c t="s" r="B5" s="3">
        <v>387</v>
      </c>
      <c t="s" r="C5" s="3">
        <v>3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9</v>
      </c>
      <c t="s" r="B1" s="2">
        <v>1</v>
      </c>
    </row>
    <row r="2" spans="1:3">
      <c t="s" r="B2" s="2">
        <v>2</v>
      </c>
      <c t="s" r="C2" s="2">
        <v>85</v>
      </c>
    </row>
    <row r="3" spans="1:3">
      <c t="s" r="A3" s="6">
        <v>390</v>
      </c>
    </row>
    <row r="4" spans="1:3">
      <c t="s" r="A4" s="3">
        <v>391</v>
      </c>
      <c t="n" r="B4" s="7">
        <v>91524</v>
      </c>
      <c t="n" r="C4" s="7">
        <v>75378</v>
      </c>
    </row>
    <row r="5" spans="1:3">
      <c t="s" r="A5" s="3">
        <v>392</v>
      </c>
      <c t="n" r="B5" s="5">
        <v>131</v>
      </c>
    </row>
    <row r="6" spans="1:3">
      <c t="s" r="A6" s="3">
        <v>66</v>
      </c>
    </row>
    <row r="7" spans="1:3">
      <c t="s" r="A7" s="6">
        <v>390</v>
      </c>
    </row>
    <row r="8" spans="1:3">
      <c t="s" r="A8" s="3">
        <v>393</v>
      </c>
      <c t="n" r="B8" s="5">
        <v>12935</v>
      </c>
      <c t="n" r="C8" s="5">
        <v>12866</v>
      </c>
    </row>
    <row r="9" spans="1:3">
      <c t="s" r="A9" s="3">
        <v>394</v>
      </c>
    </row>
    <row r="10" spans="1:3">
      <c t="s" r="A10" s="6">
        <v>390</v>
      </c>
    </row>
    <row r="11" spans="1:3">
      <c t="s" r="A11" s="3">
        <v>393</v>
      </c>
      <c t="n" r="B11" s="5">
        <v>12935</v>
      </c>
      <c t="n" r="C11" s="5">
        <v>12866</v>
      </c>
    </row>
    <row r="12" spans="1:3">
      <c t="s" r="A12" s="3">
        <v>395</v>
      </c>
      <c t="n" r="B12" s="5">
        <v>3259363</v>
      </c>
      <c t="n" r="C12" s="5">
        <v>2890132</v>
      </c>
    </row>
    <row r="13" spans="1:3">
      <c t="s" r="A13" s="3">
        <v>396</v>
      </c>
      <c t="n" r="B13" s="5">
        <v>1950</v>
      </c>
      <c t="n" r="C13" s="5">
        <v>1421</v>
      </c>
    </row>
    <row r="14" spans="1:3">
      <c t="s" r="A14" s="3">
        <v>397</v>
      </c>
      <c t="n" r="B14" s="5">
        <v>6495722</v>
      </c>
      <c t="n" r="C14" s="5">
        <v>4735374</v>
      </c>
    </row>
    <row r="15" spans="1:3">
      <c t="s" r="A15" s="3">
        <v>391</v>
      </c>
      <c t="n" r="B15" s="5">
        <v>4715</v>
      </c>
      <c t="n" r="C15" s="5">
        <v>8405</v>
      </c>
    </row>
    <row r="16" spans="1:3">
      <c t="s" r="A16" s="3">
        <v>398</v>
      </c>
      <c t="n" r="B16" s="5">
        <v>1007</v>
      </c>
      <c t="n" r="C16" s="5">
        <v>782</v>
      </c>
    </row>
    <row r="17" spans="1:3">
      <c t="s" r="A17" s="3">
        <v>399</v>
      </c>
      <c t="n" r="B17" s="5">
        <v>1</v>
      </c>
    </row>
    <row r="18" spans="1:3">
      <c t="s" r="A18" s="3">
        <v>392</v>
      </c>
      <c t="n" r="B18" s="7">
        <v>1952</v>
      </c>
      <c t="n" r="C18" s="7">
        <v>12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0</v>
      </c>
      <c t="s" r="B1" s="2">
        <v>1</v>
      </c>
    </row>
    <row r="2" spans="1:3">
      <c t="s" r="B2" s="2">
        <v>2</v>
      </c>
      <c t="s" r="C2" s="2">
        <v>85</v>
      </c>
    </row>
    <row r="3" spans="1:3">
      <c t="s" r="A3" s="6">
        <v>401</v>
      </c>
    </row>
    <row r="4" spans="1:3">
      <c t="s" r="A4" s="3">
        <v>402</v>
      </c>
      <c t="n" r="B4" s="7">
        <v>11453</v>
      </c>
      <c t="n" r="C4" s="7">
        <v>10670</v>
      </c>
    </row>
    <row r="5" spans="1:3">
      <c t="s" r="A5" s="3">
        <v>403</v>
      </c>
    </row>
    <row r="6" spans="1:3">
      <c t="s" r="A6" s="6">
        <v>401</v>
      </c>
    </row>
    <row r="7" spans="1:3">
      <c t="s" r="A7" s="3">
        <v>404</v>
      </c>
      <c t="n" r="B7" s="5">
        <v>56</v>
      </c>
      <c t="n" r="C7" s="5">
        <v>26</v>
      </c>
    </row>
    <row r="8" spans="1:3">
      <c t="s" r="A8" s="3">
        <v>405</v>
      </c>
      <c t="n" r="B8" s="5">
        <v>115</v>
      </c>
      <c t="n" r="C8" s="5">
        <v>31</v>
      </c>
    </row>
    <row r="9" spans="1:3">
      <c t="s" r="A9" s="3">
        <v>402</v>
      </c>
      <c t="n" r="B9" s="5">
        <v>171</v>
      </c>
      <c t="n" r="C9" s="5">
        <v>57</v>
      </c>
    </row>
    <row r="10" spans="1:3">
      <c t="s" r="A10" s="3">
        <v>406</v>
      </c>
    </row>
    <row r="11" spans="1:3">
      <c t="s" r="A11" s="6">
        <v>401</v>
      </c>
    </row>
    <row r="12" spans="1:3">
      <c t="s" r="A12" s="3">
        <v>404</v>
      </c>
      <c t="n" r="B12" s="5">
        <v>3359</v>
      </c>
      <c t="n" r="C12" s="5">
        <v>4032</v>
      </c>
    </row>
    <row r="13" spans="1:3">
      <c t="s" r="A13" s="3">
        <v>405</v>
      </c>
      <c t="n" r="B13" s="5">
        <v>3449</v>
      </c>
      <c t="n" r="C13" s="5">
        <v>2894</v>
      </c>
    </row>
    <row r="14" spans="1:3">
      <c t="s" r="A14" s="3">
        <v>402</v>
      </c>
      <c t="n" r="B14" s="5">
        <v>6808</v>
      </c>
      <c t="n" r="C14" s="5">
        <v>6926</v>
      </c>
    </row>
    <row r="15" spans="1:3">
      <c t="s" r="A15" s="3">
        <v>407</v>
      </c>
    </row>
    <row r="16" spans="1:3">
      <c t="s" r="A16" s="6">
        <v>401</v>
      </c>
    </row>
    <row r="17" spans="1:3">
      <c t="s" r="A17" s="3">
        <v>404</v>
      </c>
      <c t="n" r="B17" s="5">
        <v>4385</v>
      </c>
      <c t="n" r="C17" s="5">
        <v>3656</v>
      </c>
    </row>
    <row r="18" spans="1:3">
      <c t="s" r="A18" s="3">
        <v>405</v>
      </c>
      <c t="n" r="B18" s="5">
        <v>89</v>
      </c>
      <c t="n" r="C18" s="5">
        <v>31</v>
      </c>
    </row>
    <row r="19" spans="1:3">
      <c t="s" r="A19" s="3">
        <v>402</v>
      </c>
      <c t="n" r="B19" s="7">
        <v>4474</v>
      </c>
      <c t="n" r="C19" s="7">
        <v>36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25"/>
    <col customWidth="1" max="3" min="3" width="21"/>
  </cols>
  <sheetData>
    <row r="1" spans="1:3">
      <c t="s" r="A1" s="1">
        <v>408</v>
      </c>
      <c t="s" r="B1" s="2">
        <v>1</v>
      </c>
    </row>
    <row r="2" spans="1:3">
      <c t="s" r="B2" s="2">
        <v>409</v>
      </c>
      <c t="s" r="C2" s="2">
        <v>410</v>
      </c>
    </row>
    <row r="3" spans="1:3">
      <c t="s" r="A3" s="6">
        <v>263</v>
      </c>
    </row>
    <row r="4" spans="1:3">
      <c t="s" r="A4" s="3">
        <v>98</v>
      </c>
      <c t="n" r="B4" s="7">
        <v>5912</v>
      </c>
      <c t="n" r="C4" s="7">
        <v>8489</v>
      </c>
    </row>
    <row r="5" spans="1:3">
      <c t="s" r="A5" s="3">
        <v>411</v>
      </c>
    </row>
    <row r="6" spans="1:3">
      <c t="s" r="A6" s="6">
        <v>210</v>
      </c>
    </row>
    <row r="7" spans="1:3">
      <c t="s" r="A7" s="3">
        <v>412</v>
      </c>
      <c t="s" r="B7" s="3">
        <v>413</v>
      </c>
    </row>
    <row r="8" spans="1:3">
      <c t="s" r="A8" s="3">
        <v>66</v>
      </c>
    </row>
    <row r="9" spans="1:3">
      <c t="s" r="A9" s="6">
        <v>263</v>
      </c>
    </row>
    <row r="10" spans="1:3">
      <c t="s" r="A10" s="3">
        <v>98</v>
      </c>
      <c t="n" r="B10" s="7">
        <v>5352</v>
      </c>
      <c t="n" r="C10" s="5">
        <v>7003</v>
      </c>
    </row>
    <row r="11" spans="1:3">
      <c t="s" r="A11" s="3">
        <v>414</v>
      </c>
    </row>
    <row r="12" spans="1:3">
      <c t="s" r="A12" s="6">
        <v>263</v>
      </c>
    </row>
    <row r="13" spans="1:3">
      <c t="s" r="A13" s="3">
        <v>415</v>
      </c>
      <c t="n" r="B13" s="5">
        <v>5352</v>
      </c>
      <c t="n" r="C13" s="5">
        <v>5730</v>
      </c>
    </row>
    <row r="14" spans="1:3">
      <c t="s" r="A14" s="3">
        <v>416</v>
      </c>
      <c t="n" r="C14" s="5">
        <v>1273</v>
      </c>
    </row>
    <row r="15" spans="1:3">
      <c t="s" r="A15" s="3">
        <v>98</v>
      </c>
      <c t="n" r="B15" s="7">
        <v>5352</v>
      </c>
      <c t="n" r="C15" s="7">
        <v>7003</v>
      </c>
    </row>
    <row r="16" spans="1:3">
      <c t="s" r="A16" s="3">
        <v>417</v>
      </c>
      <c t="s" r="B16" s="3">
        <v>418</v>
      </c>
    </row>
    <row r="17" spans="1:3">
      <c t="s" r="A17" s="3">
        <v>419</v>
      </c>
      <c t="s" r="B17" s="3">
        <v>420</v>
      </c>
    </row>
    <row r="18" spans="1:3">
      <c t="s" r="A18" s="3">
        <v>421</v>
      </c>
      <c t="n" r="B18" s="5">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2</v>
      </c>
      <c t="s" r="B1" s="2">
        <v>423</v>
      </c>
      <c t="s" r="C1" s="2">
        <v>2</v>
      </c>
      <c t="s" r="D1" s="2">
        <v>85</v>
      </c>
      <c t="s" r="E1" s="2">
        <v>26</v>
      </c>
    </row>
    <row r="2" spans="1:5">
      <c t="s" r="A2" s="6">
        <v>424</v>
      </c>
    </row>
    <row r="3" spans="1:5">
      <c t="s" r="A3" s="3">
        <v>425</v>
      </c>
      <c t="n" r="D3" s="7">
        <v>46412</v>
      </c>
    </row>
    <row r="4" spans="1:5">
      <c t="s" r="A4" s="3">
        <v>426</v>
      </c>
      <c t="n" r="C4" s="7">
        <v>1911</v>
      </c>
      <c t="n" r="D4" s="5">
        <v>1246</v>
      </c>
    </row>
    <row r="5" spans="1:5">
      <c t="s" r="A5" s="3">
        <v>427</v>
      </c>
      <c t="n" r="C5" s="5">
        <v>-7015</v>
      </c>
      <c t="n" r="D5" s="5">
        <v>-3752</v>
      </c>
    </row>
    <row r="6" spans="1:5">
      <c t="s" r="A6" s="3">
        <v>66</v>
      </c>
    </row>
    <row r="7" spans="1:5">
      <c t="s" r="A7" s="6">
        <v>428</v>
      </c>
    </row>
    <row r="8" spans="1:5">
      <c t="s" r="A8" s="3">
        <v>429</v>
      </c>
      <c t="n" r="C8" s="5">
        <v>1602</v>
      </c>
    </row>
    <row r="9" spans="1:5">
      <c t="s" r="A9" s="6">
        <v>430</v>
      </c>
    </row>
    <row r="10" spans="1:5">
      <c t="s" r="A10" s="3">
        <v>431</v>
      </c>
      <c t="n" r="C10" s="5">
        <v>-86</v>
      </c>
      <c t="n" r="D10" s="5">
        <v>107</v>
      </c>
    </row>
    <row r="11" spans="1:5">
      <c t="s" r="A11" s="3">
        <v>68</v>
      </c>
      <c t="n" r="C11" s="5">
        <v>150000</v>
      </c>
      <c t="n" r="E11" s="7">
        <v>150000</v>
      </c>
    </row>
    <row r="12" spans="1:5">
      <c t="s" r="A12" s="3">
        <v>432</v>
      </c>
      <c t="n" r="C12" s="5">
        <v>1023</v>
      </c>
      <c t="n" r="E12" s="5">
        <v>1145</v>
      </c>
    </row>
    <row r="13" spans="1:5">
      <c t="s" r="A13" s="6">
        <v>424</v>
      </c>
    </row>
    <row r="14" spans="1:5">
      <c t="s" r="A14" s="3">
        <v>433</v>
      </c>
      <c t="n" r="B14" s="7">
        <v>59000</v>
      </c>
    </row>
    <row r="15" spans="1:5">
      <c t="s" r="A15" s="3">
        <v>434</v>
      </c>
    </row>
    <row r="16" spans="1:5">
      <c t="s" r="A16" s="6">
        <v>428</v>
      </c>
    </row>
    <row r="17" spans="1:5">
      <c t="s" r="A17" s="3">
        <v>429</v>
      </c>
      <c t="n" r="C17" s="5">
        <v>1602</v>
      </c>
    </row>
    <row r="18" spans="1:5">
      <c t="s" r="A18" s="6">
        <v>430</v>
      </c>
    </row>
    <row r="19" spans="1:5">
      <c t="s" r="A19" s="3">
        <v>435</v>
      </c>
      <c t="n" r="C19" s="5">
        <v>35</v>
      </c>
      <c t="n" r="D19" s="5">
        <v>92</v>
      </c>
    </row>
    <row r="20" spans="1:5">
      <c t="s" r="A20" s="3">
        <v>436</v>
      </c>
      <c t="n" r="C20" s="5">
        <v>-121</v>
      </c>
      <c t="n" r="D20" s="5">
        <v>15</v>
      </c>
    </row>
    <row r="21" spans="1:5">
      <c t="s" r="A21" s="3">
        <v>431</v>
      </c>
      <c t="n" r="C21" s="5">
        <v>-86</v>
      </c>
      <c t="n" r="D21" s="5">
        <v>107</v>
      </c>
    </row>
    <row r="22" spans="1:5">
      <c t="s" r="A22" s="3">
        <v>68</v>
      </c>
      <c t="n" r="C22" s="5">
        <v>150000</v>
      </c>
      <c t="n" r="E22" s="5">
        <v>150000</v>
      </c>
    </row>
    <row r="23" spans="1:5">
      <c t="s" r="A23" s="3">
        <v>432</v>
      </c>
      <c t="n" r="C23" s="7">
        <v>1023</v>
      </c>
      <c t="n" r="E23" s="7">
        <v>1145</v>
      </c>
    </row>
    <row r="24" spans="1:5">
      <c t="s" r="A24" s="3">
        <v>437</v>
      </c>
      <c t="n" r="C24" s="5">
        <v>75</v>
      </c>
      <c t="n" r="E24" s="5">
        <v>75</v>
      </c>
    </row>
    <row r="25" spans="1:5">
      <c t="s" r="A25" s="3">
        <v>438</v>
      </c>
    </row>
    <row r="26" spans="1:5">
      <c t="s" r="A26" s="6">
        <v>424</v>
      </c>
    </row>
    <row r="27" spans="1:5">
      <c t="s" r="A27" s="3">
        <v>425</v>
      </c>
      <c t="n" r="D27" s="5">
        <v>46412</v>
      </c>
    </row>
    <row r="28" spans="1:5">
      <c t="s" r="A28" s="3">
        <v>426</v>
      </c>
      <c t="n" r="C28" s="7">
        <v>1911</v>
      </c>
      <c t="n" r="D28" s="5">
        <v>1246</v>
      </c>
    </row>
    <row r="29" spans="1:5">
      <c t="s" r="A29" s="3">
        <v>439</v>
      </c>
      <c t="n" r="C29" s="5">
        <v>-20881</v>
      </c>
      <c t="n" r="D29" s="5">
        <v>-12731</v>
      </c>
    </row>
    <row r="30" spans="1:5">
      <c t="s" r="A30" s="3">
        <v>433</v>
      </c>
      <c t="n" r="C30" s="5">
        <v>-59045</v>
      </c>
    </row>
    <row r="31" spans="1:5">
      <c t="s" r="A31" s="3">
        <v>440</v>
      </c>
      <c t="n" r="C31" s="5">
        <v>-19449</v>
      </c>
      <c t="n" r="D31" s="5">
        <v>-7536</v>
      </c>
    </row>
    <row r="32" spans="1:5">
      <c t="s" r="A32" s="3">
        <v>427</v>
      </c>
      <c t="n" r="C32" s="5">
        <v>7015</v>
      </c>
      <c t="n" r="D32" s="5">
        <v>3752</v>
      </c>
    </row>
    <row r="33" spans="1:5">
      <c t="s" r="A33" s="3">
        <v>441</v>
      </c>
      <c t="n" r="C33" s="7">
        <v>1822</v>
      </c>
      <c t="n" r="D33" s="7">
        <v>12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26</v>
      </c>
    </row>
    <row r="2" spans="1:3">
      <c t="s" r="A2" s="3">
        <v>66</v>
      </c>
    </row>
    <row r="3" spans="1:3">
      <c t="s" r="A3" s="6">
        <v>443</v>
      </c>
    </row>
    <row r="4" spans="1:3">
      <c t="s" r="A4" s="3">
        <v>444</v>
      </c>
      <c t="n" r="B4" s="7">
        <v>150000</v>
      </c>
      <c t="n" r="C4" s="7">
        <v>1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45</v>
      </c>
      <c t="s" r="B1" s="2">
        <v>1</v>
      </c>
    </row>
    <row r="2" spans="1:4">
      <c t="s" r="B2" s="2">
        <v>2</v>
      </c>
      <c t="s" r="C2" s="2">
        <v>85</v>
      </c>
      <c t="s" r="D2" s="2">
        <v>446</v>
      </c>
    </row>
    <row r="3" spans="1:4">
      <c t="s" r="A3" s="6">
        <v>447</v>
      </c>
    </row>
    <row r="4" spans="1:4">
      <c t="s" r="A4" s="3">
        <v>448</v>
      </c>
      <c t="n" r="B4" s="7">
        <v>0</v>
      </c>
      <c t="n" r="C4" s="7">
        <v>157000</v>
      </c>
    </row>
    <row r="5" spans="1:4">
      <c t="s" r="A5" s="3">
        <v>411</v>
      </c>
    </row>
    <row r="6" spans="1:4">
      <c t="s" r="A6" s="6">
        <v>447</v>
      </c>
    </row>
    <row r="7" spans="1:4">
      <c t="s" r="A7" s="3">
        <v>447</v>
      </c>
      <c t="n" r="D7" s="7">
        <v>2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r="1" spans="1:4">
      <c t="s" r="A1" s="1">
        <v>449</v>
      </c>
      <c t="s" r="B1" s="2">
        <v>450</v>
      </c>
      <c t="s" r="C1" s="2">
        <v>451</v>
      </c>
      <c t="s" r="D1" s="2">
        <v>410</v>
      </c>
    </row>
    <row r="2" spans="1:4">
      <c t="s" r="A2" s="6">
        <v>452</v>
      </c>
    </row>
    <row r="3" spans="1:4">
      <c t="s" r="A3" s="3">
        <v>453</v>
      </c>
      <c t="n" r="C3" s="7">
        <v>2616</v>
      </c>
      <c t="n" r="D3" s="7">
        <v>3108</v>
      </c>
    </row>
    <row r="4" spans="1:4">
      <c t="s" r="A4" s="3">
        <v>454</v>
      </c>
      <c t="n" r="C4" s="5">
        <v>27661</v>
      </c>
      <c t="n" r="D4" s="5">
        <v>22752</v>
      </c>
    </row>
    <row r="5" spans="1:4">
      <c t="s" r="A5" s="3">
        <v>455</v>
      </c>
      <c t="n" r="B5" s="10">
        <v>0.007</v>
      </c>
    </row>
    <row r="6" spans="1:4">
      <c t="s" r="A6" s="3">
        <v>456</v>
      </c>
      <c t="n" r="B6" s="5">
        <v>4</v>
      </c>
    </row>
    <row r="7" spans="1:4">
      <c t="s" r="A7" s="3">
        <v>457</v>
      </c>
    </row>
    <row r="8" spans="1:4">
      <c t="s" r="A8" s="6">
        <v>452</v>
      </c>
    </row>
    <row r="9" spans="1:4">
      <c t="s" r="A9" s="3">
        <v>453</v>
      </c>
      <c t="n" r="C9" s="5">
        <v>2561</v>
      </c>
      <c t="n" r="D9" s="5">
        <v>2729</v>
      </c>
    </row>
    <row r="10" spans="1:4">
      <c t="s" r="A10" s="3">
        <v>458</v>
      </c>
    </row>
    <row r="11" spans="1:4">
      <c t="s" r="A11" s="6">
        <v>452</v>
      </c>
    </row>
    <row r="12" spans="1:4">
      <c t="s" r="A12" s="3">
        <v>453</v>
      </c>
      <c t="n" r="C12" s="7">
        <v>55</v>
      </c>
      <c t="n" r="D12" s="7">
        <v>3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26</v>
      </c>
    </row>
    <row r="2" spans="1:3">
      <c t="s" r="A2" s="6">
        <v>460</v>
      </c>
    </row>
    <row r="3" spans="1:3">
      <c t="s" r="A3" s="3">
        <v>98</v>
      </c>
      <c t="n" r="B3" s="7">
        <v>5352</v>
      </c>
      <c t="n" r="C3" s="7">
        <v>5670</v>
      </c>
    </row>
    <row r="4" spans="1:3">
      <c t="s" r="A4" s="3">
        <v>461</v>
      </c>
      <c t="n" r="B4" s="5">
        <v>4601</v>
      </c>
      <c t="n" r="C4" s="5">
        <v>3682</v>
      </c>
    </row>
    <row r="5" spans="1:3">
      <c t="s" r="A5" s="3">
        <v>462</v>
      </c>
      <c t="n" r="B5" s="5">
        <v>2898</v>
      </c>
      <c t="n" r="C5" s="5">
        <v>2729</v>
      </c>
    </row>
    <row r="6" spans="1:3">
      <c t="s" r="A6" s="3">
        <v>463</v>
      </c>
      <c t="n" r="B6" s="5">
        <v>1631</v>
      </c>
      <c t="n" r="C6" s="5">
        <v>1082</v>
      </c>
    </row>
    <row r="7" spans="1:3">
      <c t="s" r="A7" s="3">
        <v>464</v>
      </c>
      <c t="n" r="B7" s="5">
        <v>1254</v>
      </c>
      <c t="n" r="C7" s="5">
        <v>1043</v>
      </c>
    </row>
    <row r="8" spans="1:3">
      <c t="s" r="A8" s="3">
        <v>465</v>
      </c>
      <c t="n" r="B8" s="5">
        <v>900</v>
      </c>
      <c t="n" r="C8" s="5">
        <v>900</v>
      </c>
    </row>
    <row r="9" spans="1:3">
      <c t="s" r="A9" s="3">
        <v>466</v>
      </c>
      <c t="n" r="B9" s="5">
        <v>576</v>
      </c>
      <c t="n" r="C9" s="5">
        <v>3447</v>
      </c>
    </row>
    <row r="10" spans="1:3">
      <c t="s" r="A10" s="3">
        <v>467</v>
      </c>
      <c t="n" r="B10" s="5">
        <v>435</v>
      </c>
      <c t="n" r="C10" s="5">
        <v>412</v>
      </c>
    </row>
    <row r="11" spans="1:3">
      <c t="s" r="A11" s="3">
        <v>468</v>
      </c>
      <c t="n" r="B11" s="5">
        <v>17647</v>
      </c>
      <c t="n" r="C11" s="5">
        <v>18965</v>
      </c>
    </row>
    <row r="12" spans="1:3">
      <c t="s" r="A12" s="6">
        <v>469</v>
      </c>
    </row>
    <row r="13" spans="1:3">
      <c t="s" r="A13" s="3">
        <v>470</v>
      </c>
      <c t="n" r="B13" s="5">
        <v>146563</v>
      </c>
      <c t="n" r="C13" s="5">
        <v>153573</v>
      </c>
    </row>
    <row r="14" spans="1:3">
      <c t="s" r="A14" s="3">
        <v>471</v>
      </c>
      <c t="n" r="B14" s="5">
        <v>691</v>
      </c>
      <c t="n" r="C14" s="5">
        <v>781</v>
      </c>
    </row>
    <row r="15" spans="1:3">
      <c t="s" r="A15" s="3">
        <v>472</v>
      </c>
      <c t="n" r="B15" s="5">
        <v>5840</v>
      </c>
      <c t="n" r="C15" s="5">
        <v>8025</v>
      </c>
    </row>
    <row r="16" spans="1:3">
      <c t="s" r="A16" s="3">
        <v>473</v>
      </c>
      <c t="n" r="B16" s="7">
        <v>153094</v>
      </c>
      <c t="n" r="C16" s="7">
        <v>1623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4</v>
      </c>
      <c t="s" r="B1" s="2">
        <v>2</v>
      </c>
      <c t="s" r="C1" s="2">
        <v>26</v>
      </c>
      <c t="s" r="D1" s="2">
        <v>85</v>
      </c>
      <c t="s" r="E1" s="2">
        <v>475</v>
      </c>
    </row>
    <row r="2" spans="1:5">
      <c t="s" r="A2" s="3">
        <v>62</v>
      </c>
    </row>
    <row r="3" spans="1:5">
      <c t="s" r="A3" s="6">
        <v>460</v>
      </c>
    </row>
    <row r="4" spans="1:5">
      <c t="s" r="A4" s="3">
        <v>130</v>
      </c>
      <c t="n" r="B4" s="7">
        <v>70519</v>
      </c>
      <c t="n" r="C4" s="7">
        <v>69926</v>
      </c>
      <c t="n" r="D4" s="7">
        <v>68531</v>
      </c>
      <c t="n" r="E4" s="7">
        <v>67298</v>
      </c>
    </row>
    <row r="5" spans="1:5">
      <c t="s" r="A5" s="3">
        <v>98</v>
      </c>
      <c t="n" r="B5" s="5">
        <v>560</v>
      </c>
      <c t="n" r="C5" s="5">
        <v>655</v>
      </c>
    </row>
    <row r="6" spans="1:5">
      <c t="s" r="A6" s="3">
        <v>402</v>
      </c>
      <c t="n" r="B6" s="5">
        <v>256</v>
      </c>
      <c t="n" r="C6" s="5">
        <v>392</v>
      </c>
    </row>
    <row r="7" spans="1:5">
      <c t="s" r="A7" s="3">
        <v>476</v>
      </c>
      <c t="n" r="B7" s="5">
        <v>225</v>
      </c>
      <c t="n" r="C7" s="5">
        <v>224</v>
      </c>
    </row>
    <row r="8" spans="1:5">
      <c t="s" r="A8" s="3">
        <v>477</v>
      </c>
      <c t="n" r="B8" s="5">
        <v>78</v>
      </c>
      <c t="n" r="C8" s="5">
        <v>45</v>
      </c>
    </row>
    <row r="9" spans="1:5">
      <c t="s" r="A9" s="3">
        <v>468</v>
      </c>
      <c t="n" r="B9" s="5">
        <v>1119</v>
      </c>
      <c t="n" r="C9" s="5">
        <v>1316</v>
      </c>
    </row>
    <row r="10" spans="1:5">
      <c t="s" r="A10" s="3">
        <v>478</v>
      </c>
      <c t="n" r="B10" s="5">
        <v>28843</v>
      </c>
      <c t="n" r="C10" s="5">
        <v>30429</v>
      </c>
    </row>
    <row r="11" spans="1:5">
      <c t="s" r="A11" s="3">
        <v>479</v>
      </c>
    </row>
    <row r="12" spans="1:5">
      <c t="s" r="A12" s="6">
        <v>460</v>
      </c>
    </row>
    <row r="13" spans="1:5">
      <c t="s" r="A13" s="3">
        <v>130</v>
      </c>
      <c t="n" r="B13" s="5">
        <v>42187</v>
      </c>
      <c t="n" r="C13" s="5">
        <v>41893</v>
      </c>
    </row>
    <row r="14" spans="1:5">
      <c t="s" r="A14" s="3">
        <v>480</v>
      </c>
    </row>
    <row r="15" spans="1:5">
      <c t="s" r="A15" s="6">
        <v>460</v>
      </c>
    </row>
    <row r="16" spans="1:5">
      <c t="s" r="A16" s="3">
        <v>130</v>
      </c>
      <c t="n" r="B16" s="7">
        <v>28332</v>
      </c>
      <c t="n" r="C16" s="7">
        <v>280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v>
      </c>
      <c t="s" r="B1" s="2">
        <v>1</v>
      </c>
    </row>
    <row r="2" spans="1:3">
      <c t="s" r="B2" s="2">
        <v>2</v>
      </c>
      <c t="s" r="C2" s="2">
        <v>85</v>
      </c>
    </row>
    <row r="3" spans="1:3">
      <c t="s" r="A3" s="6">
        <v>154</v>
      </c>
    </row>
    <row r="4" spans="1:3">
      <c t="s" r="A4" s="3">
        <v>116</v>
      </c>
      <c t="n" r="B4" s="7">
        <v>26543</v>
      </c>
      <c t="n" r="C4" s="7">
        <v>47124</v>
      </c>
    </row>
    <row r="5" spans="1:3">
      <c t="s" r="A5" s="6">
        <v>155</v>
      </c>
    </row>
    <row r="6" spans="1:3">
      <c t="s" r="A6" s="3">
        <v>156</v>
      </c>
      <c t="n" r="B6" s="5">
        <v>-91524</v>
      </c>
      <c t="n" r="C6" s="5">
        <v>-75378</v>
      </c>
    </row>
    <row r="7" spans="1:3">
      <c t="s" r="A7" s="3">
        <v>157</v>
      </c>
      <c t="n" r="B7" s="5">
        <v>97414</v>
      </c>
      <c t="n" r="C7" s="5">
        <v>46148</v>
      </c>
    </row>
    <row r="8" spans="1:3">
      <c t="s" r="A8" s="3">
        <v>158</v>
      </c>
      <c t="n" r="B8" s="5">
        <v>2537</v>
      </c>
      <c t="n" r="C8" s="5">
        <v>1708</v>
      </c>
    </row>
    <row r="9" spans="1:3">
      <c t="s" r="A9" s="3">
        <v>159</v>
      </c>
      <c t="n" r="B9" s="5">
        <v>5827</v>
      </c>
      <c t="n" r="C9" s="5">
        <v>1154</v>
      </c>
    </row>
    <row r="10" spans="1:3">
      <c t="s" r="A10" s="3">
        <v>160</v>
      </c>
      <c t="n" r="B10" s="5">
        <v>-7015</v>
      </c>
      <c t="n" r="C10" s="5">
        <v>-3752</v>
      </c>
    </row>
    <row r="11" spans="1:3">
      <c t="s" r="A11" s="3">
        <v>161</v>
      </c>
      <c t="n" r="B11" s="5">
        <v>435</v>
      </c>
    </row>
    <row r="12" spans="1:3">
      <c t="s" r="A12" s="3">
        <v>162</v>
      </c>
      <c t="n" r="B12" s="5">
        <v>4377</v>
      </c>
      <c t="n" r="C12" s="5">
        <v>3948</v>
      </c>
    </row>
    <row r="13" spans="1:3">
      <c t="s" r="A13" s="3">
        <v>163</v>
      </c>
      <c t="n" r="B13" s="5">
        <v>10562</v>
      </c>
      <c t="n" r="C13" s="5">
        <v>1510</v>
      </c>
    </row>
    <row r="14" spans="1:3">
      <c t="s" r="A14" s="3">
        <v>164</v>
      </c>
      <c t="n" r="B14" s="5">
        <v>1076</v>
      </c>
      <c t="n" r="C14" s="5">
        <v>394</v>
      </c>
    </row>
    <row r="15" spans="1:3">
      <c t="s" r="A15" s="3">
        <v>165</v>
      </c>
      <c t="n" r="B15" s="5">
        <v>-424813</v>
      </c>
      <c t="n" r="C15" s="5">
        <v>-84488</v>
      </c>
    </row>
    <row r="16" spans="1:3">
      <c t="s" r="A16" s="3">
        <v>166</v>
      </c>
      <c t="n" r="B16" s="5">
        <v>-1218163</v>
      </c>
      <c t="n" r="C16" s="5">
        <v>-904213</v>
      </c>
    </row>
    <row r="17" spans="1:3">
      <c t="s" r="A17" s="3">
        <v>167</v>
      </c>
      <c t="n" r="B17" s="5">
        <v>7942200</v>
      </c>
      <c t="n" r="C17" s="5">
        <v>5763272</v>
      </c>
    </row>
    <row r="18" spans="1:3">
      <c t="s" r="A18" s="3">
        <v>168</v>
      </c>
      <c t="n" r="B18" s="5">
        <v>-6913</v>
      </c>
      <c t="n" r="C18" s="5">
        <v>-1294</v>
      </c>
    </row>
    <row r="19" spans="1:3">
      <c t="s" r="A19" s="3">
        <v>169</v>
      </c>
      <c t="n" r="B19" s="5">
        <v>1897</v>
      </c>
      <c t="n" r="C19" s="5">
        <v>-15277</v>
      </c>
    </row>
    <row r="20" spans="1:3">
      <c t="s" r="A20" s="3">
        <v>170</v>
      </c>
      <c t="n" r="B20" s="5">
        <v>3570</v>
      </c>
      <c t="n" r="C20" s="5">
        <v>4212</v>
      </c>
    </row>
    <row r="21" spans="1:3">
      <c t="s" r="A21" s="3">
        <v>171</v>
      </c>
      <c t="n" r="B21" s="5">
        <v>0</v>
      </c>
      <c t="n" r="C21" s="5">
        <v>-4299</v>
      </c>
    </row>
    <row r="22" spans="1:3">
      <c t="s" r="A22" s="3">
        <v>172</v>
      </c>
      <c t="n" r="B22" s="5">
        <v>-3692</v>
      </c>
      <c t="n" r="C22" s="5">
        <v>-5315</v>
      </c>
    </row>
    <row r="23" spans="1:3">
      <c t="s" r="A23" s="3">
        <v>173</v>
      </c>
      <c t="n" r="B23" s="5">
        <v>3680</v>
      </c>
      <c t="n" r="C23" s="5">
        <v>-24307</v>
      </c>
    </row>
    <row r="24" spans="1:3">
      <c t="s" r="A24" s="3">
        <v>174</v>
      </c>
      <c t="n" r="B24" s="5">
        <v>-516862</v>
      </c>
      <c t="n" r="C24" s="5">
        <v>-168494</v>
      </c>
    </row>
    <row r="25" spans="1:3">
      <c t="s" r="A25" s="6">
        <v>175</v>
      </c>
    </row>
    <row r="26" spans="1:3">
      <c t="s" r="A26" s="3">
        <v>176</v>
      </c>
      <c t="n" r="B26" s="5">
        <v>18055</v>
      </c>
      <c t="n" r="C26" s="5">
        <v>-8588</v>
      </c>
    </row>
    <row r="27" spans="1:3">
      <c t="s" r="A27" s="3">
        <v>177</v>
      </c>
      <c t="n" r="B27" s="5">
        <v>-11</v>
      </c>
      <c t="n" r="C27" s="5">
        <v>-63137</v>
      </c>
    </row>
    <row r="28" spans="1:3">
      <c t="s" r="A28" s="3">
        <v>178</v>
      </c>
      <c t="n" r="B28" s="5">
        <v>38579</v>
      </c>
      <c t="n" r="C28" s="5">
        <v>15404</v>
      </c>
    </row>
    <row r="29" spans="1:3">
      <c t="s" r="A29" s="3">
        <v>179</v>
      </c>
      <c t="n" r="B29" s="5">
        <v>-8939</v>
      </c>
      <c t="n" r="C29" s="5">
        <v>-660</v>
      </c>
    </row>
    <row r="30" spans="1:3">
      <c t="s" r="A30" s="3">
        <v>180</v>
      </c>
      <c t="n" r="B30" s="5">
        <v>-1378</v>
      </c>
      <c t="n" r="C30" s="5">
        <v>-77</v>
      </c>
    </row>
    <row r="31" spans="1:3">
      <c t="s" r="A31" s="3">
        <v>181</v>
      </c>
      <c t="n" r="B31" s="5">
        <v>-4551</v>
      </c>
      <c t="n" r="C31" s="5">
        <v>-1328</v>
      </c>
    </row>
    <row r="32" spans="1:3">
      <c t="s" r="A32" s="3">
        <v>182</v>
      </c>
      <c t="n" r="B32" s="5">
        <v>41755</v>
      </c>
      <c t="n" r="C32" s="5">
        <v>-58386</v>
      </c>
    </row>
    <row r="33" spans="1:3">
      <c t="s" r="A33" s="6">
        <v>183</v>
      </c>
    </row>
    <row r="34" spans="1:3">
      <c t="s" r="A34" s="3">
        <v>184</v>
      </c>
      <c t="n" r="B34" s="5">
        <v>7614302</v>
      </c>
      <c t="n" r="C34" s="5">
        <v>5431114</v>
      </c>
    </row>
    <row r="35" spans="1:3">
      <c t="s" r="A35" s="3">
        <v>185</v>
      </c>
      <c t="n" r="B35" s="5">
        <v>-7122979</v>
      </c>
      <c t="n" r="C35" s="5">
        <v>-5261548</v>
      </c>
    </row>
    <row r="36" spans="1:3">
      <c t="s" r="A36" s="3">
        <v>186</v>
      </c>
      <c t="n" r="B36" s="5">
        <v>-4838963</v>
      </c>
      <c t="n" r="C36" s="5">
        <v>-3387582</v>
      </c>
    </row>
    <row r="37" spans="1:3">
      <c t="s" r="A37" s="3">
        <v>187</v>
      </c>
      <c t="n" r="B37" s="5">
        <v>-4827226</v>
      </c>
      <c t="n" r="C37" s="5">
        <v>-3340458</v>
      </c>
    </row>
    <row r="38" spans="1:3">
      <c t="s" r="A38" s="3">
        <v>188</v>
      </c>
      <c t="n" r="B38" s="5">
        <v>68000</v>
      </c>
    </row>
    <row r="39" spans="1:3">
      <c t="s" r="A39" s="3">
        <v>189</v>
      </c>
      <c t="n" r="B39" s="5">
        <v>-1828</v>
      </c>
      <c t="n" r="C39" s="5">
        <v>-12190</v>
      </c>
    </row>
    <row r="40" spans="1:3">
      <c t="s" r="A40" s="3">
        <v>190</v>
      </c>
      <c t="n" r="C40" s="5">
        <v>46412</v>
      </c>
    </row>
    <row r="41" spans="1:3">
      <c t="s" r="A41" s="3">
        <v>191</v>
      </c>
      <c t="n" r="B41" s="5">
        <v>-20881</v>
      </c>
      <c t="n" r="C41" s="5">
        <v>-12731</v>
      </c>
    </row>
    <row r="42" spans="1:3">
      <c t="s" r="A42" s="3">
        <v>192</v>
      </c>
      <c t="n" r="B42" s="5">
        <v>-59045</v>
      </c>
    </row>
    <row r="43" spans="1:3">
      <c t="s" r="A43" s="3">
        <v>193</v>
      </c>
      <c t="n" r="B43" s="5">
        <v>-1509</v>
      </c>
      <c t="n" r="C43" s="5">
        <v>-3</v>
      </c>
    </row>
    <row r="44" spans="1:3">
      <c t="s" r="A44" s="3">
        <v>194</v>
      </c>
      <c t="n" r="B44" s="5">
        <v>-1602</v>
      </c>
    </row>
    <row r="45" spans="1:3">
      <c t="s" r="A45" s="3">
        <v>195</v>
      </c>
      <c t="n" r="C45" s="5">
        <v>-5522</v>
      </c>
    </row>
    <row r="46" spans="1:3">
      <c t="s" r="A46" s="3">
        <v>196</v>
      </c>
      <c t="n" r="B46" s="5">
        <v>486195</v>
      </c>
      <c t="n" r="C46" s="5">
        <v>232656</v>
      </c>
    </row>
    <row r="47" spans="1:3">
      <c t="s" r="A47" s="3">
        <v>197</v>
      </c>
      <c t="n" r="B47" s="5">
        <v>11088</v>
      </c>
      <c t="n" r="C47" s="5">
        <v>5776</v>
      </c>
    </row>
    <row r="48" spans="1:3">
      <c t="s" r="A48" s="3">
        <v>198</v>
      </c>
      <c t="n" r="B48" s="5">
        <v>105472</v>
      </c>
      <c t="n" r="C48" s="5">
        <v>76256</v>
      </c>
    </row>
    <row r="49" spans="1:3">
      <c t="s" r="A49" s="3">
        <v>199</v>
      </c>
      <c t="n" r="B49" s="5">
        <v>116560</v>
      </c>
      <c t="n" r="C49" s="5">
        <v>82032</v>
      </c>
    </row>
    <row r="50" spans="1:3">
      <c t="s" r="A50" s="3">
        <v>62</v>
      </c>
    </row>
    <row r="51" spans="1:3">
      <c t="s" r="A51" s="6">
        <v>155</v>
      </c>
    </row>
    <row r="52" spans="1:3">
      <c t="s" r="A52" s="3">
        <v>200</v>
      </c>
      <c t="n" r="B52" s="5">
        <v>-75</v>
      </c>
      <c t="n" r="C52" s="5">
        <v>-104</v>
      </c>
    </row>
    <row r="53" spans="1:3">
      <c t="s" r="A53" s="3">
        <v>157</v>
      </c>
      <c t="n" r="B53" s="5">
        <v>-19449</v>
      </c>
      <c t="n" r="C53" s="5">
        <v>-7536</v>
      </c>
    </row>
    <row r="54" spans="1:3">
      <c t="s" r="A54" s="3">
        <v>130</v>
      </c>
      <c t="n" r="B54" s="5">
        <v>-593</v>
      </c>
      <c t="n" r="C54" s="5">
        <v>-1233</v>
      </c>
    </row>
    <row r="55" spans="1:3">
      <c t="s" r="A55" s="3">
        <v>201</v>
      </c>
      <c t="n" r="B55" s="5">
        <v>122</v>
      </c>
      <c t="n" r="C55" s="5">
        <v>-301</v>
      </c>
    </row>
    <row r="56" spans="1:3">
      <c t="s" r="A56" s="3">
        <v>202</v>
      </c>
      <c t="n" r="B56" s="5">
        <v>-1586</v>
      </c>
      <c t="n" r="C56" s="5">
        <v>-3897</v>
      </c>
    </row>
    <row r="57" spans="1:3">
      <c t="s" r="A57" s="3">
        <v>66</v>
      </c>
    </row>
    <row r="58" spans="1:3">
      <c t="s" r="A58" s="6">
        <v>155</v>
      </c>
    </row>
    <row r="59" spans="1:3">
      <c t="s" r="A59" s="3">
        <v>203</v>
      </c>
      <c t="n" r="B59" s="5">
        <v>122</v>
      </c>
      <c t="n" r="C59" s="5">
        <v>-15</v>
      </c>
    </row>
    <row r="60" spans="1:3">
      <c t="s" r="A60" s="3">
        <v>204</v>
      </c>
      <c t="n" r="B60" s="5">
        <v>-6854876</v>
      </c>
      <c t="n" r="C60" s="5">
        <v>-4989838</v>
      </c>
    </row>
    <row r="61" spans="1:3">
      <c t="s" r="A61" s="3">
        <v>205</v>
      </c>
      <c t="n" r="B61" s="5">
        <v>4715</v>
      </c>
      <c t="n" r="C61" s="5">
        <v>8405</v>
      </c>
    </row>
    <row r="62" spans="1:3">
      <c t="s" r="A62" s="3">
        <v>201</v>
      </c>
      <c t="n" r="B62" s="5">
        <v>1843</v>
      </c>
      <c t="n" r="C62" s="5">
        <v>5878</v>
      </c>
    </row>
    <row r="63" spans="1:3">
      <c t="s" r="A63" s="3">
        <v>202</v>
      </c>
      <c t="n" r="B63" s="7">
        <v>-9698</v>
      </c>
      <c t="n" r="C63" s="7">
        <v>74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81</v>
      </c>
      <c t="s" r="B1" s="2">
        <v>1</v>
      </c>
    </row>
    <row r="2" spans="1:4">
      <c t="s" r="B2" s="2">
        <v>2</v>
      </c>
      <c t="s" r="C2" s="2">
        <v>85</v>
      </c>
      <c t="s" r="D2" s="2">
        <v>26</v>
      </c>
    </row>
    <row r="3" spans="1:4">
      <c t="s" r="A3" s="6">
        <v>210</v>
      </c>
    </row>
    <row r="4" spans="1:4">
      <c t="s" r="A4" s="3">
        <v>482</v>
      </c>
      <c t="s" r="B4" s="3">
        <v>483</v>
      </c>
    </row>
    <row r="5" spans="1:4">
      <c t="s" r="A5" s="3">
        <v>484</v>
      </c>
      <c t="n" r="B5" s="7">
        <v>74300</v>
      </c>
      <c t="n" r="D5" s="7">
        <v>74300</v>
      </c>
    </row>
    <row r="6" spans="1:4">
      <c t="s" r="A6" s="3">
        <v>485</v>
      </c>
      <c t="n" r="B6" s="7">
        <v>0</v>
      </c>
      <c t="n" r="C6" s="7">
        <v>42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6</v>
      </c>
      <c t="s" r="B1" s="2">
        <v>1</v>
      </c>
    </row>
    <row r="2" spans="1:3">
      <c t="s" r="B2" s="2">
        <v>2</v>
      </c>
      <c t="s" r="C2" s="2">
        <v>85</v>
      </c>
    </row>
    <row r="3" spans="1:3">
      <c t="s" r="A3" s="6">
        <v>487</v>
      </c>
    </row>
    <row r="4" spans="1:3">
      <c t="s" r="A4" s="3">
        <v>488</v>
      </c>
      <c t="n" r="B4" s="7">
        <v>5175</v>
      </c>
      <c t="n" r="C4" s="7">
        <v>9028</v>
      </c>
    </row>
    <row r="5" spans="1:3">
      <c t="s" r="A5" s="3">
        <v>489</v>
      </c>
      <c t="n" r="B5" s="5">
        <v>22006</v>
      </c>
      <c t="n" r="C5" s="5">
        <v>21593</v>
      </c>
    </row>
    <row r="6" spans="1:3">
      <c t="s" r="A6" s="3">
        <v>490</v>
      </c>
      <c t="n" r="B6" s="9">
        <v>0.24</v>
      </c>
      <c t="n" r="C6" s="9">
        <v>0.42</v>
      </c>
    </row>
    <row r="7" spans="1:3">
      <c t="s" r="A7" s="6">
        <v>491</v>
      </c>
    </row>
    <row r="8" spans="1:3">
      <c t="s" r="A8" s="3">
        <v>488</v>
      </c>
      <c t="n" r="B8" s="7">
        <v>5175</v>
      </c>
      <c t="n" r="C8" s="7">
        <v>9028</v>
      </c>
    </row>
    <row r="9" spans="1:3">
      <c t="s" r="A9" s="3">
        <v>492</v>
      </c>
      <c t="n" r="B9" s="5">
        <v>12671</v>
      </c>
      <c t="n" r="C9" s="5">
        <v>22762</v>
      </c>
    </row>
    <row r="10" spans="1:3">
      <c t="s" r="A10" s="3">
        <v>493</v>
      </c>
      <c t="n" r="B10" s="7">
        <v>17846</v>
      </c>
      <c t="n" r="C10" s="7">
        <v>31790</v>
      </c>
    </row>
    <row r="11" spans="1:3">
      <c t="s" r="A11" s="3">
        <v>489</v>
      </c>
      <c t="n" r="B11" s="5">
        <v>22006</v>
      </c>
      <c t="n" r="C11" s="5">
        <v>21593</v>
      </c>
    </row>
    <row r="12" spans="1:3">
      <c t="s" r="A12" s="6">
        <v>494</v>
      </c>
    </row>
    <row r="13" spans="1:3">
      <c t="s" r="A13" s="3">
        <v>495</v>
      </c>
      <c t="n" r="B13" s="5">
        <v>145</v>
      </c>
      <c t="n" r="C13" s="5">
        <v>116</v>
      </c>
    </row>
    <row r="14" spans="1:3">
      <c t="s" r="A14" s="3">
        <v>495</v>
      </c>
      <c t="n" r="B14" s="5">
        <v>54043</v>
      </c>
      <c t="n" r="C14" s="5">
        <v>53562</v>
      </c>
    </row>
    <row r="15" spans="1:3">
      <c t="s" r="A15" s="3">
        <v>496</v>
      </c>
      <c t="n" r="C15" s="5">
        <v>779</v>
      </c>
    </row>
    <row r="16" spans="1:3">
      <c t="s" r="A16" s="3">
        <v>497</v>
      </c>
      <c t="n" r="B16" s="5">
        <v>76194</v>
      </c>
      <c t="n" r="C16" s="5">
        <v>76050</v>
      </c>
    </row>
    <row r="17" spans="1:3">
      <c t="s" r="A17" s="3">
        <v>498</v>
      </c>
      <c t="n" r="B17" s="9">
        <v>0.23</v>
      </c>
      <c t="n" r="C17" s="9">
        <v>0.42</v>
      </c>
    </row>
    <row r="18" spans="1:3">
      <c t="s" r="A18" s="3">
        <v>499</v>
      </c>
      <c t="n" r="B18" s="5">
        <v>4673</v>
      </c>
      <c t="n" r="C18" s="5">
        <v>3267</v>
      </c>
    </row>
    <row r="19" spans="1:3">
      <c t="s" r="A19" s="3">
        <v>500</v>
      </c>
      <c t="n" r="B19" s="9">
        <v>15.8</v>
      </c>
      <c t="n" r="C19" s="9">
        <v>18.39</v>
      </c>
    </row>
    <row r="20" spans="1:3">
      <c t="s" r="A20" s="3">
        <v>501</v>
      </c>
    </row>
    <row r="21" spans="1:3">
      <c t="s" r="A21" s="6">
        <v>494</v>
      </c>
    </row>
    <row r="22" spans="1:3">
      <c t="s" r="A22" s="3">
        <v>499</v>
      </c>
      <c t="n" r="B22" s="5">
        <v>2106</v>
      </c>
      <c t="n" r="C22" s="5">
        <v>1397</v>
      </c>
    </row>
    <row r="23" spans="1:3">
      <c t="s" r="A23" s="3">
        <v>502</v>
      </c>
    </row>
    <row r="24" spans="1:3">
      <c t="s" r="A24" s="6">
        <v>494</v>
      </c>
    </row>
    <row r="25" spans="1:3">
      <c t="s" r="A25" s="3">
        <v>499</v>
      </c>
      <c t="n" r="B25" s="5">
        <v>2567</v>
      </c>
      <c t="n" r="C25" s="5">
        <v>18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03</v>
      </c>
      <c t="s" r="B1" s="2">
        <v>1</v>
      </c>
    </row>
    <row r="2" spans="1:4">
      <c t="s" r="B2" s="2">
        <v>2</v>
      </c>
      <c t="s" r="C2" s="2">
        <v>85</v>
      </c>
      <c t="s" r="D2" s="2">
        <v>26</v>
      </c>
    </row>
    <row r="3" spans="1:4">
      <c t="s" r="A3" s="6">
        <v>504</v>
      </c>
    </row>
    <row r="4" spans="1:4">
      <c t="s" r="A4" s="3">
        <v>505</v>
      </c>
      <c t="n" r="B4" s="7">
        <v>7942200</v>
      </c>
      <c t="n" r="C4" s="7">
        <v>5765845</v>
      </c>
    </row>
    <row r="5" spans="1:4">
      <c t="s" r="A5" s="3">
        <v>506</v>
      </c>
      <c t="n" r="B5" s="5">
        <v>58480</v>
      </c>
      <c t="n" r="C5" s="5">
        <v>58969</v>
      </c>
    </row>
    <row r="6" spans="1:4">
      <c t="s" r="A6" s="3">
        <v>507</v>
      </c>
      <c t="n" r="B6" s="5">
        <v>-8281</v>
      </c>
      <c t="n" r="C6" s="7">
        <v>1902</v>
      </c>
    </row>
    <row r="7" spans="1:4">
      <c t="s" r="A7" s="6">
        <v>508</v>
      </c>
    </row>
    <row r="8" spans="1:4">
      <c t="s" r="A8" s="3">
        <v>509</v>
      </c>
      <c t="n" r="B8" s="5">
        <v>63806614</v>
      </c>
      <c t="n" r="D8" s="7">
        <v>60687246</v>
      </c>
    </row>
    <row r="9" spans="1:4">
      <c t="s" r="A9" s="3">
        <v>510</v>
      </c>
      <c t="n" r="B9" s="5">
        <v>1341118</v>
      </c>
      <c t="n" r="D9" s="5">
        <v>1539568</v>
      </c>
    </row>
    <row r="10" spans="1:4">
      <c t="s" r="A10" s="3">
        <v>511</v>
      </c>
      <c t="n" r="B10" s="5">
        <v>493655</v>
      </c>
      <c t="n" r="D10" s="5">
        <v>340313</v>
      </c>
    </row>
    <row r="11" spans="1:4">
      <c t="s" r="A11" s="3">
        <v>512</v>
      </c>
      <c t="n" r="B11" s="5">
        <v>218576</v>
      </c>
      <c t="n" r="D11" s="5">
        <v>227025</v>
      </c>
    </row>
    <row r="12" spans="1:4">
      <c t="s" r="A12" s="3">
        <v>513</v>
      </c>
      <c t="n" r="B12" s="7">
        <v>2734</v>
      </c>
      <c t="n" r="D12" s="7">
        <v>7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26</v>
      </c>
    </row>
    <row r="2" spans="1:3">
      <c t="s" r="A2" s="6">
        <v>515</v>
      </c>
    </row>
    <row r="3" spans="1:3">
      <c t="s" r="A3" s="3">
        <v>318</v>
      </c>
      <c t="n" r="B3" s="7">
        <v>1561006</v>
      </c>
      <c t="n" r="C3" s="7">
        <v>1052485</v>
      </c>
    </row>
    <row r="4" spans="1:3">
      <c t="s" r="A4" s="3">
        <v>516</v>
      </c>
      <c t="n" r="B4" s="5">
        <v>164906595</v>
      </c>
      <c t="n" r="C4" s="5">
        <v>160272718</v>
      </c>
    </row>
    <row r="5" spans="1:3">
      <c t="s" r="A5" s="3">
        <v>517</v>
      </c>
      <c t="n" r="B5" s="5">
        <v>18987</v>
      </c>
      <c t="n" r="C5" s="5">
        <v>14454</v>
      </c>
    </row>
    <row r="6" spans="1:3">
      <c t="s" r="A6" s="6">
        <v>518</v>
      </c>
    </row>
    <row r="7" spans="1:3">
      <c t="s" r="A7" s="3">
        <v>519</v>
      </c>
      <c t="n" r="B7" s="5">
        <v>2434952</v>
      </c>
      <c t="n" r="C7" s="5">
        <v>3016294</v>
      </c>
    </row>
    <row r="8" spans="1:3">
      <c t="s" r="A8" s="3">
        <v>520</v>
      </c>
      <c t="n" r="B8" s="5">
        <v>768249</v>
      </c>
      <c t="n" r="C8" s="5">
        <v>971541</v>
      </c>
    </row>
    <row r="9" spans="1:3">
      <c t="s" r="A9" s="3">
        <v>511</v>
      </c>
      <c t="n" r="B9" s="5">
        <v>1959013</v>
      </c>
      <c t="n" r="C9" s="5">
        <v>2058646</v>
      </c>
    </row>
    <row r="10" spans="1:3">
      <c t="s" r="A10" s="3">
        <v>512</v>
      </c>
      <c t="n" r="B10" s="5">
        <v>1709582</v>
      </c>
      <c t="n" r="C10" s="5">
        <v>1836631</v>
      </c>
    </row>
    <row r="11" spans="1:3">
      <c t="s" r="A11" s="3">
        <v>513</v>
      </c>
      <c t="n" r="B11" s="5">
        <v>550282</v>
      </c>
      <c t="n" r="C11" s="5">
        <v>565403</v>
      </c>
    </row>
    <row r="12" spans="1:3">
      <c t="s" r="A12" s="3">
        <v>521</v>
      </c>
      <c t="n" r="B12" s="5">
        <v>7422078</v>
      </c>
      <c t="n" r="C12" s="5">
        <v>8448515</v>
      </c>
    </row>
    <row r="13" spans="1:3">
      <c t="s" r="A13" s="3">
        <v>522</v>
      </c>
      <c t="n" r="B13" s="5">
        <v>3460771</v>
      </c>
      <c t="n" r="C13" s="5">
        <v>2744897</v>
      </c>
    </row>
    <row r="14" spans="1:3">
      <c t="s" r="A14" s="3">
        <v>523</v>
      </c>
    </row>
    <row r="15" spans="1:3">
      <c t="s" r="A15" s="6">
        <v>515</v>
      </c>
    </row>
    <row r="16" spans="1:3">
      <c t="s" r="A16" s="3">
        <v>524</v>
      </c>
      <c t="n" r="B16" s="5">
        <v>113763634</v>
      </c>
      <c t="n" r="C16" s="5">
        <v>111409601</v>
      </c>
    </row>
    <row r="17" spans="1:3">
      <c t="s" r="A17" s="3">
        <v>525</v>
      </c>
    </row>
    <row r="18" spans="1:3">
      <c t="s" r="A18" s="6">
        <v>515</v>
      </c>
    </row>
    <row r="19" spans="1:3">
      <c t="s" r="A19" s="3">
        <v>524</v>
      </c>
      <c t="n" r="B19" s="5">
        <v>49581955</v>
      </c>
      <c t="n" r="C19" s="5">
        <v>47810632</v>
      </c>
    </row>
    <row r="20" spans="1:3">
      <c t="s" r="A20" s="3">
        <v>526</v>
      </c>
    </row>
    <row r="21" spans="1:3">
      <c t="s" r="A21" s="6">
        <v>515</v>
      </c>
    </row>
    <row r="22" spans="1:3">
      <c t="s" r="A22" s="3">
        <v>318</v>
      </c>
      <c t="n" r="B22" s="5">
        <v>1561006</v>
      </c>
      <c t="n" r="C22" s="5">
        <v>1052485</v>
      </c>
    </row>
    <row r="23" spans="1:3">
      <c t="s" r="A23" s="3">
        <v>516</v>
      </c>
      <c t="n" r="B23" s="5">
        <v>115324640</v>
      </c>
      <c t="n" r="C23" s="5">
        <v>112462086</v>
      </c>
    </row>
    <row r="24" spans="1:3">
      <c t="s" r="A24" s="3">
        <v>517</v>
      </c>
      <c t="n" r="B24" s="5">
        <v>18987</v>
      </c>
      <c t="n" r="C24" s="5">
        <v>14454</v>
      </c>
    </row>
    <row r="25" spans="1:3">
      <c t="s" r="A25" s="6">
        <v>518</v>
      </c>
    </row>
    <row r="26" spans="1:3">
      <c t="s" r="A26" s="3">
        <v>519</v>
      </c>
      <c t="n" r="B26" s="5">
        <v>2160011</v>
      </c>
      <c t="n" r="C26" s="5">
        <v>2666435</v>
      </c>
    </row>
    <row r="27" spans="1:3">
      <c t="s" r="A27" s="3">
        <v>520</v>
      </c>
      <c t="n" r="B27" s="5">
        <v>676586</v>
      </c>
      <c t="n" r="C27" s="5">
        <v>834617</v>
      </c>
    </row>
    <row r="28" spans="1:3">
      <c t="s" r="A28" s="3">
        <v>511</v>
      </c>
      <c t="n" r="B28" s="5">
        <v>1331215</v>
      </c>
      <c t="n" r="C28" s="5">
        <v>1270236</v>
      </c>
    </row>
    <row r="29" spans="1:3">
      <c t="s" r="A29" s="3">
        <v>512</v>
      </c>
      <c t="n" r="B29" s="5">
        <v>771635</v>
      </c>
      <c t="n" r="C29" s="5">
        <v>656617</v>
      </c>
    </row>
    <row r="30" spans="1:3">
      <c t="s" r="A30" s="3">
        <v>513</v>
      </c>
      <c t="n" r="B30" s="5">
        <v>74248</v>
      </c>
      <c t="n" r="C30" s="5">
        <v>23372</v>
      </c>
    </row>
    <row r="31" spans="1:3">
      <c t="s" r="A31" s="3">
        <v>521</v>
      </c>
      <c t="n" r="B31" s="5">
        <v>5013695</v>
      </c>
      <c t="n" r="C31" s="5">
        <v>5451277</v>
      </c>
    </row>
    <row r="32" spans="1:3">
      <c t="s" r="A32" s="3">
        <v>522</v>
      </c>
      <c t="n" r="B32" s="5">
        <v>2788032</v>
      </c>
      <c t="n" r="C32" s="5">
        <v>2242146</v>
      </c>
    </row>
    <row r="33" spans="1:3">
      <c t="s" r="A33" s="3">
        <v>527</v>
      </c>
    </row>
    <row r="34" spans="1:3">
      <c t="s" r="A34" s="6">
        <v>515</v>
      </c>
    </row>
    <row r="35" spans="1:3">
      <c t="s" r="A35" s="3">
        <v>524</v>
      </c>
      <c t="n" r="B35" s="5">
        <v>113763634</v>
      </c>
      <c t="n" r="C35" s="5">
        <v>111409601</v>
      </c>
    </row>
    <row r="36" spans="1:3">
      <c t="s" r="A36" s="3">
        <v>528</v>
      </c>
    </row>
    <row r="37" spans="1:3">
      <c t="s" r="A37" s="6">
        <v>515</v>
      </c>
    </row>
    <row r="38" spans="1:3">
      <c t="s" r="A38" s="3">
        <v>516</v>
      </c>
      <c t="n" r="B38" s="5">
        <v>49581955</v>
      </c>
      <c t="n" r="C38" s="5">
        <v>47810632</v>
      </c>
    </row>
    <row r="39" spans="1:3">
      <c t="s" r="A39" s="6">
        <v>518</v>
      </c>
    </row>
    <row r="40" spans="1:3">
      <c t="s" r="A40" s="3">
        <v>519</v>
      </c>
      <c t="n" r="B40" s="5">
        <v>274941</v>
      </c>
      <c t="n" r="C40" s="5">
        <v>349859</v>
      </c>
    </row>
    <row r="41" spans="1:3">
      <c t="s" r="A41" s="3">
        <v>520</v>
      </c>
      <c t="n" r="B41" s="5">
        <v>91663</v>
      </c>
      <c t="n" r="C41" s="5">
        <v>136924</v>
      </c>
    </row>
    <row r="42" spans="1:3">
      <c t="s" r="A42" s="3">
        <v>511</v>
      </c>
      <c t="n" r="B42" s="5">
        <v>627798</v>
      </c>
      <c t="n" r="C42" s="5">
        <v>788410</v>
      </c>
    </row>
    <row r="43" spans="1:3">
      <c t="s" r="A43" s="3">
        <v>512</v>
      </c>
      <c t="n" r="B43" s="5">
        <v>937947</v>
      </c>
      <c t="n" r="C43" s="5">
        <v>1180014</v>
      </c>
    </row>
    <row r="44" spans="1:3">
      <c t="s" r="A44" s="3">
        <v>513</v>
      </c>
      <c t="n" r="B44" s="5">
        <v>476034</v>
      </c>
      <c t="n" r="C44" s="5">
        <v>542031</v>
      </c>
    </row>
    <row r="45" spans="1:3">
      <c t="s" r="A45" s="3">
        <v>521</v>
      </c>
      <c t="n" r="B45" s="5">
        <v>2408383</v>
      </c>
      <c t="n" r="C45" s="5">
        <v>2997238</v>
      </c>
    </row>
    <row r="46" spans="1:3">
      <c t="s" r="A46" s="3">
        <v>522</v>
      </c>
      <c t="n" r="B46" s="5">
        <v>672739</v>
      </c>
      <c t="n" r="C46" s="5">
        <v>502751</v>
      </c>
    </row>
    <row r="47" spans="1:3">
      <c t="s" r="A47" s="3">
        <v>529</v>
      </c>
    </row>
    <row r="48" spans="1:3">
      <c t="s" r="A48" s="6">
        <v>515</v>
      </c>
    </row>
    <row r="49" spans="1:3">
      <c t="s" r="A49" s="3">
        <v>524</v>
      </c>
      <c t="n" r="B49" s="7">
        <v>49581955</v>
      </c>
      <c t="n" r="C49" s="7">
        <v>478106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0</v>
      </c>
      <c t="s" r="B1" s="2">
        <v>2</v>
      </c>
      <c t="s" r="C1" s="2">
        <v>26</v>
      </c>
    </row>
    <row r="2" spans="1:3">
      <c t="s" r="A2" s="6">
        <v>214</v>
      </c>
    </row>
    <row r="3" spans="1:3">
      <c t="s" r="A3" s="3">
        <v>516</v>
      </c>
      <c t="n" r="B3" s="7">
        <v>164906595</v>
      </c>
      <c t="n" r="C3" s="7">
        <v>160272718</v>
      </c>
    </row>
    <row r="4" spans="1:3">
      <c t="s" r="A4" s="3">
        <v>531</v>
      </c>
    </row>
    <row r="5" spans="1:3">
      <c t="s" r="A5" s="6">
        <v>214</v>
      </c>
    </row>
    <row r="6" spans="1:3">
      <c t="s" r="A6" s="3">
        <v>516</v>
      </c>
      <c t="n" r="B6" s="5">
        <v>39514062</v>
      </c>
      <c t="n" r="C6" s="5">
        <v>39007363</v>
      </c>
    </row>
    <row r="7" spans="1:3">
      <c t="s" r="A7" s="3">
        <v>532</v>
      </c>
    </row>
    <row r="8" spans="1:3">
      <c t="s" r="A8" s="6">
        <v>214</v>
      </c>
    </row>
    <row r="9" spans="1:3">
      <c t="s" r="A9" s="3">
        <v>516</v>
      </c>
      <c t="n" r="B9" s="5">
        <v>12761033</v>
      </c>
      <c t="n" r="C9" s="5">
        <v>12191722</v>
      </c>
    </row>
    <row r="10" spans="1:3">
      <c t="s" r="A10" s="3">
        <v>533</v>
      </c>
    </row>
    <row r="11" spans="1:3">
      <c t="s" r="A11" s="6">
        <v>214</v>
      </c>
    </row>
    <row r="12" spans="1:3">
      <c t="s" r="A12" s="3">
        <v>516</v>
      </c>
      <c t="n" r="B12" s="5">
        <v>10358703</v>
      </c>
      <c t="n" r="C12" s="5">
        <v>9816114</v>
      </c>
    </row>
    <row r="13" spans="1:3">
      <c t="s" r="A13" s="3">
        <v>534</v>
      </c>
    </row>
    <row r="14" spans="1:3">
      <c t="s" r="A14" s="6">
        <v>214</v>
      </c>
    </row>
    <row r="15" spans="1:3">
      <c t="s" r="A15" s="3">
        <v>516</v>
      </c>
      <c t="n" r="B15" s="5">
        <v>10195413</v>
      </c>
      <c t="n" r="C15" s="5">
        <v>9709940</v>
      </c>
    </row>
    <row r="16" spans="1:3">
      <c t="s" r="A16" s="3">
        <v>535</v>
      </c>
    </row>
    <row r="17" spans="1:3">
      <c t="s" r="A17" s="6">
        <v>214</v>
      </c>
    </row>
    <row r="18" spans="1:3">
      <c t="s" r="A18" s="3">
        <v>516</v>
      </c>
      <c t="n" r="B18" s="5">
        <v>6522300</v>
      </c>
      <c t="n" r="C18" s="5">
        <v>6151945</v>
      </c>
    </row>
    <row r="19" spans="1:3">
      <c t="s" r="A19" s="3">
        <v>536</v>
      </c>
    </row>
    <row r="20" spans="1:3">
      <c t="s" r="A20" s="6">
        <v>214</v>
      </c>
    </row>
    <row r="21" spans="1:3">
      <c t="s" r="A21" s="3">
        <v>516</v>
      </c>
      <c t="n" r="B21" s="7">
        <v>85555084</v>
      </c>
      <c t="n" r="C21" s="7">
        <v>833956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26</v>
      </c>
    </row>
    <row r="2" spans="1:3">
      <c t="s" r="A2" s="6">
        <v>538</v>
      </c>
    </row>
    <row r="3" spans="1:3">
      <c t="s" r="A3" s="3">
        <v>539</v>
      </c>
      <c t="n" r="B3" s="7">
        <v>73639</v>
      </c>
      <c t="n" r="C3" s="7">
        <v>45885</v>
      </c>
    </row>
    <row r="4" spans="1:3">
      <c t="s" r="A4" s="6">
        <v>540</v>
      </c>
    </row>
    <row r="5" spans="1:3">
      <c t="s" r="A5" s="3">
        <v>539</v>
      </c>
      <c t="n" r="B5" s="5">
        <v>66489</v>
      </c>
      <c t="n" r="C5" s="5">
        <v>12937</v>
      </c>
    </row>
    <row r="6" spans="1:3">
      <c t="s" r="A6" s="3">
        <v>541</v>
      </c>
      <c t="n" r="B6" s="5">
        <v>-50074</v>
      </c>
      <c t="n" r="C6" s="5">
        <v>-8542</v>
      </c>
    </row>
    <row r="7" spans="1:3">
      <c t="s" r="A7" s="3">
        <v>542</v>
      </c>
      <c t="n" r="B7" s="5">
        <v>16415</v>
      </c>
      <c t="n" r="C7" s="5">
        <v>4395</v>
      </c>
    </row>
    <row r="8" spans="1:3">
      <c t="s" r="A8" s="6">
        <v>135</v>
      </c>
    </row>
    <row r="9" spans="1:3">
      <c t="s" r="A9" s="3">
        <v>539</v>
      </c>
      <c t="n" r="B9" s="5">
        <v>140128</v>
      </c>
      <c t="n" r="C9" s="5">
        <v>58822</v>
      </c>
    </row>
    <row r="10" spans="1:3">
      <c t="s" r="A10" s="3">
        <v>543</v>
      </c>
      <c t="n" r="B10" s="5">
        <v>90054</v>
      </c>
      <c t="n" r="C10" s="5">
        <v>50280</v>
      </c>
    </row>
    <row r="11" spans="1:3">
      <c t="s" r="A11" s="3">
        <v>544</v>
      </c>
    </row>
    <row r="12" spans="1:3">
      <c t="s" r="A12" s="6">
        <v>135</v>
      </c>
    </row>
    <row r="13" spans="1:3">
      <c t="s" r="A13" s="3">
        <v>539</v>
      </c>
      <c t="n" r="B13" s="5">
        <v>1940</v>
      </c>
      <c t="n" r="C13" s="5">
        <v>1238</v>
      </c>
    </row>
    <row r="14" spans="1:3">
      <c t="s" r="A14" s="3">
        <v>545</v>
      </c>
    </row>
    <row r="15" spans="1:3">
      <c t="s" r="A15" s="6">
        <v>540</v>
      </c>
    </row>
    <row r="16" spans="1:3">
      <c t="s" r="A16" s="3">
        <v>539</v>
      </c>
      <c t="n" r="B16" s="5">
        <v>384</v>
      </c>
      <c t="n" r="C16" s="5">
        <v>404</v>
      </c>
    </row>
    <row r="17" spans="1:3">
      <c t="s" r="A17" s="3">
        <v>542</v>
      </c>
      <c t="n" r="B17" s="5">
        <v>384</v>
      </c>
      <c t="n" r="C17" s="5">
        <v>404</v>
      </c>
    </row>
    <row r="18" spans="1:3">
      <c t="s" r="A18" s="3">
        <v>546</v>
      </c>
    </row>
    <row r="19" spans="1:3">
      <c t="s" r="A19" s="6">
        <v>540</v>
      </c>
    </row>
    <row r="20" spans="1:3">
      <c t="s" r="A20" s="3">
        <v>539</v>
      </c>
      <c t="n" r="B20" s="5">
        <v>56180</v>
      </c>
      <c t="n" r="C20" s="5">
        <v>4181</v>
      </c>
    </row>
    <row r="21" spans="1:3">
      <c t="s" r="A21" s="3">
        <v>542</v>
      </c>
      <c t="n" r="B21" s="5">
        <v>56180</v>
      </c>
      <c t="n" r="C21" s="5">
        <v>4181</v>
      </c>
    </row>
    <row r="22" spans="1:3">
      <c t="s" r="A22" s="3">
        <v>547</v>
      </c>
    </row>
    <row r="23" spans="1:3">
      <c t="s" r="A23" s="6">
        <v>540</v>
      </c>
    </row>
    <row r="24" spans="1:3">
      <c t="s" r="A24" s="3">
        <v>539</v>
      </c>
      <c t="n" r="B24" s="5">
        <v>41</v>
      </c>
      <c t="n" r="C24" s="5">
        <v>4965</v>
      </c>
    </row>
    <row r="25" spans="1:3">
      <c t="s" r="A25" s="3">
        <v>542</v>
      </c>
      <c t="n" r="B25" s="5">
        <v>41</v>
      </c>
      <c t="n" r="C25" s="5">
        <v>4965</v>
      </c>
    </row>
    <row r="26" spans="1:3">
      <c t="s" r="A26" s="3">
        <v>312</v>
      </c>
    </row>
    <row r="27" spans="1:3">
      <c t="s" r="A27" s="6">
        <v>135</v>
      </c>
    </row>
    <row r="28" spans="1:3">
      <c t="s" r="A28" s="3">
        <v>543</v>
      </c>
      <c t="n" r="B28" s="5">
        <v>73639</v>
      </c>
      <c t="n" r="C28" s="5">
        <v>45885</v>
      </c>
    </row>
    <row r="29" spans="1:3">
      <c t="s" r="A29" s="3">
        <v>548</v>
      </c>
    </row>
    <row r="30" spans="1:3">
      <c t="s" r="A30" s="6">
        <v>540</v>
      </c>
    </row>
    <row r="31" spans="1:3">
      <c t="s" r="A31" s="3">
        <v>539</v>
      </c>
      <c t="n" r="B31" s="5">
        <v>738</v>
      </c>
      <c t="n" r="C31" s="5">
        <v>1832</v>
      </c>
    </row>
    <row r="32" spans="1:3">
      <c t="s" r="A32" s="3">
        <v>542</v>
      </c>
      <c t="n" r="B32" s="5">
        <v>738</v>
      </c>
      <c t="n" r="C32" s="5">
        <v>1832</v>
      </c>
    </row>
    <row r="33" spans="1:3">
      <c t="s" r="A33" s="3">
        <v>549</v>
      </c>
    </row>
    <row r="34" spans="1:3">
      <c t="s" r="A34" s="6">
        <v>540</v>
      </c>
    </row>
    <row r="35" spans="1:3">
      <c t="s" r="A35" s="3">
        <v>539</v>
      </c>
      <c t="n" r="B35" s="5">
        <v>9146</v>
      </c>
      <c t="n" r="C35" s="5">
        <v>1555</v>
      </c>
    </row>
    <row r="36" spans="1:3">
      <c t="s" r="A36" s="3">
        <v>542</v>
      </c>
      <c t="n" r="B36" s="7">
        <v>9146</v>
      </c>
      <c t="n" r="C36" s="7">
        <v>15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0</v>
      </c>
      <c t="s" r="B1" s="2">
        <v>2</v>
      </c>
      <c t="s" r="C1" s="2">
        <v>26</v>
      </c>
    </row>
    <row r="2" spans="1:3">
      <c t="s" r="A2" s="6">
        <v>135</v>
      </c>
    </row>
    <row r="3" spans="1:3">
      <c t="s" r="A3" s="3">
        <v>543</v>
      </c>
      <c t="n" r="B3" s="7">
        <v>90054</v>
      </c>
      <c t="n" r="C3" s="7">
        <v>50280</v>
      </c>
    </row>
    <row r="4" spans="1:3">
      <c t="s" r="A4" s="3">
        <v>551</v>
      </c>
      <c t="n" r="B4" s="5">
        <v>90054</v>
      </c>
      <c t="n" r="C4" s="5">
        <v>50280</v>
      </c>
    </row>
    <row r="5" spans="1:3">
      <c t="s" r="A5" s="3">
        <v>552</v>
      </c>
    </row>
    <row r="6" spans="1:3">
      <c t="s" r="A6" s="6">
        <v>135</v>
      </c>
    </row>
    <row r="7" spans="1:3">
      <c t="s" r="A7" s="3">
        <v>543</v>
      </c>
      <c t="n" r="B7" s="5">
        <v>7086</v>
      </c>
      <c t="n" r="C7" s="5">
        <v>2246</v>
      </c>
    </row>
    <row r="8" spans="1:3">
      <c t="s" r="A8" s="3">
        <v>551</v>
      </c>
      <c t="n" r="B8" s="5">
        <v>7086</v>
      </c>
      <c t="n" r="C8" s="5">
        <v>2246</v>
      </c>
    </row>
    <row r="9" spans="1:3">
      <c t="s" r="A9" s="3">
        <v>553</v>
      </c>
    </row>
    <row r="10" spans="1:3">
      <c t="s" r="A10" s="6">
        <v>135</v>
      </c>
    </row>
    <row r="11" spans="1:3">
      <c t="s" r="A11" s="3">
        <v>543</v>
      </c>
      <c t="n" r="B11" s="5">
        <v>3568</v>
      </c>
      <c t="n" r="C11" s="5">
        <v>453</v>
      </c>
    </row>
    <row r="12" spans="1:3">
      <c t="s" r="A12" s="3">
        <v>551</v>
      </c>
      <c t="n" r="B12" s="5">
        <v>3568</v>
      </c>
      <c t="n" r="C12" s="5">
        <v>453</v>
      </c>
    </row>
    <row r="13" spans="1:3">
      <c t="s" r="A13" s="3">
        <v>554</v>
      </c>
    </row>
    <row r="14" spans="1:3">
      <c t="s" r="A14" s="6">
        <v>135</v>
      </c>
    </row>
    <row r="15" spans="1:3">
      <c t="s" r="A15" s="3">
        <v>543</v>
      </c>
      <c t="n" r="B15" s="5">
        <v>1562</v>
      </c>
      <c t="n" r="C15" s="5">
        <v>888</v>
      </c>
    </row>
    <row r="16" spans="1:3">
      <c t="s" r="A16" s="3">
        <v>551</v>
      </c>
      <c t="n" r="B16" s="5">
        <v>1562</v>
      </c>
      <c t="n" r="C16" s="5">
        <v>888</v>
      </c>
    </row>
    <row r="17" spans="1:3">
      <c t="s" r="A17" s="3">
        <v>555</v>
      </c>
    </row>
    <row r="18" spans="1:3">
      <c t="s" r="A18" s="6">
        <v>135</v>
      </c>
    </row>
    <row r="19" spans="1:3">
      <c t="s" r="A19" s="3">
        <v>543</v>
      </c>
      <c t="n" r="B19" s="5">
        <v>1259</v>
      </c>
      <c t="n" r="C19" s="5">
        <v>53</v>
      </c>
    </row>
    <row r="20" spans="1:3">
      <c t="s" r="A20" s="3">
        <v>551</v>
      </c>
      <c t="n" r="B20" s="5">
        <v>1259</v>
      </c>
      <c t="n" r="C20" s="5">
        <v>53</v>
      </c>
    </row>
    <row r="21" spans="1:3">
      <c t="s" r="A21" s="3">
        <v>556</v>
      </c>
    </row>
    <row r="22" spans="1:3">
      <c t="s" r="A22" s="6">
        <v>135</v>
      </c>
    </row>
    <row r="23" spans="1:3">
      <c t="s" r="A23" s="3">
        <v>543</v>
      </c>
      <c t="n" r="B23" s="5">
        <v>1100</v>
      </c>
    </row>
    <row r="24" spans="1:3">
      <c t="s" r="A24" s="3">
        <v>551</v>
      </c>
      <c t="n" r="B24" s="5">
        <v>1100</v>
      </c>
    </row>
    <row r="25" spans="1:3">
      <c t="s" r="A25" s="3">
        <v>557</v>
      </c>
    </row>
    <row r="26" spans="1:3">
      <c t="s" r="A26" s="6">
        <v>135</v>
      </c>
    </row>
    <row r="27" spans="1:3">
      <c t="s" r="A27" s="3">
        <v>543</v>
      </c>
      <c t="n" r="B27" s="5">
        <v>823</v>
      </c>
    </row>
    <row r="28" spans="1:3">
      <c t="s" r="A28" s="3">
        <v>551</v>
      </c>
      <c t="n" r="B28" s="5">
        <v>823</v>
      </c>
    </row>
    <row r="29" spans="1:3">
      <c t="s" r="A29" s="3">
        <v>558</v>
      </c>
    </row>
    <row r="30" spans="1:3">
      <c t="s" r="A30" s="6">
        <v>135</v>
      </c>
    </row>
    <row r="31" spans="1:3">
      <c t="s" r="A31" s="3">
        <v>543</v>
      </c>
      <c t="n" r="B31" s="5">
        <v>468</v>
      </c>
    </row>
    <row r="32" spans="1:3">
      <c t="s" r="A32" s="3">
        <v>551</v>
      </c>
      <c t="n" r="B32" s="5">
        <v>468</v>
      </c>
    </row>
    <row r="33" spans="1:3">
      <c t="s" r="A33" s="3">
        <v>559</v>
      </c>
    </row>
    <row r="34" spans="1:3">
      <c t="s" r="A34" s="6">
        <v>135</v>
      </c>
    </row>
    <row r="35" spans="1:3">
      <c t="s" r="A35" s="3">
        <v>543</v>
      </c>
      <c t="n" r="B35" s="5">
        <v>257</v>
      </c>
    </row>
    <row r="36" spans="1:3">
      <c t="s" r="A36" s="3">
        <v>551</v>
      </c>
      <c t="n" r="B36" s="5">
        <v>257</v>
      </c>
    </row>
    <row r="37" spans="1:3">
      <c t="s" r="A37" s="3">
        <v>560</v>
      </c>
    </row>
    <row r="38" spans="1:3">
      <c t="s" r="A38" s="6">
        <v>135</v>
      </c>
    </row>
    <row r="39" spans="1:3">
      <c t="s" r="A39" s="3">
        <v>543</v>
      </c>
      <c t="n" r="B39" s="5">
        <v>236</v>
      </c>
    </row>
    <row r="40" spans="1:3">
      <c t="s" r="A40" s="3">
        <v>551</v>
      </c>
      <c t="n" r="B40" s="5">
        <v>236</v>
      </c>
    </row>
    <row r="41" spans="1:3">
      <c t="s" r="A41" s="3">
        <v>561</v>
      </c>
    </row>
    <row r="42" spans="1:3">
      <c t="s" r="A42" s="6">
        <v>135</v>
      </c>
    </row>
    <row r="43" spans="1:3">
      <c t="s" r="A43" s="3">
        <v>543</v>
      </c>
      <c t="n" r="C43" s="5">
        <v>471</v>
      </c>
    </row>
    <row r="44" spans="1:3">
      <c t="s" r="A44" s="3">
        <v>551</v>
      </c>
      <c t="n" r="C44" s="5">
        <v>471</v>
      </c>
    </row>
    <row r="45" spans="1:3">
      <c t="s" r="A45" s="3">
        <v>39</v>
      </c>
    </row>
    <row r="46" spans="1:3">
      <c t="s" r="A46" s="6">
        <v>135</v>
      </c>
    </row>
    <row r="47" spans="1:3">
      <c t="s" r="A47" s="3">
        <v>543</v>
      </c>
      <c t="n" r="B47" s="5">
        <v>56</v>
      </c>
      <c t="n" r="C47" s="5">
        <v>284</v>
      </c>
    </row>
    <row r="48" spans="1:3">
      <c t="s" r="A48" s="3">
        <v>551</v>
      </c>
      <c t="n" r="B48" s="5">
        <v>56</v>
      </c>
      <c t="n" r="C48" s="5">
        <v>284</v>
      </c>
    </row>
    <row r="49" spans="1:3">
      <c t="s" r="A49" s="3">
        <v>312</v>
      </c>
    </row>
    <row r="50" spans="1:3">
      <c t="s" r="A50" s="6">
        <v>135</v>
      </c>
    </row>
    <row r="51" spans="1:3">
      <c t="s" r="A51" s="3">
        <v>543</v>
      </c>
      <c t="n" r="B51" s="5">
        <v>73639</v>
      </c>
      <c t="n" r="C51" s="5">
        <v>45885</v>
      </c>
    </row>
    <row r="52" spans="1:3">
      <c t="s" r="A52" s="3">
        <v>551</v>
      </c>
      <c t="n" r="B52" s="7">
        <v>73639</v>
      </c>
      <c t="n" r="C52" s="7">
        <v>458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62</v>
      </c>
      <c t="s" r="B1" s="2">
        <v>1</v>
      </c>
      <c t="s" r="C1" s="2">
        <v>563</v>
      </c>
    </row>
    <row r="2" spans="1:3">
      <c t="s" r="B2" s="2">
        <v>2</v>
      </c>
      <c t="s" r="C2" s="2">
        <v>26</v>
      </c>
    </row>
    <row r="3" spans="1:3">
      <c t="s" r="A3" s="6">
        <v>564</v>
      </c>
    </row>
    <row r="4" spans="1:3">
      <c t="s" r="A4" s="3">
        <v>565</v>
      </c>
      <c t="n" r="B4" s="7">
        <v>1754</v>
      </c>
      <c t="n" r="C4" s="7">
        <v>2112</v>
      </c>
    </row>
    <row r="5" spans="1:3">
      <c t="s" r="A5" s="6">
        <v>566</v>
      </c>
    </row>
    <row r="6" spans="1:3">
      <c t="s" r="A6" s="3">
        <v>565</v>
      </c>
      <c t="n" r="B6" s="5">
        <v>60177</v>
      </c>
      <c t="n" r="C6" s="5">
        <v>16751</v>
      </c>
    </row>
    <row r="7" spans="1:3">
      <c t="s" r="A7" s="3">
        <v>567</v>
      </c>
      <c t="n" r="B7" s="5">
        <v>-52016</v>
      </c>
      <c t="n" r="C7" s="5">
        <v>-9780</v>
      </c>
    </row>
    <row r="8" spans="1:3">
      <c t="s" r="A8" s="3">
        <v>568</v>
      </c>
      <c t="n" r="B8" s="5">
        <v>8161</v>
      </c>
      <c t="n" r="C8" s="5">
        <v>6971</v>
      </c>
    </row>
    <row r="9" spans="1:3">
      <c t="s" r="A9" s="6">
        <v>135</v>
      </c>
    </row>
    <row r="10" spans="1:3">
      <c t="s" r="A10" s="3">
        <v>565</v>
      </c>
      <c t="n" r="B10" s="5">
        <v>61931</v>
      </c>
      <c t="n" r="C10" s="5">
        <v>18863</v>
      </c>
    </row>
    <row r="11" spans="1:3">
      <c t="s" r="A11" s="3">
        <v>569</v>
      </c>
      <c t="n" r="B11" s="5">
        <v>9915</v>
      </c>
      <c t="n" r="C11" s="5">
        <v>9083</v>
      </c>
    </row>
    <row r="12" spans="1:3">
      <c t="s" r="A12" s="6">
        <v>570</v>
      </c>
    </row>
    <row r="13" spans="1:3">
      <c t="s" r="A13" s="3">
        <v>569</v>
      </c>
      <c t="n" r="B13" s="5">
        <v>1658729</v>
      </c>
    </row>
    <row r="14" spans="1:3">
      <c t="s" r="A14" s="6">
        <v>571</v>
      </c>
    </row>
    <row r="15" spans="1:3">
      <c t="s" r="A15" s="3">
        <v>572</v>
      </c>
      <c t="n" r="B15" s="5">
        <v>-151</v>
      </c>
      <c t="n" r="C15" s="5">
        <v>-674</v>
      </c>
    </row>
    <row r="16" spans="1:3">
      <c t="s" r="A16" s="3">
        <v>573</v>
      </c>
      <c t="n" r="B16" s="5">
        <v>-151</v>
      </c>
      <c t="n" r="C16" s="5">
        <v>-674</v>
      </c>
    </row>
    <row r="17" spans="1:3">
      <c t="s" r="A17" s="3">
        <v>565</v>
      </c>
      <c t="n" r="B17" s="5">
        <v>1658578</v>
      </c>
      <c t="n" r="C17" s="5">
        <v>1166731</v>
      </c>
    </row>
    <row r="18" spans="1:3">
      <c t="s" r="A18" s="3">
        <v>574</v>
      </c>
      <c t="n" r="B18" s="5">
        <v>1658578</v>
      </c>
      <c t="n" r="C18" s="5">
        <v>1166731</v>
      </c>
    </row>
    <row r="19" spans="1:3">
      <c t="s" r="A19" s="6">
        <v>135</v>
      </c>
    </row>
    <row r="20" spans="1:3">
      <c t="s" r="A20" s="3">
        <v>565</v>
      </c>
      <c t="n" r="B20" s="5">
        <v>1720509</v>
      </c>
      <c t="n" r="C20" s="5">
        <v>1185594</v>
      </c>
    </row>
    <row r="21" spans="1:3">
      <c t="s" r="A21" s="3">
        <v>541</v>
      </c>
      <c t="n" r="B21" s="5">
        <v>-52016</v>
      </c>
      <c t="n" r="C21" s="5">
        <v>-9780</v>
      </c>
    </row>
    <row r="22" spans="1:3">
      <c t="s" r="A22" s="3">
        <v>569</v>
      </c>
      <c t="n" r="B22" s="5">
        <v>1668644</v>
      </c>
      <c t="n" r="C22" s="5">
        <v>1176488</v>
      </c>
    </row>
    <row r="23" spans="1:3">
      <c t="s" r="A23" s="3">
        <v>574</v>
      </c>
      <c t="n" r="B23" s="5">
        <v>9915</v>
      </c>
      <c t="n" r="C23" s="5">
        <v>9083</v>
      </c>
    </row>
    <row r="24" spans="1:3">
      <c t="s" r="A24" s="3">
        <v>575</v>
      </c>
    </row>
    <row r="25" spans="1:3">
      <c t="s" r="A25" s="6">
        <v>135</v>
      </c>
    </row>
    <row r="26" spans="1:3">
      <c t="s" r="A26" s="3">
        <v>569</v>
      </c>
      <c t="n" r="B26" s="5">
        <v>1668493</v>
      </c>
      <c t="n" r="C26" s="5">
        <v>1175814</v>
      </c>
    </row>
    <row r="27" spans="1:3">
      <c t="s" r="A27" s="3">
        <v>42</v>
      </c>
    </row>
    <row r="28" spans="1:3">
      <c t="s" r="A28" s="6">
        <v>570</v>
      </c>
    </row>
    <row r="29" spans="1:3">
      <c t="s" r="A29" s="3">
        <v>565</v>
      </c>
      <c t="n" r="B29" s="5">
        <v>1658729</v>
      </c>
      <c t="n" r="C29" s="5">
        <v>1167405</v>
      </c>
    </row>
    <row r="30" spans="1:3">
      <c t="s" r="A30" s="3">
        <v>569</v>
      </c>
      <c t="n" r="B30" s="5">
        <v>1658729</v>
      </c>
      <c t="n" r="C30" s="5">
        <v>1167405</v>
      </c>
    </row>
    <row r="31" spans="1:3">
      <c t="s" r="A31" s="3">
        <v>569</v>
      </c>
      <c t="n" r="B31" s="5">
        <v>1658728</v>
      </c>
      <c t="n" r="C31" s="5">
        <v>1167405</v>
      </c>
    </row>
    <row r="32" spans="1:3">
      <c t="s" r="A32" s="6">
        <v>571</v>
      </c>
    </row>
    <row r="33" spans="1:3">
      <c t="s" r="A33" s="3">
        <v>573</v>
      </c>
      <c t="n" r="B33" s="5">
        <v>-150</v>
      </c>
      <c t="n" r="C33" s="5">
        <v>-674</v>
      </c>
    </row>
    <row r="34" spans="1:3">
      <c t="s" r="A34" s="3">
        <v>574</v>
      </c>
      <c t="n" r="B34" s="5">
        <v>1658578</v>
      </c>
      <c t="n" r="C34" s="5">
        <v>1166731</v>
      </c>
    </row>
    <row r="35" spans="1:3">
      <c t="s" r="A35" s="3">
        <v>546</v>
      </c>
    </row>
    <row r="36" spans="1:3">
      <c t="s" r="A36" s="6">
        <v>566</v>
      </c>
    </row>
    <row r="37" spans="1:3">
      <c t="s" r="A37" s="3">
        <v>565</v>
      </c>
      <c t="n" r="B37" s="5">
        <v>9</v>
      </c>
      <c t="n" r="C37" s="5">
        <v>9004</v>
      </c>
    </row>
    <row r="38" spans="1:3">
      <c t="s" r="A38" s="3">
        <v>568</v>
      </c>
      <c t="n" r="B38" s="5">
        <v>9</v>
      </c>
      <c t="n" r="C38" s="5">
        <v>9004</v>
      </c>
    </row>
    <row r="39" spans="1:3">
      <c t="s" r="A39" s="3">
        <v>547</v>
      </c>
    </row>
    <row r="40" spans="1:3">
      <c t="s" r="A40" s="6">
        <v>566</v>
      </c>
    </row>
    <row r="41" spans="1:3">
      <c t="s" r="A41" s="3">
        <v>565</v>
      </c>
      <c t="n" r="B41" s="5">
        <v>58865</v>
      </c>
      <c t="n" r="C41" s="5">
        <v>7497</v>
      </c>
    </row>
    <row r="42" spans="1:3">
      <c t="s" r="A42" s="3">
        <v>568</v>
      </c>
      <c t="n" r="B42" s="5">
        <v>58865</v>
      </c>
      <c t="n" r="C42" s="5">
        <v>7497</v>
      </c>
    </row>
    <row r="43" spans="1:3">
      <c t="s" r="A43" s="3">
        <v>312</v>
      </c>
    </row>
    <row r="44" spans="1:3">
      <c t="s" r="A44" s="6">
        <v>135</v>
      </c>
    </row>
    <row r="45" spans="1:3">
      <c t="s" r="A45" s="3">
        <v>569</v>
      </c>
      <c t="n" r="B45" s="5">
        <v>1754</v>
      </c>
      <c t="n" r="C45" s="5">
        <v>2112</v>
      </c>
    </row>
    <row r="46" spans="1:3">
      <c t="s" r="A46" s="3">
        <v>574</v>
      </c>
      <c t="n" r="B46" s="5">
        <v>1754</v>
      </c>
      <c t="n" r="C46" s="5">
        <v>2112</v>
      </c>
    </row>
    <row r="47" spans="1:3">
      <c t="s" r="A47" s="3">
        <v>548</v>
      </c>
    </row>
    <row r="48" spans="1:3">
      <c t="s" r="A48" s="6">
        <v>566</v>
      </c>
    </row>
    <row r="49" spans="1:3">
      <c t="s" r="A49" s="3">
        <v>565</v>
      </c>
      <c t="n" r="B49" s="5">
        <v>1287</v>
      </c>
      <c t="n" r="C49" s="5">
        <v>203</v>
      </c>
    </row>
    <row r="50" spans="1:3">
      <c t="s" r="A50" s="3">
        <v>568</v>
      </c>
      <c t="n" r="B50" s="5">
        <v>1287</v>
      </c>
      <c t="n" r="C50" s="5">
        <v>203</v>
      </c>
    </row>
    <row r="51" spans="1:3">
      <c t="s" r="A51" s="3">
        <v>549</v>
      </c>
    </row>
    <row r="52" spans="1:3">
      <c t="s" r="A52" s="6">
        <v>566</v>
      </c>
    </row>
    <row r="53" spans="1:3">
      <c t="s" r="A53" s="3">
        <v>565</v>
      </c>
      <c t="n" r="B53" s="5">
        <v>16</v>
      </c>
      <c t="n" r="C53" s="5">
        <v>47</v>
      </c>
    </row>
    <row r="54" spans="1:3">
      <c t="s" r="A54" s="3">
        <v>568</v>
      </c>
      <c t="n" r="B54" s="7">
        <v>16</v>
      </c>
      <c t="n" r="C54" s="7">
        <v>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6</v>
      </c>
      <c t="s" r="B1" s="2">
        <v>2</v>
      </c>
      <c t="s" r="C1" s="2">
        <v>26</v>
      </c>
    </row>
    <row r="2" spans="1:3">
      <c t="s" r="A2" s="6">
        <v>577</v>
      </c>
    </row>
    <row r="3" spans="1:3">
      <c t="s" r="A3" s="3">
        <v>569</v>
      </c>
      <c t="n" r="B3" s="7">
        <v>1668644</v>
      </c>
      <c t="n" r="C3" s="7">
        <v>1176488</v>
      </c>
    </row>
    <row r="4" spans="1:3">
      <c t="s" r="A4" s="3">
        <v>578</v>
      </c>
      <c t="n" r="B4" s="5">
        <v>-1658729</v>
      </c>
      <c t="n" r="C4" s="5">
        <v>-1167405</v>
      </c>
    </row>
    <row r="5" spans="1:3">
      <c t="s" r="A5" s="3">
        <v>574</v>
      </c>
      <c t="n" r="B5" s="5">
        <v>9915</v>
      </c>
      <c t="n" r="C5" s="5">
        <v>9083</v>
      </c>
    </row>
    <row r="6" spans="1:3">
      <c t="s" r="A6" s="3">
        <v>579</v>
      </c>
    </row>
    <row r="7" spans="1:3">
      <c t="s" r="A7" s="6">
        <v>577</v>
      </c>
    </row>
    <row r="8" spans="1:3">
      <c t="s" r="A8" s="3">
        <v>569</v>
      </c>
      <c t="n" r="B8" s="5">
        <v>495513</v>
      </c>
      <c t="n" r="C8" s="5">
        <v>271130</v>
      </c>
    </row>
    <row r="9" spans="1:3">
      <c t="s" r="A9" s="3">
        <v>578</v>
      </c>
      <c t="n" r="B9" s="5">
        <v>-491620</v>
      </c>
      <c t="n" r="C9" s="5">
        <v>-269510</v>
      </c>
    </row>
    <row r="10" spans="1:3">
      <c t="s" r="A10" s="3">
        <v>574</v>
      </c>
      <c t="n" r="B10" s="5">
        <v>3893</v>
      </c>
      <c t="n" r="C10" s="5">
        <v>1620</v>
      </c>
    </row>
    <row r="11" spans="1:3">
      <c t="s" r="A11" s="3">
        <v>580</v>
      </c>
    </row>
    <row r="12" spans="1:3">
      <c t="s" r="A12" s="6">
        <v>577</v>
      </c>
    </row>
    <row r="13" spans="1:3">
      <c t="s" r="A13" s="3">
        <v>569</v>
      </c>
      <c t="n" r="B13" s="5">
        <v>876227</v>
      </c>
      <c t="n" r="C13" s="5">
        <v>795179</v>
      </c>
    </row>
    <row r="14" spans="1:3">
      <c t="s" r="A14" s="3">
        <v>578</v>
      </c>
      <c t="n" r="B14" s="5">
        <v>-875639</v>
      </c>
      <c t="n" r="C14" s="5">
        <v>-794470</v>
      </c>
    </row>
    <row r="15" spans="1:3">
      <c t="s" r="A15" s="3">
        <v>574</v>
      </c>
      <c t="n" r="B15" s="5">
        <v>588</v>
      </c>
      <c t="n" r="C15" s="5">
        <v>709</v>
      </c>
    </row>
    <row r="16" spans="1:3">
      <c t="s" r="A16" s="3">
        <v>558</v>
      </c>
    </row>
    <row r="17" spans="1:3">
      <c t="s" r="A17" s="6">
        <v>577</v>
      </c>
    </row>
    <row r="18" spans="1:3">
      <c t="s" r="A18" s="3">
        <v>569</v>
      </c>
      <c t="n" r="B18" s="5">
        <v>162164</v>
      </c>
      <c t="n" r="C18" s="5">
        <v>49763</v>
      </c>
    </row>
    <row r="19" spans="1:3">
      <c t="s" r="A19" s="3">
        <v>578</v>
      </c>
      <c t="n" r="B19" s="5">
        <v>-162164</v>
      </c>
      <c t="n" r="C19" s="5">
        <v>-49521</v>
      </c>
    </row>
    <row r="20" spans="1:3">
      <c t="s" r="A20" s="3">
        <v>574</v>
      </c>
      <c t="n" r="C20" s="5">
        <v>242</v>
      </c>
    </row>
    <row r="21" spans="1:3">
      <c t="s" r="A21" s="3">
        <v>557</v>
      </c>
    </row>
    <row r="22" spans="1:3">
      <c t="s" r="A22" s="6">
        <v>577</v>
      </c>
    </row>
    <row r="23" spans="1:3">
      <c t="s" r="A23" s="3">
        <v>569</v>
      </c>
      <c t="n" r="B23" s="5">
        <v>129306</v>
      </c>
      <c t="n" r="C23" s="5">
        <v>55948</v>
      </c>
    </row>
    <row r="24" spans="1:3">
      <c t="s" r="A24" s="3">
        <v>578</v>
      </c>
      <c t="n" r="B24" s="5">
        <v>-129306</v>
      </c>
      <c t="n" r="C24" s="5">
        <v>-53904</v>
      </c>
    </row>
    <row r="25" spans="1:3">
      <c t="s" r="A25" s="3">
        <v>574</v>
      </c>
      <c t="n" r="C25" s="5">
        <v>2044</v>
      </c>
    </row>
    <row r="26" spans="1:3">
      <c t="s" r="A26" s="3">
        <v>581</v>
      </c>
    </row>
    <row r="27" spans="1:3">
      <c t="s" r="A27" s="6">
        <v>577</v>
      </c>
    </row>
    <row r="28" spans="1:3">
      <c t="s" r="A28" s="3">
        <v>569</v>
      </c>
      <c t="n" r="B28" s="5">
        <v>824</v>
      </c>
    </row>
    <row r="29" spans="1:3">
      <c t="s" r="A29" s="3">
        <v>574</v>
      </c>
      <c t="n" r="B29" s="5">
        <v>824</v>
      </c>
    </row>
    <row r="30" spans="1:3">
      <c t="s" r="A30" s="3">
        <v>582</v>
      </c>
    </row>
    <row r="31" spans="1:3">
      <c t="s" r="A31" s="6">
        <v>577</v>
      </c>
    </row>
    <row r="32" spans="1:3">
      <c t="s" r="A32" s="3">
        <v>569</v>
      </c>
      <c t="n" r="B32" s="5">
        <v>584</v>
      </c>
    </row>
    <row r="33" spans="1:3">
      <c t="s" r="A33" s="3">
        <v>574</v>
      </c>
      <c t="n" r="B33" s="5">
        <v>584</v>
      </c>
    </row>
    <row r="34" spans="1:3">
      <c t="s" r="A34" s="3">
        <v>583</v>
      </c>
    </row>
    <row r="35" spans="1:3">
      <c t="s" r="A35" s="6">
        <v>577</v>
      </c>
    </row>
    <row r="36" spans="1:3">
      <c t="s" r="A36" s="3">
        <v>569</v>
      </c>
      <c t="n" r="B36" s="5">
        <v>549</v>
      </c>
    </row>
    <row r="37" spans="1:3">
      <c t="s" r="A37" s="3">
        <v>574</v>
      </c>
      <c t="n" r="B37" s="5">
        <v>549</v>
      </c>
    </row>
    <row r="38" spans="1:3">
      <c t="s" r="A38" s="3">
        <v>584</v>
      </c>
    </row>
    <row r="39" spans="1:3">
      <c t="s" r="A39" s="6">
        <v>577</v>
      </c>
    </row>
    <row r="40" spans="1:3">
      <c t="s" r="A40" s="3">
        <v>569</v>
      </c>
      <c t="n" r="B40" s="5">
        <v>453</v>
      </c>
      <c t="n" r="C40" s="5">
        <v>135</v>
      </c>
    </row>
    <row r="41" spans="1:3">
      <c t="s" r="A41" s="3">
        <v>574</v>
      </c>
      <c t="n" r="B41" s="5">
        <v>453</v>
      </c>
      <c t="n" r="C41" s="5">
        <v>135</v>
      </c>
    </row>
    <row r="42" spans="1:3">
      <c t="s" r="A42" s="3">
        <v>561</v>
      </c>
    </row>
    <row r="43" spans="1:3">
      <c t="s" r="A43" s="6">
        <v>577</v>
      </c>
    </row>
    <row r="44" spans="1:3">
      <c t="s" r="A44" s="3">
        <v>569</v>
      </c>
      <c t="n" r="B44" s="5">
        <v>448</v>
      </c>
    </row>
    <row r="45" spans="1:3">
      <c t="s" r="A45" s="3">
        <v>574</v>
      </c>
      <c t="n" r="B45" s="5">
        <v>448</v>
      </c>
    </row>
    <row r="46" spans="1:3">
      <c t="s" r="A46" s="3">
        <v>585</v>
      </c>
    </row>
    <row r="47" spans="1:3">
      <c t="s" r="A47" s="6">
        <v>577</v>
      </c>
    </row>
    <row r="48" spans="1:3">
      <c t="s" r="A48" s="3">
        <v>569</v>
      </c>
      <c t="n" r="B48" s="5">
        <v>384</v>
      </c>
    </row>
    <row r="49" spans="1:3">
      <c t="s" r="A49" s="3">
        <v>574</v>
      </c>
      <c t="n" r="B49" s="5">
        <v>384</v>
      </c>
    </row>
    <row r="50" spans="1:3">
      <c t="s" r="A50" s="3">
        <v>586</v>
      </c>
    </row>
    <row r="51" spans="1:3">
      <c t="s" r="A51" s="6">
        <v>577</v>
      </c>
    </row>
    <row r="52" spans="1:3">
      <c t="s" r="A52" s="3">
        <v>569</v>
      </c>
      <c t="n" r="B52" s="5">
        <v>138</v>
      </c>
      <c t="n" r="C52" s="5">
        <v>154</v>
      </c>
    </row>
    <row r="53" spans="1:3">
      <c t="s" r="A53" s="3">
        <v>574</v>
      </c>
      <c t="n" r="B53" s="5">
        <v>138</v>
      </c>
      <c t="n" r="C53" s="5">
        <v>154</v>
      </c>
    </row>
    <row r="54" spans="1:3">
      <c t="s" r="A54" s="3">
        <v>555</v>
      </c>
    </row>
    <row r="55" spans="1:3">
      <c t="s" r="A55" s="6">
        <v>577</v>
      </c>
    </row>
    <row r="56" spans="1:3">
      <c t="s" r="A56" s="3">
        <v>569</v>
      </c>
      <c t="n" r="C56" s="5">
        <v>672</v>
      </c>
    </row>
    <row r="57" spans="1:3">
      <c t="s" r="A57" s="3">
        <v>574</v>
      </c>
      <c t="n" r="C57" s="5">
        <v>672</v>
      </c>
    </row>
    <row r="58" spans="1:3">
      <c t="s" r="A58" s="3">
        <v>556</v>
      </c>
    </row>
    <row r="59" spans="1:3">
      <c t="s" r="A59" s="6">
        <v>577</v>
      </c>
    </row>
    <row r="60" spans="1:3">
      <c t="s" r="A60" s="3">
        <v>569</v>
      </c>
      <c t="n" r="C60" s="5">
        <v>738</v>
      </c>
    </row>
    <row r="61" spans="1:3">
      <c t="s" r="A61" s="3">
        <v>574</v>
      </c>
      <c t="n" r="C61" s="5">
        <v>738</v>
      </c>
    </row>
    <row r="62" spans="1:3">
      <c t="s" r="A62" s="3">
        <v>39</v>
      </c>
    </row>
    <row r="63" spans="1:3">
      <c t="s" r="A63" s="6">
        <v>577</v>
      </c>
    </row>
    <row r="64" spans="1:3">
      <c t="s" r="A64" s="3">
        <v>569</v>
      </c>
      <c t="n" r="B64" s="5">
        <v>300</v>
      </c>
      <c t="n" r="C64" s="5">
        <v>657</v>
      </c>
    </row>
    <row r="65" spans="1:3">
      <c t="s" r="A65" s="3">
        <v>574</v>
      </c>
      <c t="n" r="B65" s="5">
        <v>300</v>
      </c>
      <c t="n" r="C65" s="5">
        <v>657</v>
      </c>
    </row>
    <row r="66" spans="1:3">
      <c t="s" r="A66" s="3">
        <v>312</v>
      </c>
    </row>
    <row r="67" spans="1:3">
      <c t="s" r="A67" s="6">
        <v>577</v>
      </c>
    </row>
    <row r="68" spans="1:3">
      <c t="s" r="A68" s="3">
        <v>569</v>
      </c>
      <c t="n" r="B68" s="5">
        <v>1754</v>
      </c>
      <c t="n" r="C68" s="5">
        <v>2112</v>
      </c>
    </row>
    <row r="69" spans="1:3">
      <c t="s" r="A69" s="3">
        <v>574</v>
      </c>
      <c t="n" r="B69" s="7">
        <v>1754</v>
      </c>
      <c t="n" r="C69" s="7">
        <v>21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7</v>
      </c>
      <c t="s" r="B1" s="2">
        <v>1</v>
      </c>
    </row>
    <row r="2" spans="1:3">
      <c t="s" r="B2" s="2">
        <v>2</v>
      </c>
      <c t="s" r="C2" s="2">
        <v>26</v>
      </c>
    </row>
    <row r="3" spans="1:3">
      <c t="s" r="A3" s="6">
        <v>588</v>
      </c>
    </row>
    <row r="4" spans="1:3">
      <c t="s" r="A4" s="3">
        <v>589</v>
      </c>
      <c t="s" r="B4" s="3">
        <v>590</v>
      </c>
    </row>
    <row r="5" spans="1:3">
      <c t="s" r="A5" s="6">
        <v>591</v>
      </c>
    </row>
    <row r="6" spans="1:3">
      <c t="s" r="A6" s="3">
        <v>29</v>
      </c>
      <c t="n" r="B6" s="7">
        <v>28264</v>
      </c>
      <c t="n" r="C6" s="7">
        <v>46319</v>
      </c>
    </row>
    <row r="7" spans="1:3">
      <c t="s" r="A7" s="3">
        <v>592</v>
      </c>
      <c t="n" r="B7" s="5">
        <v>1653963</v>
      </c>
      <c t="n" r="C7" s="5">
        <v>1101204</v>
      </c>
    </row>
    <row r="8" spans="1:3">
      <c t="s" r="A8" s="6">
        <v>593</v>
      </c>
    </row>
    <row r="9" spans="1:3">
      <c t="s" r="A9" s="3">
        <v>594</v>
      </c>
      <c t="n" r="B9" s="5">
        <v>140128</v>
      </c>
      <c t="n" r="C9" s="5">
        <v>58822</v>
      </c>
    </row>
    <row r="10" spans="1:3">
      <c t="s" r="A10" s="3">
        <v>567</v>
      </c>
      <c t="n" r="B10" s="5">
        <v>-50074</v>
      </c>
      <c t="n" r="C10" s="5">
        <v>-8542</v>
      </c>
    </row>
    <row r="11" spans="1:3">
      <c t="s" r="A11" s="3">
        <v>595</v>
      </c>
      <c t="n" r="B11" s="5">
        <v>90054</v>
      </c>
      <c t="n" r="C11" s="5">
        <v>50280</v>
      </c>
    </row>
    <row r="12" spans="1:3">
      <c t="s" r="A12" s="3">
        <v>596</v>
      </c>
      <c t="n" r="B12" s="5">
        <v>594403</v>
      </c>
      <c t="n" r="C12" s="5">
        <v>660247</v>
      </c>
    </row>
    <row r="13" spans="1:3">
      <c t="s" r="A13" s="6">
        <v>577</v>
      </c>
    </row>
    <row r="14" spans="1:3">
      <c t="s" r="A14" s="3">
        <v>597</v>
      </c>
      <c t="n" r="B14" s="5">
        <v>61931</v>
      </c>
      <c t="n" r="C14" s="5">
        <v>18863</v>
      </c>
    </row>
    <row r="15" spans="1:3">
      <c t="s" r="A15" s="3">
        <v>567</v>
      </c>
      <c t="n" r="B15" s="5">
        <v>-52016</v>
      </c>
      <c t="n" r="C15" s="5">
        <v>-9780</v>
      </c>
    </row>
    <row r="16" spans="1:3">
      <c t="s" r="A16" s="3">
        <v>598</v>
      </c>
      <c t="n" r="B16" s="5">
        <v>9915</v>
      </c>
      <c t="n" r="C16" s="5">
        <v>9083</v>
      </c>
    </row>
    <row r="17" spans="1:3">
      <c t="s" r="A17" s="3">
        <v>599</v>
      </c>
      <c t="n" r="B17" s="5">
        <v>6747</v>
      </c>
      <c t="n" r="C17" s="5">
        <v>1399</v>
      </c>
    </row>
    <row r="18" spans="1:3">
      <c t="s" r="A18" s="3">
        <v>66</v>
      </c>
    </row>
    <row r="19" spans="1:3">
      <c t="s" r="A19" s="6">
        <v>593</v>
      </c>
    </row>
    <row r="20" spans="1:3">
      <c t="s" r="A20" s="3">
        <v>600</v>
      </c>
      <c t="n" r="B20" s="5">
        <v>1023</v>
      </c>
      <c t="n" r="C20" s="5">
        <v>1145</v>
      </c>
    </row>
    <row r="21" spans="1:3">
      <c t="s" r="A21" s="3">
        <v>601</v>
      </c>
    </row>
    <row r="22" spans="1:3">
      <c t="s" r="A22" s="6">
        <v>591</v>
      </c>
    </row>
    <row r="23" spans="1:3">
      <c t="s" r="A23" s="3">
        <v>29</v>
      </c>
      <c t="n" r="B23" s="5">
        <v>28264</v>
      </c>
      <c t="n" r="C23" s="5">
        <v>46319</v>
      </c>
    </row>
    <row r="24" spans="1:3">
      <c t="s" r="A24" s="3">
        <v>592</v>
      </c>
      <c t="n" r="B24" s="5">
        <v>1653963</v>
      </c>
      <c t="n" r="C24" s="5">
        <v>1101204</v>
      </c>
    </row>
    <row r="25" spans="1:3">
      <c t="s" r="A25" s="6">
        <v>593</v>
      </c>
    </row>
    <row r="26" spans="1:3">
      <c t="s" r="A26" s="3">
        <v>594</v>
      </c>
      <c t="n" r="B26" s="5">
        <v>140128</v>
      </c>
      <c t="n" r="C26" s="5">
        <v>58822</v>
      </c>
    </row>
    <row r="27" spans="1:3">
      <c t="s" r="A27" s="3">
        <v>567</v>
      </c>
      <c t="n" r="B27" s="5">
        <v>-50074</v>
      </c>
      <c t="n" r="C27" s="5">
        <v>-8542</v>
      </c>
    </row>
    <row r="28" spans="1:3">
      <c t="s" r="A28" s="3">
        <v>595</v>
      </c>
      <c t="n" r="B28" s="5">
        <v>90054</v>
      </c>
      <c t="n" r="C28" s="5">
        <v>50280</v>
      </c>
    </row>
    <row r="29" spans="1:3">
      <c t="s" r="A29" s="3">
        <v>596</v>
      </c>
      <c t="n" r="B29" s="5">
        <v>594403</v>
      </c>
      <c t="n" r="C29" s="5">
        <v>660247</v>
      </c>
    </row>
    <row r="30" spans="1:3">
      <c t="s" r="A30" s="3">
        <v>40</v>
      </c>
      <c t="n" r="B30" s="5">
        <v>2367707</v>
      </c>
      <c t="n" r="C30" s="5">
        <v>1859195</v>
      </c>
    </row>
    <row r="31" spans="1:3">
      <c t="s" r="A31" s="6">
        <v>577</v>
      </c>
    </row>
    <row r="32" spans="1:3">
      <c t="s" r="A32" s="3">
        <v>597</v>
      </c>
      <c t="n" r="B32" s="5">
        <v>61931</v>
      </c>
      <c t="n" r="C32" s="5">
        <v>18863</v>
      </c>
    </row>
    <row r="33" spans="1:3">
      <c t="s" r="A33" s="3">
        <v>567</v>
      </c>
      <c t="n" r="B33" s="5">
        <v>-52016</v>
      </c>
      <c t="n" r="C33" s="5">
        <v>-9780</v>
      </c>
    </row>
    <row r="34" spans="1:3">
      <c t="s" r="A34" s="3">
        <v>598</v>
      </c>
      <c t="n" r="B34" s="5">
        <v>9915</v>
      </c>
      <c t="n" r="C34" s="5">
        <v>9083</v>
      </c>
    </row>
    <row r="35" spans="1:3">
      <c t="s" r="A35" s="3">
        <v>599</v>
      </c>
      <c t="n" r="B35" s="5">
        <v>6747</v>
      </c>
      <c t="n" r="C35" s="5">
        <v>1399</v>
      </c>
    </row>
    <row r="36" spans="1:3">
      <c t="s" r="A36" s="3">
        <v>51</v>
      </c>
      <c t="n" r="B36" s="5">
        <v>338638</v>
      </c>
      <c t="n" r="C36" s="5">
        <v>422907</v>
      </c>
    </row>
    <row r="37" spans="1:3">
      <c t="s" r="A37" s="3">
        <v>602</v>
      </c>
    </row>
    <row r="38" spans="1:3">
      <c t="s" r="A38" s="6">
        <v>593</v>
      </c>
    </row>
    <row r="39" spans="1:3">
      <c t="s" r="A39" s="3">
        <v>600</v>
      </c>
      <c t="n" r="B39" s="5">
        <v>1023</v>
      </c>
      <c t="n" r="C39" s="5">
        <v>1145</v>
      </c>
    </row>
    <row r="40" spans="1:3">
      <c t="s" r="A40" s="6">
        <v>577</v>
      </c>
    </row>
    <row r="41" spans="1:3">
      <c t="s" r="A41" s="3">
        <v>603</v>
      </c>
      <c t="n" r="B41" s="5">
        <v>321976</v>
      </c>
      <c t="n" r="C41" s="5">
        <v>412425</v>
      </c>
    </row>
    <row r="42" spans="1:3">
      <c t="s" r="A42" s="3">
        <v>604</v>
      </c>
    </row>
    <row r="43" spans="1:3">
      <c t="s" r="A43" s="6">
        <v>593</v>
      </c>
    </row>
    <row r="44" spans="1:3">
      <c t="s" r="A44" s="3">
        <v>594</v>
      </c>
      <c t="n" r="B44" s="5">
        <v>73639</v>
      </c>
      <c t="n" r="C44" s="5">
        <v>45885</v>
      </c>
    </row>
    <row r="45" spans="1:3">
      <c t="s" r="A45" s="6">
        <v>577</v>
      </c>
    </row>
    <row r="46" spans="1:3">
      <c t="s" r="A46" s="3">
        <v>597</v>
      </c>
      <c t="n" r="B46" s="5">
        <v>1754</v>
      </c>
      <c t="n" r="C46" s="5">
        <v>2112</v>
      </c>
    </row>
    <row r="47" spans="1:3">
      <c t="s" r="A47" s="3">
        <v>605</v>
      </c>
    </row>
    <row r="48" spans="1:3">
      <c t="s" r="A48" s="6">
        <v>593</v>
      </c>
    </row>
    <row r="49" spans="1:3">
      <c t="s" r="A49" s="3">
        <v>594</v>
      </c>
      <c t="n" r="B49" s="5">
        <v>56180</v>
      </c>
      <c t="n" r="C49" s="5">
        <v>4181</v>
      </c>
    </row>
    <row r="50" spans="1:3">
      <c t="s" r="A50" s="6">
        <v>577</v>
      </c>
    </row>
    <row r="51" spans="1:3">
      <c t="s" r="A51" s="3">
        <v>597</v>
      </c>
      <c t="n" r="B51" s="5">
        <v>9</v>
      </c>
      <c t="n" r="C51" s="5">
        <v>9004</v>
      </c>
    </row>
    <row r="52" spans="1:3">
      <c t="s" r="A52" s="3">
        <v>606</v>
      </c>
    </row>
    <row r="53" spans="1:3">
      <c t="s" r="A53" s="6">
        <v>593</v>
      </c>
    </row>
    <row r="54" spans="1:3">
      <c t="s" r="A54" s="3">
        <v>594</v>
      </c>
      <c t="n" r="B54" s="5">
        <v>41</v>
      </c>
      <c t="n" r="C54" s="5">
        <v>4965</v>
      </c>
    </row>
    <row r="55" spans="1:3">
      <c t="s" r="A55" s="6">
        <v>577</v>
      </c>
    </row>
    <row r="56" spans="1:3">
      <c t="s" r="A56" s="3">
        <v>597</v>
      </c>
      <c t="n" r="B56" s="5">
        <v>58865</v>
      </c>
      <c t="n" r="C56" s="5">
        <v>7497</v>
      </c>
    </row>
    <row r="57" spans="1:3">
      <c t="s" r="A57" s="3">
        <v>607</v>
      </c>
    </row>
    <row r="58" spans="1:3">
      <c t="s" r="A58" s="6">
        <v>593</v>
      </c>
    </row>
    <row r="59" spans="1:3">
      <c t="s" r="A59" s="3">
        <v>594</v>
      </c>
      <c t="n" r="B59" s="5">
        <v>384</v>
      </c>
      <c t="n" r="C59" s="5">
        <v>404</v>
      </c>
    </row>
    <row r="60" spans="1:3">
      <c t="s" r="A60" s="3">
        <v>608</v>
      </c>
    </row>
    <row r="61" spans="1:3">
      <c t="s" r="A61" s="6">
        <v>593</v>
      </c>
    </row>
    <row r="62" spans="1:3">
      <c t="s" r="A62" s="3">
        <v>594</v>
      </c>
      <c t="n" r="B62" s="5">
        <v>738</v>
      </c>
      <c t="n" r="C62" s="5">
        <v>1832</v>
      </c>
    </row>
    <row r="63" spans="1:3">
      <c t="s" r="A63" s="6">
        <v>577</v>
      </c>
    </row>
    <row r="64" spans="1:3">
      <c t="s" r="A64" s="3">
        <v>597</v>
      </c>
      <c t="n" r="B64" s="5">
        <v>1287</v>
      </c>
      <c t="n" r="C64" s="5">
        <v>203</v>
      </c>
    </row>
    <row r="65" spans="1:3">
      <c t="s" r="A65" s="3">
        <v>609</v>
      </c>
    </row>
    <row r="66" spans="1:3">
      <c t="s" r="A66" s="6">
        <v>593</v>
      </c>
    </row>
    <row r="67" spans="1:3">
      <c t="s" r="A67" s="3">
        <v>594</v>
      </c>
      <c t="n" r="B67" s="5">
        <v>9146</v>
      </c>
      <c t="n" r="C67" s="5">
        <v>1555</v>
      </c>
    </row>
    <row r="68" spans="1:3">
      <c t="s" r="A68" s="6">
        <v>577</v>
      </c>
    </row>
    <row r="69" spans="1:3">
      <c t="s" r="A69" s="3">
        <v>597</v>
      </c>
      <c t="n" r="B69" s="5">
        <v>16</v>
      </c>
      <c t="n" r="C69" s="5">
        <v>47</v>
      </c>
    </row>
    <row r="70" spans="1:3">
      <c t="s" r="A70" s="3">
        <v>610</v>
      </c>
    </row>
    <row r="71" spans="1:3">
      <c t="s" r="A71" s="6">
        <v>591</v>
      </c>
    </row>
    <row r="72" spans="1:3">
      <c t="s" r="A72" s="3">
        <v>29</v>
      </c>
      <c t="n" r="B72" s="5">
        <v>28264</v>
      </c>
      <c t="n" r="C72" s="5">
        <v>46319</v>
      </c>
    </row>
    <row r="73" spans="1:3">
      <c t="s" r="A73" s="6">
        <v>593</v>
      </c>
    </row>
    <row r="74" spans="1:3">
      <c t="s" r="A74" s="3">
        <v>594</v>
      </c>
      <c t="n" r="B74" s="5">
        <v>9884</v>
      </c>
      <c t="n" r="C74" s="5">
        <v>3387</v>
      </c>
    </row>
    <row r="75" spans="1:3">
      <c t="s" r="A75" s="3">
        <v>595</v>
      </c>
      <c t="n" r="B75" s="5">
        <v>9884</v>
      </c>
      <c t="n" r="C75" s="5">
        <v>3387</v>
      </c>
    </row>
    <row r="76" spans="1:3">
      <c t="s" r="A76" s="3">
        <v>40</v>
      </c>
      <c t="n" r="B76" s="5">
        <v>39171</v>
      </c>
      <c t="n" r="C76" s="5">
        <v>50851</v>
      </c>
    </row>
    <row r="77" spans="1:3">
      <c t="s" r="A77" s="6">
        <v>577</v>
      </c>
    </row>
    <row r="78" spans="1:3">
      <c t="s" r="A78" s="3">
        <v>597</v>
      </c>
      <c t="n" r="B78" s="5">
        <v>1303</v>
      </c>
      <c t="n" r="C78" s="5">
        <v>250</v>
      </c>
    </row>
    <row r="79" spans="1:3">
      <c t="s" r="A79" s="3">
        <v>598</v>
      </c>
      <c t="n" r="B79" s="5">
        <v>1303</v>
      </c>
      <c t="n" r="C79" s="5">
        <v>250</v>
      </c>
    </row>
    <row r="80" spans="1:3">
      <c t="s" r="A80" s="3">
        <v>51</v>
      </c>
      <c t="n" r="B80" s="5">
        <v>1303</v>
      </c>
      <c t="n" r="C80" s="5">
        <v>250</v>
      </c>
    </row>
    <row r="81" spans="1:3">
      <c t="s" r="A81" s="3">
        <v>611</v>
      </c>
    </row>
    <row r="82" spans="1:3">
      <c t="s" r="A82" s="6">
        <v>593</v>
      </c>
    </row>
    <row r="83" spans="1:3">
      <c t="s" r="A83" s="3">
        <v>600</v>
      </c>
      <c t="n" r="B83" s="5">
        <v>1023</v>
      </c>
      <c t="n" r="C83" s="5">
        <v>1145</v>
      </c>
    </row>
    <row r="84" spans="1:3">
      <c t="s" r="A84" s="3">
        <v>612</v>
      </c>
    </row>
    <row r="85" spans="1:3">
      <c t="s" r="A85" s="6">
        <v>593</v>
      </c>
    </row>
    <row r="86" spans="1:3">
      <c t="s" r="A86" s="3">
        <v>594</v>
      </c>
      <c t="n" r="B86" s="5">
        <v>738</v>
      </c>
      <c t="n" r="C86" s="5">
        <v>1832</v>
      </c>
    </row>
    <row r="87" spans="1:3">
      <c t="s" r="A87" s="6">
        <v>577</v>
      </c>
    </row>
    <row r="88" spans="1:3">
      <c t="s" r="A88" s="3">
        <v>597</v>
      </c>
      <c t="n" r="B88" s="5">
        <v>1287</v>
      </c>
      <c t="n" r="C88" s="5">
        <v>203</v>
      </c>
    </row>
    <row r="89" spans="1:3">
      <c t="s" r="A89" s="3">
        <v>613</v>
      </c>
    </row>
    <row r="90" spans="1:3">
      <c t="s" r="A90" s="6">
        <v>593</v>
      </c>
    </row>
    <row r="91" spans="1:3">
      <c t="s" r="A91" s="3">
        <v>594</v>
      </c>
      <c t="n" r="B91" s="5">
        <v>9146</v>
      </c>
      <c t="n" r="C91" s="5">
        <v>1555</v>
      </c>
    </row>
    <row r="92" spans="1:3">
      <c t="s" r="A92" s="6">
        <v>577</v>
      </c>
    </row>
    <row r="93" spans="1:3">
      <c t="s" r="A93" s="3">
        <v>597</v>
      </c>
      <c t="n" r="B93" s="5">
        <v>16</v>
      </c>
      <c t="n" r="C93" s="5">
        <v>47</v>
      </c>
    </row>
    <row r="94" spans="1:3">
      <c t="s" r="A94" s="3">
        <v>614</v>
      </c>
    </row>
    <row r="95" spans="1:3">
      <c t="s" r="A95" s="6">
        <v>591</v>
      </c>
    </row>
    <row r="96" spans="1:3">
      <c t="s" r="A96" s="3">
        <v>592</v>
      </c>
      <c t="n" r="B96" s="5">
        <v>1620933</v>
      </c>
      <c t="n" r="C96" s="5">
        <v>1052673</v>
      </c>
    </row>
    <row r="97" spans="1:3">
      <c t="s" r="A97" s="6">
        <v>593</v>
      </c>
    </row>
    <row r="98" spans="1:3">
      <c t="s" r="A98" s="3">
        <v>594</v>
      </c>
      <c t="n" r="B98" s="5">
        <v>56605</v>
      </c>
      <c t="n" r="C98" s="5">
        <v>9550</v>
      </c>
    </row>
    <row r="99" spans="1:3">
      <c t="s" r="A99" s="3">
        <v>595</v>
      </c>
      <c t="n" r="B99" s="5">
        <v>56605</v>
      </c>
      <c t="n" r="C99" s="5">
        <v>9550</v>
      </c>
    </row>
    <row r="100" spans="1:3">
      <c t="s" r="A100" s="3">
        <v>40</v>
      </c>
      <c t="n" r="B100" s="5">
        <v>1677538</v>
      </c>
      <c t="n" r="C100" s="5">
        <v>1062223</v>
      </c>
    </row>
    <row r="101" spans="1:3">
      <c t="s" r="A101" s="6">
        <v>577</v>
      </c>
    </row>
    <row r="102" spans="1:3">
      <c t="s" r="A102" s="3">
        <v>597</v>
      </c>
      <c t="n" r="B102" s="5">
        <v>58874</v>
      </c>
      <c t="n" r="C102" s="5">
        <v>16501</v>
      </c>
    </row>
    <row r="103" spans="1:3">
      <c t="s" r="A103" s="3">
        <v>598</v>
      </c>
      <c t="n" r="B103" s="5">
        <v>58874</v>
      </c>
      <c t="n" r="C103" s="5">
        <v>16501</v>
      </c>
    </row>
    <row r="104" spans="1:3">
      <c t="s" r="A104" s="3">
        <v>51</v>
      </c>
      <c t="n" r="B104" s="5">
        <v>58874</v>
      </c>
      <c t="n" r="C104" s="5">
        <v>16501</v>
      </c>
    </row>
    <row r="105" spans="1:3">
      <c t="s" r="A105" s="3">
        <v>615</v>
      </c>
    </row>
    <row r="106" spans="1:3">
      <c t="s" r="A106" s="6">
        <v>593</v>
      </c>
    </row>
    <row r="107" spans="1:3">
      <c t="s" r="A107" s="3">
        <v>594</v>
      </c>
      <c t="n" r="B107" s="5">
        <v>56180</v>
      </c>
      <c t="n" r="C107" s="5">
        <v>4181</v>
      </c>
    </row>
    <row r="108" spans="1:3">
      <c t="s" r="A108" s="6">
        <v>577</v>
      </c>
    </row>
    <row r="109" spans="1:3">
      <c t="s" r="A109" s="3">
        <v>597</v>
      </c>
      <c t="n" r="B109" s="5">
        <v>9</v>
      </c>
      <c t="n" r="C109" s="5">
        <v>9004</v>
      </c>
    </row>
    <row r="110" spans="1:3">
      <c t="s" r="A110" s="3">
        <v>616</v>
      </c>
    </row>
    <row r="111" spans="1:3">
      <c t="s" r="A111" s="6">
        <v>593</v>
      </c>
    </row>
    <row r="112" spans="1:3">
      <c t="s" r="A112" s="3">
        <v>594</v>
      </c>
      <c t="n" r="B112" s="5">
        <v>41</v>
      </c>
      <c t="n" r="C112" s="5">
        <v>4965</v>
      </c>
    </row>
    <row r="113" spans="1:3">
      <c t="s" r="A113" s="6">
        <v>577</v>
      </c>
    </row>
    <row r="114" spans="1:3">
      <c t="s" r="A114" s="3">
        <v>597</v>
      </c>
      <c t="n" r="B114" s="5">
        <v>58865</v>
      </c>
      <c t="n" r="C114" s="5">
        <v>7497</v>
      </c>
    </row>
    <row r="115" spans="1:3">
      <c t="s" r="A115" s="3">
        <v>617</v>
      </c>
    </row>
    <row r="116" spans="1:3">
      <c t="s" r="A116" s="6">
        <v>593</v>
      </c>
    </row>
    <row r="117" spans="1:3">
      <c t="s" r="A117" s="3">
        <v>594</v>
      </c>
      <c t="n" r="B117" s="5">
        <v>384</v>
      </c>
      <c t="n" r="C117" s="5">
        <v>404</v>
      </c>
    </row>
    <row r="118" spans="1:3">
      <c t="s" r="A118" s="3">
        <v>618</v>
      </c>
    </row>
    <row r="119" spans="1:3">
      <c t="s" r="A119" s="6">
        <v>591</v>
      </c>
    </row>
    <row r="120" spans="1:3">
      <c t="s" r="A120" s="3">
        <v>592</v>
      </c>
      <c t="n" r="B120" s="5">
        <v>33030</v>
      </c>
      <c t="n" r="C120" s="5">
        <v>48531</v>
      </c>
    </row>
    <row r="121" spans="1:3">
      <c t="s" r="A121" s="6">
        <v>593</v>
      </c>
    </row>
    <row r="122" spans="1:3">
      <c t="s" r="A122" s="3">
        <v>594</v>
      </c>
      <c t="n" r="B122" s="5">
        <v>73639</v>
      </c>
      <c t="n" r="C122" s="5">
        <v>45885</v>
      </c>
    </row>
    <row r="123" spans="1:3">
      <c t="s" r="A123" s="3">
        <v>595</v>
      </c>
      <c t="n" r="B123" s="5">
        <v>73639</v>
      </c>
      <c t="n" r="C123" s="5">
        <v>45885</v>
      </c>
    </row>
    <row r="124" spans="1:3">
      <c t="s" r="A124" s="3">
        <v>596</v>
      </c>
      <c t="n" r="B124" s="5">
        <v>594403</v>
      </c>
      <c t="n" r="C124" s="5">
        <v>660247</v>
      </c>
    </row>
    <row r="125" spans="1:3">
      <c t="s" r="A125" s="3">
        <v>40</v>
      </c>
      <c t="n" r="B125" s="5">
        <v>701072</v>
      </c>
      <c t="n" r="C125" s="5">
        <v>754663</v>
      </c>
    </row>
    <row r="126" spans="1:3">
      <c t="s" r="A126" s="6">
        <v>577</v>
      </c>
    </row>
    <row r="127" spans="1:3">
      <c t="s" r="A127" s="3">
        <v>597</v>
      </c>
      <c t="n" r="B127" s="5">
        <v>1754</v>
      </c>
      <c t="n" r="C127" s="5">
        <v>2112</v>
      </c>
    </row>
    <row r="128" spans="1:3">
      <c t="s" r="A128" s="3">
        <v>598</v>
      </c>
      <c t="n" r="B128" s="5">
        <v>1754</v>
      </c>
      <c t="n" r="C128" s="5">
        <v>2112</v>
      </c>
    </row>
    <row r="129" spans="1:3">
      <c t="s" r="A129" s="3">
        <v>599</v>
      </c>
      <c t="n" r="B129" s="5">
        <v>6747</v>
      </c>
      <c t="n" r="C129" s="5">
        <v>1399</v>
      </c>
    </row>
    <row r="130" spans="1:3">
      <c t="s" r="A130" s="3">
        <v>51</v>
      </c>
      <c t="n" r="B130" s="5">
        <v>330477</v>
      </c>
      <c t="n" r="C130" s="5">
        <v>415936</v>
      </c>
    </row>
    <row r="131" spans="1:3">
      <c t="s" r="A131" s="3">
        <v>619</v>
      </c>
    </row>
    <row r="132" spans="1:3">
      <c t="s" r="A132" s="6">
        <v>577</v>
      </c>
    </row>
    <row r="133" spans="1:3">
      <c t="s" r="A133" s="3">
        <v>603</v>
      </c>
      <c t="n" r="B133" s="5">
        <v>321976</v>
      </c>
      <c t="n" r="C133" s="5">
        <v>412425</v>
      </c>
    </row>
    <row r="134" spans="1:3">
      <c t="s" r="A134" s="3">
        <v>620</v>
      </c>
    </row>
    <row r="135" spans="1:3">
      <c t="s" r="A135" s="6">
        <v>593</v>
      </c>
    </row>
    <row r="136" spans="1:3">
      <c t="s" r="A136" s="3">
        <v>594</v>
      </c>
      <c t="n" r="B136" s="5">
        <v>73639</v>
      </c>
      <c t="n" r="C136" s="5">
        <v>45885</v>
      </c>
    </row>
    <row r="137" spans="1:3">
      <c t="s" r="A137" s="6">
        <v>577</v>
      </c>
    </row>
    <row r="138" spans="1:3">
      <c t="s" r="A138" s="3">
        <v>597</v>
      </c>
      <c t="n" r="B138" s="7">
        <v>1754</v>
      </c>
      <c t="n" r="C138" s="7">
        <v>2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6</v>
      </c>
      <c t="s" r="B1" s="2">
        <v>1</v>
      </c>
    </row>
    <row r="2" spans="1:2">
      <c t="s" r="B2" s="2">
        <v>2</v>
      </c>
    </row>
    <row r="3" spans="1:2">
      <c t="s" r="A3" s="6">
        <v>206</v>
      </c>
    </row>
    <row r="4" spans="1:2">
      <c t="s" r="A4" s="3">
        <v>206</v>
      </c>
      <c t="s" r="B4" s="3">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1</v>
      </c>
      <c t="s" r="B1" s="2">
        <v>1</v>
      </c>
    </row>
    <row r="2" spans="1:3">
      <c t="s" r="B2" s="2">
        <v>2</v>
      </c>
      <c t="s" r="C2" s="2">
        <v>85</v>
      </c>
    </row>
    <row r="3" spans="1:3">
      <c t="s" r="A3" s="6">
        <v>622</v>
      </c>
    </row>
    <row r="4" spans="1:3">
      <c t="s" r="A4" s="3">
        <v>623</v>
      </c>
      <c t="n" r="B4" s="7">
        <v>7942200</v>
      </c>
      <c t="n" r="C4" s="7">
        <v>5763272</v>
      </c>
    </row>
    <row r="5" spans="1:3">
      <c t="s" r="A5" s="6">
        <v>624</v>
      </c>
    </row>
    <row r="6" spans="1:3">
      <c t="s" r="A6" s="3">
        <v>625</v>
      </c>
      <c t="n" r="B6" s="5">
        <v>5409</v>
      </c>
      <c t="n" r="C6" s="5">
        <v>2928</v>
      </c>
    </row>
    <row r="7" spans="1:3">
      <c t="s" r="A7" s="3">
        <v>601</v>
      </c>
    </row>
    <row r="8" spans="1:3">
      <c t="s" r="A8" s="6">
        <v>622</v>
      </c>
    </row>
    <row r="9" spans="1:3">
      <c t="s" r="A9" s="3">
        <v>626</v>
      </c>
      <c t="n" r="B9" s="5">
        <v>752551</v>
      </c>
      <c t="n" r="C9" s="5">
        <v>567692</v>
      </c>
    </row>
    <row r="10" spans="1:3">
      <c t="s" r="A10" s="3">
        <v>627</v>
      </c>
      <c t="n" r="B10" s="5">
        <v>345897</v>
      </c>
      <c t="n" r="C10" s="5">
        <v>128750</v>
      </c>
    </row>
    <row r="11" spans="1:3">
      <c t="s" r="A11" s="3">
        <v>628</v>
      </c>
      <c t="n" r="B11" s="5">
        <v>-283732</v>
      </c>
      <c t="n" r="C11" s="5">
        <v>-125268</v>
      </c>
    </row>
    <row r="12" spans="1:3">
      <c t="s" r="A12" s="3">
        <v>629</v>
      </c>
      <c t="n" r="C12" s="5">
        <v>-8392</v>
      </c>
    </row>
    <row r="13" spans="1:3">
      <c t="s" r="A13" s="3">
        <v>630</v>
      </c>
      <c t="n" r="B13" s="5">
        <v>78463</v>
      </c>
      <c t="n" r="C13" s="5">
        <v>82780</v>
      </c>
    </row>
    <row r="14" spans="1:3">
      <c t="s" r="A14" s="3">
        <v>631</v>
      </c>
      <c t="n" r="B14" s="5">
        <v>4468</v>
      </c>
      <c t="n" r="C14" s="5">
        <v>2675</v>
      </c>
    </row>
    <row r="15" spans="1:3">
      <c t="s" r="A15" s="6">
        <v>632</v>
      </c>
    </row>
    <row r="16" spans="1:3">
      <c t="s" r="A16" s="3">
        <v>633</v>
      </c>
      <c t="n" r="B16" s="5">
        <v>-47107</v>
      </c>
      <c t="n" r="C16" s="5">
        <v>-33</v>
      </c>
    </row>
    <row r="17" spans="1:3">
      <c t="s" r="A17" s="3">
        <v>634</v>
      </c>
      <c t="n" r="B17" s="5">
        <v>50223</v>
      </c>
      <c t="n" r="C17" s="5">
        <v>-29051</v>
      </c>
    </row>
    <row r="18" spans="1:3">
      <c t="s" r="A18" s="3">
        <v>635</v>
      </c>
      <c t="n" r="B18" s="5">
        <v>3116</v>
      </c>
      <c t="n" r="C18" s="5">
        <v>-29084</v>
      </c>
    </row>
    <row r="19" spans="1:3">
      <c t="s" r="A19" s="3">
        <v>636</v>
      </c>
      <c t="n" r="B19" s="5">
        <v>-79424</v>
      </c>
      <c t="n" r="C19" s="5">
        <v>-58922</v>
      </c>
    </row>
    <row r="20" spans="1:3">
      <c t="s" r="A20" s="3">
        <v>637</v>
      </c>
      <c t="n" r="B20" s="5">
        <v>-122021</v>
      </c>
      <c t="n" r="C20" s="5">
        <v>-60742</v>
      </c>
    </row>
    <row r="21" spans="1:3">
      <c t="s" r="A21" s="3">
        <v>638</v>
      </c>
      <c t="n" r="B21" s="5">
        <v>699318</v>
      </c>
      <c t="n" r="C21" s="5">
        <v>499489</v>
      </c>
    </row>
    <row r="22" spans="1:3">
      <c t="s" r="A22" s="3">
        <v>639</v>
      </c>
      <c t="n" r="B22" s="5">
        <v>50939</v>
      </c>
      <c t="n" r="C22" s="5">
        <v>-29189</v>
      </c>
    </row>
    <row r="23" spans="1:3">
      <c t="s" r="A23" s="6">
        <v>624</v>
      </c>
    </row>
    <row r="24" spans="1:3">
      <c t="s" r="A24" s="3">
        <v>626</v>
      </c>
      <c t="n" r="B24" s="5">
        <v>413824</v>
      </c>
      <c t="n" r="C24" s="5">
        <v>197472</v>
      </c>
    </row>
    <row r="25" spans="1:3">
      <c t="s" r="A25" s="3">
        <v>640</v>
      </c>
      <c t="n" r="C25" s="5">
        <v>46412</v>
      </c>
    </row>
    <row r="26" spans="1:3">
      <c t="s" r="A26" s="3">
        <v>641</v>
      </c>
      <c t="n" r="B26" s="5">
        <v>1911</v>
      </c>
      <c t="n" r="C26" s="5">
        <v>1246</v>
      </c>
    </row>
    <row r="27" spans="1:3">
      <c t="s" r="A27" s="3">
        <v>625</v>
      </c>
      <c t="n" r="C27" s="5">
        <v>2928</v>
      </c>
    </row>
    <row r="28" spans="1:3">
      <c t="s" r="A28" s="3">
        <v>642</v>
      </c>
      <c t="n" r="B28" s="5">
        <v>7015</v>
      </c>
      <c t="n" r="C28" s="5">
        <v>3752</v>
      </c>
    </row>
    <row r="29" spans="1:3">
      <c t="s" r="A29" s="3">
        <v>629</v>
      </c>
      <c t="n" r="B29" s="5">
        <v>-20881</v>
      </c>
      <c t="n" r="C29" s="5">
        <v>-12731</v>
      </c>
    </row>
    <row r="30" spans="1:3">
      <c t="s" r="A30" s="3">
        <v>433</v>
      </c>
      <c t="n" r="B30" s="5">
        <v>-59045</v>
      </c>
    </row>
    <row r="31" spans="1:3">
      <c t="s" r="A31" s="3">
        <v>625</v>
      </c>
      <c t="n" r="B31" s="5">
        <v>5409</v>
      </c>
    </row>
    <row r="32" spans="1:3">
      <c t="s" r="A32" s="3">
        <v>440</v>
      </c>
      <c t="n" r="B32" s="5">
        <v>-19510</v>
      </c>
      <c t="n" r="C32" s="5">
        <v>-10241</v>
      </c>
    </row>
    <row r="33" spans="1:3">
      <c t="s" r="A33" s="3">
        <v>638</v>
      </c>
      <c t="n" r="B33" s="5">
        <v>328723</v>
      </c>
      <c t="n" r="C33" s="5">
        <v>228838</v>
      </c>
    </row>
    <row r="34" spans="1:3">
      <c t="s" r="A34" s="3">
        <v>643</v>
      </c>
      <c t="n" r="B34" s="5">
        <v>-12300</v>
      </c>
      <c t="n" r="C34" s="5">
        <v>-10241</v>
      </c>
    </row>
    <row r="35" spans="1:3">
      <c t="s" r="A35" s="3">
        <v>644</v>
      </c>
    </row>
    <row r="36" spans="1:3">
      <c t="s" r="A36" s="6">
        <v>624</v>
      </c>
    </row>
    <row r="37" spans="1:3">
      <c t="s" r="A37" s="3">
        <v>626</v>
      </c>
      <c t="n" r="B37" s="5">
        <v>412425</v>
      </c>
      <c t="n" r="C37" s="5">
        <v>191166</v>
      </c>
    </row>
    <row r="38" spans="1:3">
      <c t="s" r="A38" s="3">
        <v>640</v>
      </c>
      <c t="n" r="C38" s="5">
        <v>46412</v>
      </c>
    </row>
    <row r="39" spans="1:3">
      <c t="s" r="A39" s="3">
        <v>641</v>
      </c>
      <c t="n" r="B39" s="5">
        <v>1911</v>
      </c>
      <c t="n" r="C39" s="5">
        <v>1246</v>
      </c>
    </row>
    <row r="40" spans="1:3">
      <c t="s" r="A40" s="3">
        <v>642</v>
      </c>
      <c t="n" r="B40" s="5">
        <v>7015</v>
      </c>
      <c t="n" r="C40" s="5">
        <v>3752</v>
      </c>
    </row>
    <row r="41" spans="1:3">
      <c t="s" r="A41" s="3">
        <v>629</v>
      </c>
      <c t="n" r="B41" s="5">
        <v>-20881</v>
      </c>
      <c t="n" r="C41" s="5">
        <v>-12731</v>
      </c>
    </row>
    <row r="42" spans="1:3">
      <c t="s" r="A42" s="3">
        <v>433</v>
      </c>
      <c t="n" r="B42" s="5">
        <v>-59045</v>
      </c>
    </row>
    <row r="43" spans="1:3">
      <c t="s" r="A43" s="3">
        <v>440</v>
      </c>
      <c t="n" r="B43" s="5">
        <v>-19449</v>
      </c>
      <c t="n" r="C43" s="5">
        <v>-7536</v>
      </c>
    </row>
    <row r="44" spans="1:3">
      <c t="s" r="A44" s="3">
        <v>638</v>
      </c>
      <c t="n" r="B44" s="5">
        <v>321976</v>
      </c>
      <c t="n" r="C44" s="5">
        <v>222309</v>
      </c>
    </row>
    <row r="45" spans="1:3">
      <c t="s" r="A45" s="3">
        <v>643</v>
      </c>
      <c t="n" r="B45" s="5">
        <v>-12239</v>
      </c>
      <c t="n" r="C45" s="5">
        <v>-7536</v>
      </c>
    </row>
    <row r="46" spans="1:3">
      <c t="s" r="A46" s="3">
        <v>645</v>
      </c>
    </row>
    <row r="47" spans="1:3">
      <c t="s" r="A47" s="6">
        <v>624</v>
      </c>
    </row>
    <row r="48" spans="1:3">
      <c t="s" r="A48" s="3">
        <v>626</v>
      </c>
      <c t="n" r="B48" s="5">
        <v>1399</v>
      </c>
      <c t="n" r="C48" s="5">
        <v>6306</v>
      </c>
    </row>
    <row r="49" spans="1:3">
      <c t="s" r="A49" s="3">
        <v>625</v>
      </c>
      <c t="n" r="C49" s="5">
        <v>2928</v>
      </c>
    </row>
    <row r="50" spans="1:3">
      <c t="s" r="A50" s="3">
        <v>625</v>
      </c>
      <c t="n" r="B50" s="5">
        <v>5409</v>
      </c>
    </row>
    <row r="51" spans="1:3">
      <c t="s" r="A51" s="3">
        <v>440</v>
      </c>
      <c t="n" r="B51" s="5">
        <v>-61</v>
      </c>
      <c t="n" r="C51" s="5">
        <v>-2705</v>
      </c>
    </row>
    <row r="52" spans="1:3">
      <c t="s" r="A52" s="3">
        <v>638</v>
      </c>
      <c t="n" r="B52" s="5">
        <v>6747</v>
      </c>
      <c t="n" r="C52" s="5">
        <v>6529</v>
      </c>
    </row>
    <row r="53" spans="1:3">
      <c t="s" r="A53" s="3">
        <v>643</v>
      </c>
      <c t="n" r="B53" s="5">
        <v>-61</v>
      </c>
      <c t="n" r="C53" s="5">
        <v>-2705</v>
      </c>
    </row>
    <row r="54" spans="1:3">
      <c t="s" r="A54" s="3">
        <v>646</v>
      </c>
    </row>
    <row r="55" spans="1:3">
      <c t="s" r="A55" s="6">
        <v>622</v>
      </c>
    </row>
    <row r="56" spans="1:3">
      <c t="s" r="A56" s="3">
        <v>626</v>
      </c>
      <c t="n" r="B56" s="5">
        <v>48531</v>
      </c>
      <c t="n" r="C56" s="5">
        <v>209908</v>
      </c>
    </row>
    <row r="57" spans="1:3">
      <c t="s" r="A57" s="3">
        <v>627</v>
      </c>
      <c t="n" r="B57" s="5">
        <v>345886</v>
      </c>
      <c t="n" r="C57" s="5">
        <v>65613</v>
      </c>
    </row>
    <row r="58" spans="1:3">
      <c t="s" r="A58" s="3">
        <v>628</v>
      </c>
      <c t="n" r="B58" s="5">
        <v>-283732</v>
      </c>
      <c t="n" r="C58" s="5">
        <v>-125268</v>
      </c>
    </row>
    <row r="59" spans="1:3">
      <c t="s" r="A59" s="3">
        <v>629</v>
      </c>
      <c t="n" r="C59" s="5">
        <v>-8392</v>
      </c>
    </row>
    <row r="60" spans="1:3">
      <c t="s" r="A60" s="6">
        <v>632</v>
      </c>
    </row>
    <row r="61" spans="1:3">
      <c t="s" r="A61" s="3">
        <v>633</v>
      </c>
      <c t="n" r="B61" s="5">
        <v>1769</v>
      </c>
      <c t="n" r="C61" s="5">
        <v>-33</v>
      </c>
    </row>
    <row r="62" spans="1:3">
      <c t="s" r="A62" s="3">
        <v>634</v>
      </c>
      <c t="n" r="C62" s="5">
        <v>778</v>
      </c>
    </row>
    <row r="63" spans="1:3">
      <c t="s" r="A63" s="3">
        <v>635</v>
      </c>
      <c t="n" r="B63" s="5">
        <v>1769</v>
      </c>
      <c t="n" r="C63" s="5">
        <v>745</v>
      </c>
    </row>
    <row r="64" spans="1:3">
      <c t="s" r="A64" s="3">
        <v>636</v>
      </c>
      <c t="n" r="B64" s="5">
        <v>-79424</v>
      </c>
      <c t="n" r="C64" s="5">
        <v>-58922</v>
      </c>
    </row>
    <row r="65" spans="1:3">
      <c t="s" r="A65" s="3">
        <v>638</v>
      </c>
      <c t="n" r="B65" s="5">
        <v>33030</v>
      </c>
      <c t="n" r="C65" s="5">
        <v>83684</v>
      </c>
    </row>
    <row r="66" spans="1:3">
      <c t="s" r="A66" s="3">
        <v>639</v>
      </c>
      <c t="n" r="B66" s="5">
        <v>501</v>
      </c>
      <c t="n" r="C66" s="5">
        <v>640</v>
      </c>
    </row>
    <row r="67" spans="1:3">
      <c t="s" r="A67" s="3">
        <v>604</v>
      </c>
    </row>
    <row r="68" spans="1:3">
      <c t="s" r="A68" s="6">
        <v>622</v>
      </c>
    </row>
    <row r="69" spans="1:3">
      <c t="s" r="A69" s="3">
        <v>626</v>
      </c>
      <c t="n" r="B69" s="5">
        <v>43773</v>
      </c>
      <c t="n" r="C69" s="5">
        <v>32401</v>
      </c>
    </row>
    <row r="70" spans="1:3">
      <c t="s" r="A70" s="3">
        <v>630</v>
      </c>
      <c t="n" r="B70" s="5">
        <v>78463</v>
      </c>
      <c t="n" r="C70" s="5">
        <v>82780</v>
      </c>
    </row>
    <row r="71" spans="1:3">
      <c t="s" r="A71" s="6">
        <v>632</v>
      </c>
    </row>
    <row r="72" spans="1:3">
      <c t="s" r="A72" s="3">
        <v>634</v>
      </c>
      <c t="n" r="B72" s="5">
        <v>71670</v>
      </c>
      <c t="n" r="C72" s="5">
        <v>-47</v>
      </c>
    </row>
    <row r="73" spans="1:3">
      <c t="s" r="A73" s="3">
        <v>635</v>
      </c>
      <c t="n" r="B73" s="5">
        <v>71670</v>
      </c>
      <c t="n" r="C73" s="5">
        <v>-47</v>
      </c>
    </row>
    <row r="74" spans="1:3">
      <c t="s" r="A74" s="3">
        <v>637</v>
      </c>
      <c t="n" r="B74" s="5">
        <v>-122021</v>
      </c>
      <c t="n" r="C74" s="5">
        <v>-60742</v>
      </c>
    </row>
    <row r="75" spans="1:3">
      <c t="s" r="A75" s="3">
        <v>638</v>
      </c>
      <c t="n" r="B75" s="5">
        <v>71885</v>
      </c>
      <c t="n" r="C75" s="5">
        <v>54392</v>
      </c>
    </row>
    <row r="76" spans="1:3">
      <c t="s" r="A76" s="3">
        <v>639</v>
      </c>
      <c t="n" r="B76" s="5">
        <v>71885</v>
      </c>
      <c t="n" r="C76" s="5">
        <v>-47</v>
      </c>
    </row>
    <row r="77" spans="1:3">
      <c t="s" r="A77" s="3">
        <v>647</v>
      </c>
    </row>
    <row r="78" spans="1:3">
      <c t="s" r="A78" s="6">
        <v>622</v>
      </c>
    </row>
    <row r="79" spans="1:3">
      <c t="s" r="A79" s="3">
        <v>626</v>
      </c>
      <c t="n" r="B79" s="5">
        <v>660247</v>
      </c>
      <c t="n" r="C79" s="5">
        <v>325383</v>
      </c>
    </row>
    <row r="80" spans="1:3">
      <c t="s" r="A80" s="3">
        <v>627</v>
      </c>
      <c t="n" r="B80" s="5">
        <v>11</v>
      </c>
      <c t="n" r="C80" s="5">
        <v>63137</v>
      </c>
    </row>
    <row r="81" spans="1:3">
      <c t="s" r="A81" s="3">
        <v>631</v>
      </c>
      <c t="n" r="B81" s="5">
        <v>4468</v>
      </c>
      <c t="n" r="C81" s="5">
        <v>2675</v>
      </c>
    </row>
    <row r="82" spans="1:3">
      <c t="s" r="A82" s="6">
        <v>632</v>
      </c>
    </row>
    <row r="83" spans="1:3">
      <c t="s" r="A83" s="3">
        <v>633</v>
      </c>
      <c t="n" r="B83" s="5">
        <v>-48876</v>
      </c>
    </row>
    <row r="84" spans="1:3">
      <c t="s" r="A84" s="3">
        <v>634</v>
      </c>
      <c t="n" r="B84" s="5">
        <v>-21447</v>
      </c>
      <c t="n" r="C84" s="5">
        <v>-29782</v>
      </c>
    </row>
    <row r="85" spans="1:3">
      <c t="s" r="A85" s="3">
        <v>635</v>
      </c>
      <c t="n" r="B85" s="5">
        <v>-70323</v>
      </c>
      <c t="n" r="C85" s="5">
        <v>-29782</v>
      </c>
    </row>
    <row r="86" spans="1:3">
      <c t="s" r="A86" s="3">
        <v>638</v>
      </c>
      <c t="n" r="B86" s="5">
        <v>594403</v>
      </c>
      <c t="n" r="C86" s="5">
        <v>361413</v>
      </c>
    </row>
    <row r="87" spans="1:3">
      <c t="s" r="A87" s="3">
        <v>639</v>
      </c>
      <c t="n" r="B87" s="7">
        <v>-21447</v>
      </c>
      <c t="n" r="C87" s="7">
        <v>-297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8</v>
      </c>
      <c t="s" r="B1" s="2">
        <v>1</v>
      </c>
    </row>
    <row r="2" spans="1:3">
      <c t="s" r="B2" s="2">
        <v>2</v>
      </c>
      <c t="s" r="C2" s="2">
        <v>85</v>
      </c>
    </row>
    <row r="3" spans="1:3">
      <c t="s" r="A3" s="3">
        <v>649</v>
      </c>
    </row>
    <row r="4" spans="1:3">
      <c t="s" r="A4" s="6">
        <v>650</v>
      </c>
    </row>
    <row r="5" spans="1:3">
      <c t="s" r="A5" s="3">
        <v>651</v>
      </c>
      <c t="n" r="B5" s="7">
        <v>19510</v>
      </c>
      <c t="n" r="C5" s="7">
        <v>10241</v>
      </c>
    </row>
    <row r="6" spans="1:3">
      <c t="s" r="A6" s="3">
        <v>652</v>
      </c>
    </row>
    <row r="7" spans="1:3">
      <c t="s" r="A7" s="6">
        <v>650</v>
      </c>
    </row>
    <row r="8" spans="1:3">
      <c t="s" r="A8" s="3">
        <v>651</v>
      </c>
      <c t="n" r="B8" s="5">
        <v>19510</v>
      </c>
      <c t="n" r="C8" s="5">
        <v>10241</v>
      </c>
    </row>
    <row r="9" spans="1:3">
      <c t="s" r="A9" s="3">
        <v>653</v>
      </c>
    </row>
    <row r="10" spans="1:3">
      <c t="s" r="A10" s="6">
        <v>650</v>
      </c>
    </row>
    <row r="11" spans="1:3">
      <c t="s" r="A11" s="3">
        <v>651</v>
      </c>
      <c t="n" r="B11" s="5">
        <v>19449</v>
      </c>
      <c t="n" r="C11" s="5">
        <v>7536</v>
      </c>
    </row>
    <row r="12" spans="1:3">
      <c t="s" r="A12" s="3">
        <v>654</v>
      </c>
    </row>
    <row r="13" spans="1:3">
      <c t="s" r="A13" s="6">
        <v>650</v>
      </c>
    </row>
    <row r="14" spans="1:3">
      <c t="s" r="A14" s="3">
        <v>651</v>
      </c>
      <c t="n" r="B14" s="5">
        <v>19449</v>
      </c>
      <c t="n" r="C14" s="5">
        <v>7536</v>
      </c>
    </row>
    <row r="15" spans="1:3">
      <c t="s" r="A15" s="3">
        <v>599</v>
      </c>
    </row>
    <row r="16" spans="1:3">
      <c t="s" r="A16" s="6">
        <v>650</v>
      </c>
    </row>
    <row r="17" spans="1:3">
      <c t="s" r="A17" s="3">
        <v>651</v>
      </c>
      <c t="n" r="B17" s="5">
        <v>61</v>
      </c>
      <c t="n" r="C17" s="5">
        <v>2705</v>
      </c>
    </row>
    <row r="18" spans="1:3">
      <c t="s" r="A18" s="3">
        <v>655</v>
      </c>
    </row>
    <row r="19" spans="1:3">
      <c t="s" r="A19" s="6">
        <v>650</v>
      </c>
    </row>
    <row r="20" spans="1:3">
      <c t="s" r="A20" s="3">
        <v>651</v>
      </c>
      <c t="n" r="B20" s="5">
        <v>61</v>
      </c>
      <c t="n" r="C20" s="5">
        <v>2705</v>
      </c>
    </row>
    <row r="21" spans="1:3">
      <c t="s" r="A21" s="3">
        <v>656</v>
      </c>
    </row>
    <row r="22" spans="1:3">
      <c t="s" r="A22" s="6">
        <v>650</v>
      </c>
    </row>
    <row r="23" spans="1:3">
      <c t="s" r="A23" s="3">
        <v>651</v>
      </c>
      <c t="n" r="B23" s="5">
        <v>65759</v>
      </c>
      <c t="n" r="C23" s="5">
        <v>54749</v>
      </c>
    </row>
    <row r="24" spans="1:3">
      <c t="s" r="A24" s="3">
        <v>657</v>
      </c>
    </row>
    <row r="25" spans="1:3">
      <c t="s" r="A25" s="6">
        <v>650</v>
      </c>
    </row>
    <row r="26" spans="1:3">
      <c t="s" r="A26" s="3">
        <v>651</v>
      </c>
      <c t="n" r="B26" s="5">
        <v>136082</v>
      </c>
      <c t="n" r="C26" s="5">
        <v>84531</v>
      </c>
    </row>
    <row r="27" spans="1:3">
      <c t="s" r="A27" s="3">
        <v>658</v>
      </c>
    </row>
    <row r="28" spans="1:3">
      <c t="s" r="A28" s="6">
        <v>650</v>
      </c>
    </row>
    <row r="29" spans="1:3">
      <c t="s" r="A29" s="3">
        <v>651</v>
      </c>
      <c t="n" r="B29" s="5">
        <v>-70323</v>
      </c>
      <c t="n" r="C29" s="5">
        <v>-29782</v>
      </c>
    </row>
    <row r="30" spans="1:3">
      <c t="s" r="A30" s="3">
        <v>318</v>
      </c>
    </row>
    <row r="31" spans="1:3">
      <c t="s" r="A31" s="6">
        <v>650</v>
      </c>
    </row>
    <row r="32" spans="1:3">
      <c t="s" r="A32" s="3">
        <v>651</v>
      </c>
      <c t="n" r="B32" s="5">
        <v>136082</v>
      </c>
      <c t="n" r="C32" s="5">
        <v>84531</v>
      </c>
    </row>
    <row r="33" spans="1:3">
      <c t="s" r="A33" s="3">
        <v>659</v>
      </c>
    </row>
    <row r="34" spans="1:3">
      <c t="s" r="A34" s="6">
        <v>650</v>
      </c>
    </row>
    <row r="35" spans="1:3">
      <c t="s" r="A35" s="3">
        <v>651</v>
      </c>
      <c t="n" r="B35" s="5">
        <v>136082</v>
      </c>
      <c t="n" r="C35" s="5">
        <v>84531</v>
      </c>
    </row>
    <row r="36" spans="1:3">
      <c t="s" r="A36" s="3">
        <v>596</v>
      </c>
    </row>
    <row r="37" spans="1:3">
      <c t="s" r="A37" s="6">
        <v>650</v>
      </c>
    </row>
    <row r="38" spans="1:3">
      <c t="s" r="A38" s="3">
        <v>651</v>
      </c>
      <c t="n" r="B38" s="5">
        <v>-70323</v>
      </c>
      <c t="n" r="C38" s="5">
        <v>-29782</v>
      </c>
    </row>
    <row r="39" spans="1:3">
      <c t="s" r="A39" s="3">
        <v>660</v>
      </c>
    </row>
    <row r="40" spans="1:3">
      <c t="s" r="A40" s="6">
        <v>650</v>
      </c>
    </row>
    <row r="41" spans="1:3">
      <c t="s" r="A41" s="3">
        <v>651</v>
      </c>
      <c t="n" r="B41" s="7">
        <v>-70323</v>
      </c>
      <c t="n" r="C41" s="7">
        <v>-297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1</v>
      </c>
      <c t="s" r="B1" s="2">
        <v>2</v>
      </c>
      <c t="s" r="C1" s="2">
        <v>26</v>
      </c>
    </row>
    <row r="2" spans="1:3">
      <c t="s" r="A2" s="6">
        <v>588</v>
      </c>
    </row>
    <row r="3" spans="1:3">
      <c t="s" r="A3" s="3">
        <v>662</v>
      </c>
      <c t="n" r="B3" s="7">
        <v>1653963</v>
      </c>
      <c t="n" r="C3" s="7">
        <v>1101204</v>
      </c>
    </row>
    <row r="4" spans="1:3">
      <c t="s" r="A4" s="3">
        <v>601</v>
      </c>
    </row>
    <row r="5" spans="1:3">
      <c t="s" r="A5" s="6">
        <v>588</v>
      </c>
    </row>
    <row r="6" spans="1:3">
      <c t="s" r="A6" s="3">
        <v>662</v>
      </c>
      <c t="n" r="B6" s="5">
        <v>1653963</v>
      </c>
      <c t="n" r="C6" s="5">
        <v>1101204</v>
      </c>
    </row>
    <row r="7" spans="1:3">
      <c t="s" r="A7" s="3">
        <v>663</v>
      </c>
    </row>
    <row r="8" spans="1:3">
      <c t="s" r="A8" s="6">
        <v>588</v>
      </c>
    </row>
    <row r="9" spans="1:3">
      <c t="s" r="A9" s="3">
        <v>664</v>
      </c>
      <c t="n" r="B9" s="5">
        <v>1634315</v>
      </c>
      <c t="n" r="C9" s="5">
        <v>1068548</v>
      </c>
    </row>
    <row r="10" spans="1:3">
      <c t="s" r="A10" s="3">
        <v>665</v>
      </c>
      <c t="n" r="B10" s="5">
        <v>13354</v>
      </c>
      <c t="n" r="C10" s="5">
        <v>26399</v>
      </c>
    </row>
    <row r="11" spans="1:3">
      <c t="s" r="A11" s="3">
        <v>666</v>
      </c>
      <c t="n" r="B11" s="5">
        <v>6294</v>
      </c>
      <c t="n" r="C11" s="5">
        <v>6257</v>
      </c>
    </row>
    <row r="12" spans="1:3">
      <c t="s" r="A12" s="3">
        <v>662</v>
      </c>
      <c t="n" r="B12" s="5">
        <v>1653963</v>
      </c>
      <c t="n" r="C12" s="5">
        <v>1101204</v>
      </c>
    </row>
    <row r="13" spans="1:3">
      <c t="s" r="A13" s="6">
        <v>667</v>
      </c>
    </row>
    <row r="14" spans="1:3">
      <c t="s" r="A14" s="3">
        <v>664</v>
      </c>
      <c t="n" r="B14" s="5">
        <v>1540687</v>
      </c>
      <c t="n" r="C14" s="5">
        <v>1016314</v>
      </c>
    </row>
    <row r="15" spans="1:3">
      <c t="s" r="A15" s="3">
        <v>665</v>
      </c>
      <c t="n" r="B15" s="5">
        <v>13623</v>
      </c>
      <c t="n" r="C15" s="5">
        <v>26999</v>
      </c>
    </row>
    <row r="16" spans="1:3">
      <c t="s" r="A16" s="3">
        <v>666</v>
      </c>
      <c t="n" r="B16" s="5">
        <v>6696</v>
      </c>
      <c t="n" r="C16" s="5">
        <v>6598</v>
      </c>
    </row>
    <row r="17" spans="1:3">
      <c t="s" r="A17" s="3">
        <v>668</v>
      </c>
      <c t="n" r="B17" s="5">
        <v>1561006</v>
      </c>
      <c t="n" r="C17" s="5">
        <v>1049911</v>
      </c>
    </row>
    <row r="18" spans="1:3">
      <c t="s" r="A18" s="6">
        <v>669</v>
      </c>
    </row>
    <row r="19" spans="1:3">
      <c t="s" r="A19" s="3">
        <v>664</v>
      </c>
      <c t="n" r="B19" s="5">
        <v>93628</v>
      </c>
      <c t="n" r="C19" s="5">
        <v>52234</v>
      </c>
    </row>
    <row r="20" spans="1:3">
      <c t="s" r="A20" s="3">
        <v>665</v>
      </c>
      <c t="n" r="B20" s="5">
        <v>-269</v>
      </c>
      <c t="n" r="C20" s="5">
        <v>-600</v>
      </c>
    </row>
    <row r="21" spans="1:3">
      <c t="s" r="A21" s="3">
        <v>666</v>
      </c>
      <c t="n" r="B21" s="5">
        <v>-402</v>
      </c>
      <c t="n" r="C21" s="5">
        <v>-341</v>
      </c>
    </row>
    <row r="22" spans="1:3">
      <c t="s" r="A22" s="3">
        <v>670</v>
      </c>
      <c t="n" r="B22" s="7">
        <v>92957</v>
      </c>
      <c t="n" r="C22" s="7">
        <v>5129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71</v>
      </c>
      <c t="s" r="B1" s="2">
        <v>1</v>
      </c>
    </row>
    <row r="2" spans="1:4">
      <c t="s" r="B2" s="2">
        <v>2</v>
      </c>
      <c t="s" r="C2" s="2">
        <v>85</v>
      </c>
      <c t="s" r="D2" s="2">
        <v>26</v>
      </c>
    </row>
    <row r="3" spans="1:4">
      <c t="s" r="A3" s="6">
        <v>672</v>
      </c>
    </row>
    <row r="4" spans="1:4">
      <c t="s" r="A4" s="3">
        <v>673</v>
      </c>
      <c t="n" r="B4" s="7">
        <v>738196</v>
      </c>
      <c t="n" r="D4" s="7">
        <v>202991</v>
      </c>
    </row>
    <row r="5" spans="1:4">
      <c t="s" r="A5" s="3">
        <v>34</v>
      </c>
      <c t="n" r="B5" s="5">
        <v>2320</v>
      </c>
    </row>
    <row r="6" spans="1:4">
      <c t="s" r="A6" s="3">
        <v>40</v>
      </c>
      <c t="n" r="B6" s="5">
        <v>740516</v>
      </c>
      <c t="n" r="D6" s="5">
        <v>202991</v>
      </c>
    </row>
    <row r="7" spans="1:4">
      <c t="s" r="A7" s="6">
        <v>674</v>
      </c>
    </row>
    <row r="8" spans="1:4">
      <c t="s" r="A8" s="3">
        <v>673</v>
      </c>
      <c t="n" r="B8" s="5">
        <v>-77073</v>
      </c>
      <c t="n" r="C8" s="7">
        <v>-31692</v>
      </c>
    </row>
    <row r="9" spans="1:4">
      <c t="s" r="A9" s="3">
        <v>34</v>
      </c>
      <c t="n" r="B9" s="5">
        <v>-435</v>
      </c>
    </row>
    <row r="10" spans="1:4">
      <c t="s" r="A10" s="3">
        <v>675</v>
      </c>
      <c t="n" r="B10" s="5">
        <v>-77508</v>
      </c>
      <c t="n" r="C10" s="7">
        <v>-31692</v>
      </c>
    </row>
    <row r="11" spans="1:4">
      <c t="n" r="A11" s="11">
        <v>3</v>
      </c>
    </row>
    <row r="12" spans="1:4">
      <c t="s" r="A12" s="6">
        <v>672</v>
      </c>
    </row>
    <row r="13" spans="1:4">
      <c t="s" r="A13" s="3">
        <v>673</v>
      </c>
      <c t="n" r="B13" s="5">
        <v>738196</v>
      </c>
      <c t="n" r="D13" s="5">
        <v>202991</v>
      </c>
    </row>
    <row r="14" spans="1:4">
      <c t="s" r="A14" s="3">
        <v>34</v>
      </c>
      <c t="n" r="B14" s="5">
        <v>2320</v>
      </c>
    </row>
    <row r="15" spans="1:4">
      <c t="s" r="A15" s="3">
        <v>40</v>
      </c>
      <c t="n" r="B15" s="7">
        <v>740516</v>
      </c>
      <c t="n" r="D15" s="7">
        <v>2029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76</v>
      </c>
      <c t="s" r="B1" s="2">
        <v>1</v>
      </c>
      <c t="s" r="C1" s="2">
        <v>563</v>
      </c>
    </row>
    <row r="2" spans="1:3">
      <c t="s" r="B2" s="2">
        <v>2</v>
      </c>
      <c t="s" r="C2" s="2">
        <v>26</v>
      </c>
    </row>
    <row r="3" spans="1:3">
      <c t="s" r="A3" s="3">
        <v>677</v>
      </c>
    </row>
    <row r="4" spans="1:3">
      <c t="s" r="A4" s="6">
        <v>313</v>
      </c>
    </row>
    <row r="5" spans="1:3">
      <c t="s" r="A5" s="3">
        <v>678</v>
      </c>
      <c t="s" r="B5" s="3">
        <v>679</v>
      </c>
      <c t="s" r="C5" s="3">
        <v>679</v>
      </c>
    </row>
    <row r="6" spans="1:3">
      <c t="s" r="A6" s="3">
        <v>680</v>
      </c>
      <c t="s" r="B6" s="3">
        <v>681</v>
      </c>
      <c t="s" r="C6" s="3">
        <v>682</v>
      </c>
    </row>
    <row r="7" spans="1:3">
      <c t="s" r="A7" s="3">
        <v>683</v>
      </c>
      <c t="s" r="B7" s="3">
        <v>684</v>
      </c>
      <c t="s" r="C7" s="3">
        <v>684</v>
      </c>
    </row>
    <row r="8" spans="1:3">
      <c t="s" r="A8" s="3">
        <v>685</v>
      </c>
      <c t="s" r="B8" s="3">
        <v>686</v>
      </c>
      <c t="s" r="C8" s="3">
        <v>687</v>
      </c>
    </row>
    <row r="9" spans="1:3">
      <c t="s" r="A9" s="3">
        <v>688</v>
      </c>
    </row>
    <row r="10" spans="1:3">
      <c t="s" r="A10" s="6">
        <v>313</v>
      </c>
    </row>
    <row r="11" spans="1:3">
      <c t="s" r="A11" s="3">
        <v>678</v>
      </c>
      <c t="s" r="B11" s="3">
        <v>689</v>
      </c>
      <c t="s" r="C11" s="3">
        <v>690</v>
      </c>
    </row>
    <row r="12" spans="1:3">
      <c t="s" r="A12" s="3">
        <v>680</v>
      </c>
      <c t="s" r="B12" s="3">
        <v>691</v>
      </c>
      <c t="s" r="C12" s="3">
        <v>692</v>
      </c>
    </row>
    <row r="13" spans="1:3">
      <c t="s" r="A13" s="3">
        <v>683</v>
      </c>
      <c t="s" r="B13" s="3">
        <v>693</v>
      </c>
      <c t="s" r="C13" s="3">
        <v>694</v>
      </c>
    </row>
    <row r="14" spans="1:3">
      <c t="s" r="A14" s="3">
        <v>685</v>
      </c>
      <c t="s" r="B14" s="3">
        <v>695</v>
      </c>
      <c t="s" r="C14" s="3">
        <v>696</v>
      </c>
    </row>
    <row r="15" spans="1:3">
      <c t="s" r="A15" s="3">
        <v>697</v>
      </c>
    </row>
    <row r="16" spans="1:3">
      <c t="s" r="A16" s="6">
        <v>313</v>
      </c>
    </row>
    <row r="17" spans="1:3">
      <c t="s" r="A17" s="3">
        <v>678</v>
      </c>
      <c t="s" r="B17" s="3">
        <v>698</v>
      </c>
      <c t="s" r="C17" s="3">
        <v>699</v>
      </c>
    </row>
    <row r="18" spans="1:3">
      <c t="s" r="A18" s="3">
        <v>680</v>
      </c>
      <c t="s" r="B18" s="3">
        <v>700</v>
      </c>
      <c t="s" r="C18" s="3">
        <v>701</v>
      </c>
    </row>
    <row r="19" spans="1:3">
      <c t="s" r="A19" s="3">
        <v>683</v>
      </c>
      <c t="s" r="B19" s="3">
        <v>702</v>
      </c>
      <c t="s" r="C19" s="3">
        <v>703</v>
      </c>
    </row>
    <row r="20" spans="1:3">
      <c t="s" r="A20" s="3">
        <v>685</v>
      </c>
      <c t="s" r="B20" s="3">
        <v>704</v>
      </c>
      <c t="s" r="C20" s="3">
        <v>705</v>
      </c>
    </row>
    <row r="21" spans="1:3">
      <c t="s" r="A21" s="3">
        <v>706</v>
      </c>
    </row>
    <row r="22" spans="1:3">
      <c t="s" r="A22" s="6">
        <v>313</v>
      </c>
    </row>
    <row r="23" spans="1:3">
      <c t="s" r="A23" s="3">
        <v>707</v>
      </c>
      <c t="s" r="B23" s="3">
        <v>708</v>
      </c>
      <c t="s" r="C23" s="3">
        <v>709</v>
      </c>
    </row>
    <row r="24" spans="1:3">
      <c t="s" r="A24" s="3">
        <v>710</v>
      </c>
      <c t="n" r="B24" s="12">
        <v>1.1</v>
      </c>
      <c t="n" r="C24" s="5">
        <v>1</v>
      </c>
    </row>
    <row r="25" spans="1:3">
      <c t="s" r="A25" s="3">
        <v>711</v>
      </c>
      <c t="s" r="B25" s="3">
        <v>712</v>
      </c>
      <c t="s" r="C25" s="3">
        <v>712</v>
      </c>
    </row>
    <row r="26" spans="1:3">
      <c t="s" r="A26" s="3">
        <v>713</v>
      </c>
    </row>
    <row r="27" spans="1:3">
      <c t="s" r="A27" s="6">
        <v>313</v>
      </c>
    </row>
    <row r="28" spans="1:3">
      <c t="s" r="A28" s="3">
        <v>707</v>
      </c>
      <c t="s" r="B28" s="3">
        <v>714</v>
      </c>
      <c t="s" r="C28" s="3">
        <v>714</v>
      </c>
    </row>
    <row r="29" spans="1:3">
      <c t="s" r="A29" s="3">
        <v>710</v>
      </c>
      <c t="n" r="B29" s="12">
        <v>5.8</v>
      </c>
      <c t="n" r="C29" s="12">
        <v>5.8</v>
      </c>
    </row>
    <row r="30" spans="1:3">
      <c t="s" r="A30" s="3">
        <v>711</v>
      </c>
      <c t="s" r="B30" s="3">
        <v>715</v>
      </c>
      <c t="s" r="C30" s="3">
        <v>700</v>
      </c>
    </row>
    <row r="31" spans="1:3">
      <c t="s" r="A31" s="3">
        <v>716</v>
      </c>
    </row>
    <row r="32" spans="1:3">
      <c t="s" r="A32" s="6">
        <v>313</v>
      </c>
    </row>
    <row r="33" spans="1:3">
      <c t="s" r="A33" s="3">
        <v>707</v>
      </c>
      <c t="s" r="B33" s="3">
        <v>717</v>
      </c>
      <c t="s" r="C33" s="3">
        <v>718</v>
      </c>
    </row>
    <row r="34" spans="1:3">
      <c t="s" r="A34" s="3">
        <v>710</v>
      </c>
      <c t="n" r="B34" s="12">
        <v>4.3</v>
      </c>
      <c t="n" r="C34" s="12">
        <v>4.4</v>
      </c>
    </row>
    <row r="35" spans="1:3">
      <c t="s" r="A35" s="3">
        <v>711</v>
      </c>
      <c t="s" r="B35" s="3">
        <v>719</v>
      </c>
      <c t="s" r="C35" s="3">
        <v>7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7"/>
    <col customWidth="1" max="3" min="3" width="26"/>
  </cols>
  <sheetData>
    <row r="1" spans="1:3">
      <c t="s" r="A1" s="1">
        <v>721</v>
      </c>
      <c t="s" r="B1" s="2">
        <v>1</v>
      </c>
    </row>
    <row r="2" spans="1:3">
      <c t="s" r="B2" s="2">
        <v>2</v>
      </c>
      <c t="s" r="C2" s="2">
        <v>85</v>
      </c>
    </row>
    <row r="3" spans="1:3">
      <c t="s" r="A3" s="3">
        <v>722</v>
      </c>
    </row>
    <row r="4" spans="1:3">
      <c t="s" r="A4" s="6">
        <v>723</v>
      </c>
    </row>
    <row r="5" spans="1:3">
      <c t="s" r="A5" s="3">
        <v>724</v>
      </c>
      <c t="n" r="B5" s="7">
        <v>4468</v>
      </c>
      <c t="n" r="C5" s="7">
        <v>2675</v>
      </c>
    </row>
    <row r="6" spans="1:3">
      <c t="s" r="A6" s="3">
        <v>725</v>
      </c>
      <c t="n" r="B6" s="7">
        <v>367807</v>
      </c>
      <c t="n" r="C6" s="7">
        <v>241518</v>
      </c>
    </row>
    <row r="7" spans="1:3">
      <c t="s" r="A7" s="3">
        <v>726</v>
      </c>
      <c t="s" r="B7" s="3">
        <v>727</v>
      </c>
      <c t="s" r="C7" s="3">
        <v>728</v>
      </c>
    </row>
    <row r="8" spans="1:3">
      <c t="s" r="A8" s="3">
        <v>729</v>
      </c>
    </row>
    <row r="9" spans="1:3">
      <c t="s" r="A9" s="6">
        <v>730</v>
      </c>
    </row>
    <row r="10" spans="1:3">
      <c t="s" r="A10" s="3">
        <v>731</v>
      </c>
      <c t="s" r="B10" s="3">
        <v>732</v>
      </c>
      <c t="s" r="C10" s="3">
        <v>733</v>
      </c>
    </row>
    <row r="11" spans="1:3">
      <c t="s" r="A11" s="3">
        <v>734</v>
      </c>
      <c t="s" r="B11" s="3">
        <v>735</v>
      </c>
      <c t="s" r="C11" s="3">
        <v>736</v>
      </c>
    </row>
    <row r="12" spans="1:3">
      <c t="s" r="A12" s="3">
        <v>737</v>
      </c>
      <c t="s" r="B12" s="3">
        <v>738</v>
      </c>
      <c t="s" r="C12" s="3">
        <v>739</v>
      </c>
    </row>
    <row r="13" spans="1:3">
      <c t="s" r="A13" s="3">
        <v>740</v>
      </c>
      <c t="n" r="B13" s="7">
        <v>68</v>
      </c>
      <c t="n" r="C13" s="7">
        <v>59</v>
      </c>
    </row>
    <row r="14" spans="1:3">
      <c t="s" r="A14" s="3">
        <v>741</v>
      </c>
    </row>
    <row r="15" spans="1:3">
      <c t="s" r="A15" s="6">
        <v>730</v>
      </c>
    </row>
    <row r="16" spans="1:3">
      <c t="s" r="A16" s="3">
        <v>731</v>
      </c>
      <c t="s" r="B16" s="3">
        <v>742</v>
      </c>
      <c t="s" r="C16" s="3">
        <v>743</v>
      </c>
    </row>
    <row r="17" spans="1:3">
      <c t="s" r="A17" s="3">
        <v>734</v>
      </c>
      <c t="s" r="B17" s="3">
        <v>744</v>
      </c>
      <c t="s" r="C17" s="3">
        <v>745</v>
      </c>
    </row>
    <row r="18" spans="1:3">
      <c t="s" r="A18" s="3">
        <v>737</v>
      </c>
      <c t="s" r="B18" s="3">
        <v>746</v>
      </c>
      <c t="s" r="C18" s="3">
        <v>747</v>
      </c>
    </row>
    <row r="19" spans="1:3">
      <c t="s" r="A19" s="3">
        <v>740</v>
      </c>
      <c t="n" r="B19" s="7">
        <v>95</v>
      </c>
      <c t="n" r="C19" s="7">
        <v>82</v>
      </c>
    </row>
    <row r="20" spans="1:3">
      <c t="s" r="A20" s="3">
        <v>748</v>
      </c>
    </row>
    <row r="21" spans="1:3">
      <c t="s" r="A21" s="6">
        <v>730</v>
      </c>
    </row>
    <row r="22" spans="1:3">
      <c t="s" r="A22" s="3">
        <v>731</v>
      </c>
      <c t="s" r="B22" s="3">
        <v>749</v>
      </c>
      <c t="s" r="C22" s="3">
        <v>750</v>
      </c>
    </row>
    <row r="23" spans="1:3">
      <c t="s" r="A23" s="3">
        <v>734</v>
      </c>
      <c t="s" r="B23" s="3">
        <v>751</v>
      </c>
      <c t="s" r="C23" s="3">
        <v>752</v>
      </c>
    </row>
    <row r="24" spans="1:3">
      <c t="s" r="A24" s="3">
        <v>737</v>
      </c>
      <c t="s" r="B24" s="3">
        <v>753</v>
      </c>
      <c t="s" r="C24" s="3">
        <v>754</v>
      </c>
    </row>
    <row r="25" spans="1:3">
      <c t="s" r="A25" s="3">
        <v>740</v>
      </c>
      <c t="n" r="B25" s="7">
        <v>82</v>
      </c>
      <c t="n" r="C25" s="7">
        <v>74</v>
      </c>
    </row>
    <row r="26" spans="1:3">
      <c t="s" r="A26" s="3">
        <v>755</v>
      </c>
    </row>
    <row r="27" spans="1:3">
      <c t="s" r="A27" s="6">
        <v>723</v>
      </c>
    </row>
    <row r="28" spans="1:3">
      <c t="s" r="A28" s="3">
        <v>724</v>
      </c>
      <c t="n" r="B28" s="5">
        <v>96314</v>
      </c>
      <c t="n" r="C28" s="5">
        <v>67281</v>
      </c>
    </row>
    <row r="29" spans="1:3">
      <c t="s" r="A29" s="3">
        <v>725</v>
      </c>
      <c t="n" r="B29" s="7">
        <v>6984172</v>
      </c>
      <c t="n" r="C29" s="7">
        <v>5137085</v>
      </c>
    </row>
    <row r="30" spans="1:3">
      <c t="s" r="A30" s="3">
        <v>726</v>
      </c>
      <c t="s" r="B30" s="3">
        <v>727</v>
      </c>
      <c t="s" r="C30" s="3">
        <v>727</v>
      </c>
    </row>
    <row r="31" spans="1:3">
      <c t="s" r="A31" s="3">
        <v>756</v>
      </c>
    </row>
    <row r="32" spans="1:3">
      <c t="s" r="A32" s="6">
        <v>730</v>
      </c>
    </row>
    <row r="33" spans="1:3">
      <c t="s" r="A33" s="3">
        <v>731</v>
      </c>
      <c t="s" r="B33" s="3">
        <v>732</v>
      </c>
      <c t="s" r="C33" s="3">
        <v>757</v>
      </c>
    </row>
    <row r="34" spans="1:3">
      <c t="s" r="A34" s="3">
        <v>734</v>
      </c>
      <c t="s" r="B34" s="3">
        <v>700</v>
      </c>
      <c t="s" r="C34" s="3">
        <v>736</v>
      </c>
    </row>
    <row r="35" spans="1:3">
      <c t="s" r="A35" s="3">
        <v>737</v>
      </c>
      <c t="s" r="B35" s="3">
        <v>758</v>
      </c>
      <c t="s" r="C35" s="3">
        <v>759</v>
      </c>
    </row>
    <row r="36" spans="1:3">
      <c t="s" r="A36" s="3">
        <v>740</v>
      </c>
      <c t="n" r="B36" s="7">
        <v>68</v>
      </c>
      <c t="n" r="C36" s="7">
        <v>58</v>
      </c>
    </row>
    <row r="37" spans="1:3">
      <c t="s" r="A37" s="3">
        <v>760</v>
      </c>
    </row>
    <row r="38" spans="1:3">
      <c t="s" r="A38" s="6">
        <v>730</v>
      </c>
    </row>
    <row r="39" spans="1:3">
      <c t="s" r="A39" s="3">
        <v>731</v>
      </c>
      <c t="s" r="B39" s="3">
        <v>761</v>
      </c>
      <c t="s" r="C39" s="3">
        <v>762</v>
      </c>
    </row>
    <row r="40" spans="1:3">
      <c t="s" r="A40" s="3">
        <v>734</v>
      </c>
      <c t="s" r="B40" s="3">
        <v>763</v>
      </c>
      <c t="s" r="C40" s="3">
        <v>764</v>
      </c>
    </row>
    <row r="41" spans="1:3">
      <c t="s" r="A41" s="3">
        <v>737</v>
      </c>
      <c t="s" r="B41" s="3">
        <v>765</v>
      </c>
      <c t="s" r="C41" s="3">
        <v>747</v>
      </c>
    </row>
    <row r="42" spans="1:3">
      <c t="s" r="A42" s="3">
        <v>740</v>
      </c>
      <c t="n" r="B42" s="7">
        <v>95</v>
      </c>
      <c t="n" r="C42" s="7">
        <v>82</v>
      </c>
    </row>
    <row r="43" spans="1:3">
      <c t="s" r="A43" s="3">
        <v>766</v>
      </c>
    </row>
    <row r="44" spans="1:3">
      <c t="s" r="A44" s="6">
        <v>730</v>
      </c>
    </row>
    <row r="45" spans="1:3">
      <c t="s" r="A45" s="3">
        <v>731</v>
      </c>
      <c t="s" r="B45" s="3">
        <v>767</v>
      </c>
      <c t="s" r="C45" s="3">
        <v>742</v>
      </c>
    </row>
    <row r="46" spans="1:3">
      <c t="s" r="A46" s="3">
        <v>734</v>
      </c>
      <c t="s" r="B46" s="3">
        <v>768</v>
      </c>
      <c t="s" r="C46" s="3">
        <v>767</v>
      </c>
    </row>
    <row r="47" spans="1:3">
      <c t="s" r="A47" s="3">
        <v>737</v>
      </c>
      <c t="s" r="B47" s="3">
        <v>769</v>
      </c>
      <c t="s" r="C47" s="3">
        <v>770</v>
      </c>
    </row>
    <row r="48" spans="1:3">
      <c t="s" r="A48" s="3">
        <v>740</v>
      </c>
      <c t="n" r="B48" s="7">
        <v>82</v>
      </c>
      <c t="n" r="C48" s="7">
        <v>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771</v>
      </c>
      <c t="s" r="B1" s="2">
        <v>1</v>
      </c>
      <c t="s" r="C1" s="2">
        <v>563</v>
      </c>
    </row>
    <row r="2" spans="1:3">
      <c t="s" r="B2" s="2">
        <v>2</v>
      </c>
      <c t="s" r="C2" s="2">
        <v>26</v>
      </c>
    </row>
    <row r="3" spans="1:3">
      <c t="s" r="A3" s="3">
        <v>722</v>
      </c>
    </row>
    <row r="4" spans="1:3">
      <c t="s" r="A4" s="6">
        <v>723</v>
      </c>
    </row>
    <row r="5" spans="1:3">
      <c t="s" r="A5" s="3">
        <v>772</v>
      </c>
      <c t="n" r="B5" s="7">
        <v>594403</v>
      </c>
      <c t="n" r="C5" s="7">
        <v>660247</v>
      </c>
    </row>
    <row r="6" spans="1:3">
      <c t="s" r="A6" s="3">
        <v>725</v>
      </c>
      <c t="n" r="B6" s="7">
        <v>51921008</v>
      </c>
      <c t="n" r="C6" s="7">
        <v>54182477</v>
      </c>
    </row>
    <row r="7" spans="1:3">
      <c t="s" r="A7" s="3">
        <v>773</v>
      </c>
      <c t="s" r="B7" s="3">
        <v>735</v>
      </c>
      <c t="s" r="C7" s="3">
        <v>735</v>
      </c>
    </row>
    <row r="8" spans="1:3">
      <c t="s" r="A8" s="3">
        <v>726</v>
      </c>
      <c t="s" r="B8" s="3">
        <v>774</v>
      </c>
      <c t="s" r="C8" s="3">
        <v>774</v>
      </c>
    </row>
    <row r="9" spans="1:3">
      <c t="s" r="A9" s="6">
        <v>775</v>
      </c>
    </row>
    <row r="10" spans="1:3">
      <c t="s" r="A10" s="3">
        <v>776</v>
      </c>
      <c t="n" r="B10" s="7">
        <v>-9718</v>
      </c>
      <c t="n" r="C10" s="7">
        <v>-11115</v>
      </c>
    </row>
    <row r="11" spans="1:3">
      <c t="s" r="A11" s="3">
        <v>777</v>
      </c>
      <c t="n" r="B11" s="5">
        <v>-19116</v>
      </c>
      <c t="n" r="C11" s="5">
        <v>-21857</v>
      </c>
    </row>
    <row r="12" spans="1:3">
      <c t="s" r="A12" s="3">
        <v>778</v>
      </c>
      <c t="n" r="B12" s="5">
        <v>-37010</v>
      </c>
      <c t="n" r="C12" s="5">
        <v>-42293</v>
      </c>
    </row>
    <row r="13" spans="1:3">
      <c t="s" r="A13" s="6">
        <v>779</v>
      </c>
    </row>
    <row r="14" spans="1:3">
      <c t="s" r="A14" s="3">
        <v>776</v>
      </c>
      <c t="n" r="B14" s="5">
        <v>-12601</v>
      </c>
      <c t="n" r="C14" s="5">
        <v>-12475</v>
      </c>
    </row>
    <row r="15" spans="1:3">
      <c t="s" r="A15" s="3">
        <v>777</v>
      </c>
      <c t="n" r="B15" s="5">
        <v>-24706</v>
      </c>
      <c t="n" r="C15" s="5">
        <v>-24499</v>
      </c>
    </row>
    <row r="16" spans="1:3">
      <c t="s" r="A16" s="3">
        <v>778</v>
      </c>
      <c t="n" r="B16" s="5">
        <v>-47537</v>
      </c>
      <c t="n" r="C16" s="5">
        <v>-47286</v>
      </c>
    </row>
    <row r="17" spans="1:3">
      <c t="s" r="A17" s="6">
        <v>740</v>
      </c>
    </row>
    <row r="18" spans="1:3">
      <c t="s" r="A18" s="3">
        <v>776</v>
      </c>
      <c t="n" r="B18" s="5">
        <v>-6288</v>
      </c>
      <c t="n" r="C18" s="5">
        <v>-6812</v>
      </c>
    </row>
    <row r="19" spans="1:3">
      <c t="s" r="A19" s="3">
        <v>777</v>
      </c>
      <c t="n" r="B19" s="5">
        <v>-12575</v>
      </c>
      <c t="n" r="C19" s="5">
        <v>-13624</v>
      </c>
    </row>
    <row r="20" spans="1:3">
      <c t="s" r="A20" s="3">
        <v>778</v>
      </c>
      <c t="n" r="B20" s="7">
        <v>-25150</v>
      </c>
      <c t="n" r="C20" s="7">
        <v>-27247</v>
      </c>
    </row>
    <row r="21" spans="1:3">
      <c t="s" r="A21" s="3">
        <v>729</v>
      </c>
    </row>
    <row r="22" spans="1:3">
      <c t="s" r="A22" s="6">
        <v>780</v>
      </c>
    </row>
    <row r="23" spans="1:3">
      <c t="s" r="A23" s="3">
        <v>731</v>
      </c>
      <c t="s" r="B23" s="3">
        <v>732</v>
      </c>
      <c t="s" r="C23" s="3">
        <v>732</v>
      </c>
    </row>
    <row r="24" spans="1:3">
      <c t="s" r="A24" s="6">
        <v>775</v>
      </c>
    </row>
    <row r="25" spans="1:3">
      <c t="s" r="A25" s="3">
        <v>781</v>
      </c>
      <c t="s" r="B25" s="3">
        <v>782</v>
      </c>
      <c t="s" r="C25" s="3">
        <v>783</v>
      </c>
    </row>
    <row r="26" spans="1:3">
      <c t="s" r="A26" s="3">
        <v>784</v>
      </c>
      <c t="s" r="B26" s="3">
        <v>785</v>
      </c>
      <c t="s" r="C26" s="3">
        <v>786</v>
      </c>
    </row>
    <row r="27" spans="1:3">
      <c t="s" r="A27" s="6">
        <v>779</v>
      </c>
    </row>
    <row r="28" spans="1:3">
      <c t="s" r="A28" s="3">
        <v>740</v>
      </c>
      <c t="n" r="B28" s="7">
        <v>68</v>
      </c>
      <c t="n" r="C28" s="7">
        <v>68</v>
      </c>
    </row>
    <row r="29" spans="1:3">
      <c t="s" r="A29" s="3">
        <v>741</v>
      </c>
    </row>
    <row r="30" spans="1:3">
      <c t="s" r="A30" s="6">
        <v>780</v>
      </c>
    </row>
    <row r="31" spans="1:3">
      <c t="s" r="A31" s="3">
        <v>731</v>
      </c>
      <c t="s" r="B31" s="3">
        <v>787</v>
      </c>
      <c t="s" r="C31" s="3">
        <v>788</v>
      </c>
    </row>
    <row r="32" spans="1:3">
      <c t="s" r="A32" s="6">
        <v>775</v>
      </c>
    </row>
    <row r="33" spans="1:3">
      <c t="s" r="A33" s="3">
        <v>781</v>
      </c>
      <c t="s" r="B33" s="3">
        <v>789</v>
      </c>
      <c t="s" r="C33" s="3">
        <v>790</v>
      </c>
    </row>
    <row r="34" spans="1:3">
      <c t="s" r="A34" s="3">
        <v>784</v>
      </c>
      <c t="s" r="B34" s="3">
        <v>791</v>
      </c>
      <c t="s" r="C34" s="3">
        <v>792</v>
      </c>
    </row>
    <row r="35" spans="1:3">
      <c t="s" r="A35" s="6">
        <v>779</v>
      </c>
    </row>
    <row r="36" spans="1:3">
      <c t="s" r="A36" s="3">
        <v>740</v>
      </c>
      <c t="n" r="B36" s="7">
        <v>91</v>
      </c>
      <c t="n" r="C36" s="7">
        <v>97</v>
      </c>
    </row>
    <row r="37" spans="1:3">
      <c t="s" r="A37" s="3">
        <v>748</v>
      </c>
    </row>
    <row r="38" spans="1:3">
      <c t="s" r="A38" s="6">
        <v>780</v>
      </c>
    </row>
    <row r="39" spans="1:3">
      <c t="s" r="A39" s="3">
        <v>731</v>
      </c>
      <c t="s" r="B39" s="3">
        <v>749</v>
      </c>
      <c t="s" r="C39" s="3">
        <v>767</v>
      </c>
    </row>
    <row r="40" spans="1:3">
      <c t="s" r="A40" s="6">
        <v>775</v>
      </c>
    </row>
    <row r="41" spans="1:3">
      <c t="s" r="A41" s="3">
        <v>781</v>
      </c>
      <c t="s" r="B41" s="3">
        <v>753</v>
      </c>
      <c t="s" r="C41" s="3">
        <v>770</v>
      </c>
    </row>
    <row r="42" spans="1:3">
      <c t="s" r="A42" s="3">
        <v>784</v>
      </c>
      <c t="s" r="B42" s="3">
        <v>752</v>
      </c>
      <c t="s" r="C42" s="3">
        <v>793</v>
      </c>
    </row>
    <row r="43" spans="1:3">
      <c t="s" r="A43" s="6">
        <v>779</v>
      </c>
    </row>
    <row r="44" spans="1:3">
      <c t="s" r="A44" s="3">
        <v>740</v>
      </c>
      <c t="n" r="B44" s="7">
        <v>84</v>
      </c>
      <c t="n" r="C44" s="7">
        <v>86</v>
      </c>
    </row>
    <row r="45" spans="1:3">
      <c t="s" r="A45" s="3">
        <v>755</v>
      </c>
    </row>
    <row r="46" spans="1:3">
      <c t="s" r="A46" s="6">
        <v>723</v>
      </c>
    </row>
    <row r="47" spans="1:3">
      <c t="s" r="A47" s="3">
        <v>772</v>
      </c>
      <c t="n" r="B47" s="5">
        <v>743062</v>
      </c>
      <c t="n" r="C47" s="5">
        <v>751688</v>
      </c>
    </row>
    <row r="48" spans="1:3">
      <c t="s" r="A48" s="3">
        <v>725</v>
      </c>
      <c t="n" r="B48" s="7">
        <v>60915870</v>
      </c>
      <c t="n" r="C48" s="7">
        <v>56420227</v>
      </c>
    </row>
    <row r="49" spans="1:3">
      <c t="s" r="A49" s="3">
        <v>773</v>
      </c>
      <c t="s" r="B49" s="3">
        <v>700</v>
      </c>
      <c t="s" r="C49" s="3">
        <v>700</v>
      </c>
    </row>
    <row r="50" spans="1:3">
      <c t="s" r="A50" s="3">
        <v>726</v>
      </c>
      <c t="s" r="B50" s="3">
        <v>774</v>
      </c>
      <c t="s" r="C50" s="3">
        <v>774</v>
      </c>
    </row>
    <row r="51" spans="1:3">
      <c t="s" r="A51" s="6">
        <v>775</v>
      </c>
    </row>
    <row r="52" spans="1:3">
      <c t="s" r="A52" s="3">
        <v>776</v>
      </c>
      <c t="n" r="B52" s="7">
        <v>-12423</v>
      </c>
      <c t="n" r="C52" s="7">
        <v>-13467</v>
      </c>
    </row>
    <row r="53" spans="1:3">
      <c t="s" r="A53" s="3">
        <v>777</v>
      </c>
      <c t="n" r="B53" s="5">
        <v>-24432</v>
      </c>
      <c t="n" r="C53" s="5">
        <v>-26472</v>
      </c>
    </row>
    <row r="54" spans="1:3">
      <c t="s" r="A54" s="3">
        <v>778</v>
      </c>
      <c t="n" r="B54" s="5">
        <v>-47287</v>
      </c>
      <c t="n" r="C54" s="5">
        <v>-51183</v>
      </c>
    </row>
    <row r="55" spans="1:3">
      <c t="s" r="A55" s="6">
        <v>779</v>
      </c>
    </row>
    <row r="56" spans="1:3">
      <c t="s" r="A56" s="3">
        <v>776</v>
      </c>
      <c t="n" r="B56" s="5">
        <v>-17044</v>
      </c>
      <c t="n" r="C56" s="5">
        <v>-14360</v>
      </c>
    </row>
    <row r="57" spans="1:3">
      <c t="s" r="A57" s="3">
        <v>777</v>
      </c>
      <c t="n" r="B57" s="5">
        <v>-33381</v>
      </c>
      <c t="n" r="C57" s="5">
        <v>-28197</v>
      </c>
    </row>
    <row r="58" spans="1:3">
      <c t="s" r="A58" s="3">
        <v>778</v>
      </c>
      <c t="n" r="B58" s="5">
        <v>-64093</v>
      </c>
      <c t="n" r="C58" s="5">
        <v>-54406</v>
      </c>
    </row>
    <row r="59" spans="1:3">
      <c t="s" r="A59" s="6">
        <v>740</v>
      </c>
    </row>
    <row r="60" spans="1:3">
      <c t="s" r="A60" s="3">
        <v>776</v>
      </c>
      <c t="n" r="B60" s="5">
        <v>-5647</v>
      </c>
      <c t="n" r="C60" s="5">
        <v>-5725</v>
      </c>
    </row>
    <row r="61" spans="1:3">
      <c t="s" r="A61" s="3">
        <v>777</v>
      </c>
      <c t="n" r="B61" s="5">
        <v>-11294</v>
      </c>
      <c t="n" r="C61" s="5">
        <v>-11451</v>
      </c>
    </row>
    <row r="62" spans="1:3">
      <c t="s" r="A62" s="3">
        <v>778</v>
      </c>
      <c t="n" r="B62" s="7">
        <v>-22588</v>
      </c>
      <c t="n" r="C62" s="7">
        <v>-22901</v>
      </c>
    </row>
    <row r="63" spans="1:3">
      <c t="s" r="A63" s="3">
        <v>756</v>
      </c>
    </row>
    <row r="64" spans="1:3">
      <c t="s" r="A64" s="6">
        <v>780</v>
      </c>
    </row>
    <row r="65" spans="1:3">
      <c t="s" r="A65" s="3">
        <v>731</v>
      </c>
      <c t="s" r="B65" s="3">
        <v>732</v>
      </c>
      <c t="s" r="C65" s="3">
        <v>732</v>
      </c>
    </row>
    <row r="66" spans="1:3">
      <c t="s" r="A66" s="6">
        <v>775</v>
      </c>
    </row>
    <row r="67" spans="1:3">
      <c t="s" r="A67" s="3">
        <v>781</v>
      </c>
      <c t="s" r="B67" s="3">
        <v>794</v>
      </c>
      <c t="s" r="C67" s="3">
        <v>759</v>
      </c>
    </row>
    <row r="68" spans="1:3">
      <c t="s" r="A68" s="3">
        <v>784</v>
      </c>
      <c t="s" r="B68" s="3">
        <v>795</v>
      </c>
      <c t="s" r="C68" s="3">
        <v>796</v>
      </c>
    </row>
    <row r="69" spans="1:3">
      <c t="s" r="A69" s="6">
        <v>779</v>
      </c>
    </row>
    <row r="70" spans="1:3">
      <c t="s" r="A70" s="3">
        <v>740</v>
      </c>
      <c t="n" r="B70" s="7">
        <v>68</v>
      </c>
      <c t="n" r="C70" s="7">
        <v>68</v>
      </c>
    </row>
    <row r="71" spans="1:3">
      <c t="s" r="A71" s="3">
        <v>760</v>
      </c>
    </row>
    <row r="72" spans="1:3">
      <c t="s" r="A72" s="6">
        <v>780</v>
      </c>
    </row>
    <row r="73" spans="1:3">
      <c t="s" r="A73" s="3">
        <v>731</v>
      </c>
      <c t="s" r="B73" s="3">
        <v>797</v>
      </c>
      <c t="s" r="C73" s="3">
        <v>761</v>
      </c>
    </row>
    <row r="74" spans="1:3">
      <c t="s" r="A74" s="6">
        <v>775</v>
      </c>
    </row>
    <row r="75" spans="1:3">
      <c t="s" r="A75" s="3">
        <v>781</v>
      </c>
      <c t="s" r="B75" s="3">
        <v>798</v>
      </c>
      <c t="s" r="C75" s="3">
        <v>799</v>
      </c>
    </row>
    <row r="76" spans="1:3">
      <c t="s" r="A76" s="3">
        <v>784</v>
      </c>
      <c t="s" r="B76" s="3">
        <v>800</v>
      </c>
      <c t="s" r="C76" s="3">
        <v>801</v>
      </c>
    </row>
    <row r="77" spans="1:3">
      <c t="s" r="A77" s="6">
        <v>779</v>
      </c>
    </row>
    <row r="78" spans="1:3">
      <c t="s" r="A78" s="3">
        <v>740</v>
      </c>
      <c t="n" r="B78" s="7">
        <v>91</v>
      </c>
      <c t="n" r="C78" s="7">
        <v>95</v>
      </c>
    </row>
    <row r="79" spans="1:3">
      <c t="s" r="A79" s="3">
        <v>766</v>
      </c>
    </row>
    <row r="80" spans="1:3">
      <c t="s" r="A80" s="6">
        <v>780</v>
      </c>
    </row>
    <row r="81" spans="1:3">
      <c t="s" r="A81" s="3">
        <v>731</v>
      </c>
      <c t="s" r="B81" s="3">
        <v>749</v>
      </c>
      <c t="s" r="C81" s="3">
        <v>767</v>
      </c>
    </row>
    <row r="82" spans="1:3">
      <c t="s" r="A82" s="6">
        <v>775</v>
      </c>
    </row>
    <row r="83" spans="1:3">
      <c t="s" r="A83" s="3">
        <v>781</v>
      </c>
      <c t="s" r="B83" s="3">
        <v>802</v>
      </c>
      <c t="s" r="C83" s="3">
        <v>803</v>
      </c>
    </row>
    <row r="84" spans="1:3">
      <c t="s" r="A84" s="3">
        <v>784</v>
      </c>
      <c t="s" r="B84" s="3">
        <v>804</v>
      </c>
      <c t="s" r="C84" s="3">
        <v>805</v>
      </c>
    </row>
    <row r="85" spans="1:3">
      <c t="s" r="A85" s="6">
        <v>779</v>
      </c>
    </row>
    <row r="86" spans="1:3">
      <c t="s" r="A86" s="3">
        <v>740</v>
      </c>
      <c t="n" r="B86" s="7">
        <v>82</v>
      </c>
      <c t="n" r="C86" s="7">
        <v>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806</v>
      </c>
      <c t="s" r="B1" s="2">
        <v>1</v>
      </c>
      <c t="s" r="C1" s="2">
        <v>563</v>
      </c>
    </row>
    <row r="2" spans="1:3">
      <c t="s" r="B2" s="2">
        <v>2</v>
      </c>
      <c t="s" r="C2" s="2">
        <v>26</v>
      </c>
    </row>
    <row r="3" spans="1:3">
      <c t="s" r="A3" s="6">
        <v>807</v>
      </c>
    </row>
    <row r="4" spans="1:3">
      <c t="s" r="A4" s="3">
        <v>725</v>
      </c>
      <c t="n" r="B4" s="7">
        <v>38076993</v>
      </c>
      <c t="n" r="C4" s="7">
        <v>51966405</v>
      </c>
    </row>
    <row r="5" spans="1:3">
      <c t="s" r="A5" s="3">
        <v>808</v>
      </c>
      <c t="s" r="B5" s="3">
        <v>809</v>
      </c>
      <c t="s" r="C5" s="3">
        <v>774</v>
      </c>
    </row>
    <row r="6" spans="1:3">
      <c t="s" r="A6" s="3">
        <v>810</v>
      </c>
      <c t="s" r="B6" s="3">
        <v>811</v>
      </c>
      <c t="s" r="C6" s="3">
        <v>812</v>
      </c>
    </row>
    <row r="7" spans="1:3">
      <c t="s" r="A7" s="3">
        <v>813</v>
      </c>
    </row>
    <row r="8" spans="1:3">
      <c t="s" r="A8" s="6">
        <v>807</v>
      </c>
    </row>
    <row r="9" spans="1:3">
      <c t="s" r="A9" s="3">
        <v>731</v>
      </c>
      <c t="s" r="B9" s="3">
        <v>814</v>
      </c>
      <c t="s" r="C9" s="3">
        <v>814</v>
      </c>
    </row>
    <row r="10" spans="1:3">
      <c t="s" r="A10" s="3">
        <v>815</v>
      </c>
      <c t="s" r="B10" s="3">
        <v>759</v>
      </c>
      <c t="s" r="C10" s="3">
        <v>816</v>
      </c>
    </row>
    <row r="11" spans="1:3">
      <c t="s" r="A11" s="3">
        <v>817</v>
      </c>
      <c t="s" r="B11" s="3">
        <v>818</v>
      </c>
      <c t="s" r="C11" s="3">
        <v>819</v>
      </c>
    </row>
    <row r="12" spans="1:3">
      <c t="s" r="A12" s="3">
        <v>411</v>
      </c>
    </row>
    <row r="13" spans="1:3">
      <c t="s" r="A13" s="6">
        <v>807</v>
      </c>
    </row>
    <row r="14" spans="1:3">
      <c t="s" r="A14" s="3">
        <v>731</v>
      </c>
      <c t="s" r="B14" s="3">
        <v>820</v>
      </c>
      <c t="s" r="C14" s="3">
        <v>820</v>
      </c>
    </row>
    <row r="15" spans="1:3">
      <c t="s" r="A15" s="3">
        <v>815</v>
      </c>
      <c t="s" r="B15" s="3">
        <v>789</v>
      </c>
      <c t="s" r="C15" s="3">
        <v>790</v>
      </c>
    </row>
    <row r="16" spans="1:3">
      <c t="s" r="A16" s="3">
        <v>817</v>
      </c>
      <c t="s" r="B16" s="3">
        <v>821</v>
      </c>
      <c t="s" r="C16" s="3">
        <v>822</v>
      </c>
    </row>
    <row r="17" spans="1:3">
      <c t="s" r="A17" s="3">
        <v>823</v>
      </c>
    </row>
    <row r="18" spans="1:3">
      <c t="s" r="A18" s="6">
        <v>807</v>
      </c>
    </row>
    <row r="19" spans="1:3">
      <c t="s" r="A19" s="3">
        <v>731</v>
      </c>
      <c t="s" r="B19" s="3">
        <v>824</v>
      </c>
      <c t="s" r="C19" s="3">
        <v>796</v>
      </c>
    </row>
    <row r="20" spans="1:3">
      <c t="s" r="A20" s="3">
        <v>815</v>
      </c>
      <c t="s" r="B20" s="3">
        <v>825</v>
      </c>
      <c t="s" r="C20" s="3">
        <v>770</v>
      </c>
    </row>
    <row r="21" spans="1:3">
      <c t="s" r="A21" s="3">
        <v>817</v>
      </c>
      <c t="s" r="B21" s="3">
        <v>826</v>
      </c>
      <c t="s" r="C21" s="3">
        <v>8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8</v>
      </c>
      <c t="s" r="B1" s="2">
        <v>2</v>
      </c>
      <c t="s" r="C1" s="2">
        <v>26</v>
      </c>
    </row>
    <row r="2" spans="1:3">
      <c t="s" r="A2" s="6">
        <v>220</v>
      </c>
    </row>
    <row r="3" spans="1:3">
      <c t="s" r="A3" s="3">
        <v>592</v>
      </c>
      <c t="n" r="B3" s="7">
        <v>1653963</v>
      </c>
      <c t="n" r="C3" s="7">
        <v>1101204</v>
      </c>
    </row>
    <row r="4" spans="1:3">
      <c t="s" r="A4" s="3">
        <v>829</v>
      </c>
      <c t="n" r="B4" s="5">
        <v>1373996</v>
      </c>
      <c t="n" r="C4" s="5">
        <v>833748</v>
      </c>
    </row>
    <row r="5" spans="1:3">
      <c t="s" r="A5" s="3">
        <v>830</v>
      </c>
      <c t="n" r="B5" s="5">
        <v>258078</v>
      </c>
      <c t="n" r="C5" s="5">
        <v>245741</v>
      </c>
    </row>
    <row r="6" spans="1:3">
      <c t="s" r="A6" s="3">
        <v>831</v>
      </c>
      <c t="n" r="B6" s="5">
        <v>1632074</v>
      </c>
      <c t="n" r="C6" s="5">
        <v>1079489</v>
      </c>
    </row>
    <row r="7" spans="1:3">
      <c t="s" r="A7" s="3">
        <v>832</v>
      </c>
    </row>
    <row r="8" spans="1:3">
      <c t="s" r="A8" s="6">
        <v>220</v>
      </c>
    </row>
    <row r="9" spans="1:3">
      <c t="s" r="A9" s="3">
        <v>592</v>
      </c>
      <c t="n" r="B9" s="5">
        <v>1560690</v>
      </c>
      <c t="n" r="C9" s="5">
        <v>992805</v>
      </c>
    </row>
    <row r="10" spans="1:3">
      <c t="s" r="A10" s="3">
        <v>833</v>
      </c>
    </row>
    <row r="11" spans="1:3">
      <c t="s" r="A11" s="6">
        <v>220</v>
      </c>
    </row>
    <row r="12" spans="1:3">
      <c t="s" r="A12" s="3">
        <v>592</v>
      </c>
      <c t="n" r="B12" s="5">
        <v>60243</v>
      </c>
      <c t="n" r="C12" s="5">
        <v>59868</v>
      </c>
    </row>
    <row r="13" spans="1:3">
      <c t="s" r="A13" s="3">
        <v>834</v>
      </c>
    </row>
    <row r="14" spans="1:3">
      <c t="s" r="A14" s="6">
        <v>220</v>
      </c>
    </row>
    <row r="15" spans="1:3">
      <c t="s" r="A15" s="3">
        <v>592</v>
      </c>
      <c t="n" r="B15" s="5">
        <v>24210</v>
      </c>
      <c t="n" r="C15" s="5">
        <v>42600</v>
      </c>
    </row>
    <row r="16" spans="1:3">
      <c t="s" r="A16" s="3">
        <v>835</v>
      </c>
    </row>
    <row r="17" spans="1:3">
      <c t="s" r="A17" s="6">
        <v>220</v>
      </c>
    </row>
    <row r="18" spans="1:3">
      <c t="s" r="A18" s="3">
        <v>592</v>
      </c>
      <c t="n" r="B18" s="7">
        <v>8820</v>
      </c>
      <c t="n" r="C18" s="7">
        <v>59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836</v>
      </c>
      <c t="s" r="B1" s="2">
        <v>1</v>
      </c>
    </row>
    <row r="2" spans="1:5">
      <c t="s" r="B2" s="2">
        <v>2</v>
      </c>
      <c t="s" r="C2" s="2">
        <v>85</v>
      </c>
      <c t="s" r="D2" s="2">
        <v>2</v>
      </c>
      <c t="s" r="E2" s="2">
        <v>26</v>
      </c>
    </row>
    <row r="3" spans="1:5">
      <c t="s" r="A3" s="6">
        <v>593</v>
      </c>
    </row>
    <row r="4" spans="1:5">
      <c t="s" r="A4" s="3">
        <v>594</v>
      </c>
      <c t="n" r="D4" s="7">
        <v>140128</v>
      </c>
      <c t="n" r="E4" s="7">
        <v>58822</v>
      </c>
    </row>
    <row r="5" spans="1:5">
      <c t="s" r="A5" s="3">
        <v>567</v>
      </c>
      <c t="n" r="D5" s="5">
        <v>-50074</v>
      </c>
      <c t="n" r="E5" s="5">
        <v>-8542</v>
      </c>
    </row>
    <row r="6" spans="1:5">
      <c t="s" r="A6" s="3">
        <v>595</v>
      </c>
      <c t="n" r="D6" s="5">
        <v>90054</v>
      </c>
      <c t="n" r="E6" s="5">
        <v>50280</v>
      </c>
    </row>
    <row r="7" spans="1:5">
      <c t="s" r="A7" s="6">
        <v>577</v>
      </c>
    </row>
    <row r="8" spans="1:5">
      <c t="s" r="A8" s="3">
        <v>597</v>
      </c>
      <c t="n" r="D8" s="5">
        <v>61931</v>
      </c>
      <c t="n" r="E8" s="5">
        <v>18863</v>
      </c>
    </row>
    <row r="9" spans="1:5">
      <c t="s" r="A9" s="3">
        <v>567</v>
      </c>
      <c t="n" r="D9" s="5">
        <v>-52016</v>
      </c>
      <c t="n" r="E9" s="5">
        <v>-9780</v>
      </c>
    </row>
    <row r="10" spans="1:5">
      <c t="s" r="A10" s="3">
        <v>598</v>
      </c>
      <c t="n" r="D10" s="5">
        <v>9915</v>
      </c>
      <c t="n" r="E10" s="5">
        <v>9083</v>
      </c>
    </row>
    <row r="11" spans="1:5">
      <c t="s" r="A11" s="3">
        <v>837</v>
      </c>
    </row>
    <row r="12" spans="1:5">
      <c t="s" r="A12" s="6">
        <v>838</v>
      </c>
    </row>
    <row r="13" spans="1:5">
      <c t="s" r="A13" s="3">
        <v>839</v>
      </c>
      <c t="n" r="B13" s="7">
        <v>-69177</v>
      </c>
      <c t="n" r="C13" s="7">
        <v>-25789</v>
      </c>
    </row>
    <row r="14" spans="1:5">
      <c t="s" r="A14" s="3">
        <v>840</v>
      </c>
    </row>
    <row r="15" spans="1:5">
      <c t="s" r="A15" s="6">
        <v>838</v>
      </c>
    </row>
    <row r="16" spans="1:5">
      <c t="s" r="A16" s="3">
        <v>839</v>
      </c>
      <c t="n" r="B16" s="5">
        <v>58720</v>
      </c>
      <c t="n" r="C16" s="5">
        <v>17121</v>
      </c>
    </row>
    <row r="17" spans="1:5">
      <c t="s" r="A17" s="3">
        <v>544</v>
      </c>
    </row>
    <row r="18" spans="1:5">
      <c t="s" r="A18" s="6">
        <v>593</v>
      </c>
    </row>
    <row r="19" spans="1:5">
      <c t="s" r="A19" s="3">
        <v>594</v>
      </c>
      <c t="n" r="D19" s="5">
        <v>1940</v>
      </c>
      <c t="n" r="E19" s="5">
        <v>1238</v>
      </c>
    </row>
    <row r="20" spans="1:5">
      <c t="s" r="A20" s="3">
        <v>841</v>
      </c>
    </row>
    <row r="21" spans="1:5">
      <c t="s" r="A21" s="6">
        <v>842</v>
      </c>
    </row>
    <row r="22" spans="1:5">
      <c t="s" r="A22" s="3">
        <v>843</v>
      </c>
      <c t="n" r="B22" s="5">
        <v>3487366</v>
      </c>
      <c t="n" r="D22" s="5">
        <v>3477022</v>
      </c>
      <c t="n" r="E22" s="5">
        <v>3487366</v>
      </c>
    </row>
    <row r="23" spans="1:5">
      <c t="s" r="A23" s="6">
        <v>593</v>
      </c>
    </row>
    <row r="24" spans="1:5">
      <c t="s" r="A24" s="3">
        <v>594</v>
      </c>
      <c t="n" r="D24" s="5">
        <v>73639</v>
      </c>
      <c t="n" r="E24" s="5">
        <v>45885</v>
      </c>
    </row>
    <row r="25" spans="1:5">
      <c t="s" r="A25" s="6">
        <v>577</v>
      </c>
    </row>
    <row r="26" spans="1:5">
      <c t="s" r="A26" s="3">
        <v>597</v>
      </c>
      <c t="n" r="D26" s="5">
        <v>1754</v>
      </c>
      <c t="n" r="E26" s="5">
        <v>2112</v>
      </c>
    </row>
    <row r="27" spans="1:5">
      <c t="s" r="A27" s="6">
        <v>838</v>
      </c>
    </row>
    <row r="28" spans="1:5">
      <c t="s" r="A28" s="3">
        <v>844</v>
      </c>
      <c t="n" r="B28" s="5">
        <v>3487366</v>
      </c>
    </row>
    <row r="29" spans="1:5">
      <c t="s" r="A29" s="3">
        <v>845</v>
      </c>
      <c t="n" r="B29" s="5">
        <v>3477022</v>
      </c>
    </row>
    <row r="30" spans="1:5">
      <c t="s" r="A30" s="3">
        <v>846</v>
      </c>
    </row>
    <row r="31" spans="1:5">
      <c t="s" r="A31" s="6">
        <v>842</v>
      </c>
    </row>
    <row r="32" spans="1:5">
      <c t="s" r="A32" s="3">
        <v>843</v>
      </c>
      <c t="n" r="B32" s="5">
        <v>5254293</v>
      </c>
      <c t="n" r="C32" s="5">
        <v>2634218</v>
      </c>
      <c t="n" r="D32" s="5">
        <v>9464470</v>
      </c>
      <c t="n" r="E32" s="5">
        <v>5254293</v>
      </c>
    </row>
    <row r="33" spans="1:5">
      <c t="s" r="A33" s="6">
        <v>593</v>
      </c>
    </row>
    <row r="34" spans="1:5">
      <c t="s" r="A34" s="3">
        <v>594</v>
      </c>
      <c t="n" r="D34" s="5">
        <v>56180</v>
      </c>
      <c t="n" r="E34" s="5">
        <v>4181</v>
      </c>
    </row>
    <row r="35" spans="1:5">
      <c t="s" r="A35" s="6">
        <v>577</v>
      </c>
    </row>
    <row r="36" spans="1:5">
      <c t="s" r="A36" s="3">
        <v>597</v>
      </c>
      <c t="n" r="D36" s="5">
        <v>9</v>
      </c>
      <c t="n" r="E36" s="5">
        <v>9004</v>
      </c>
    </row>
    <row r="37" spans="1:5">
      <c t="s" r="A37" s="6">
        <v>838</v>
      </c>
    </row>
    <row r="38" spans="1:5">
      <c t="s" r="A38" s="3">
        <v>844</v>
      </c>
      <c t="n" r="B38" s="5">
        <v>5254293</v>
      </c>
      <c t="n" r="C38" s="5">
        <v>2634218</v>
      </c>
    </row>
    <row r="39" spans="1:5">
      <c t="s" r="A39" s="3">
        <v>847</v>
      </c>
      <c t="n" r="B39" s="5">
        <v>30812375</v>
      </c>
      <c t="n" r="C39" s="5">
        <v>19635850</v>
      </c>
    </row>
    <row r="40" spans="1:5">
      <c t="s" r="A40" s="3">
        <v>848</v>
      </c>
      <c t="n" r="B40" s="5">
        <v>-26602198</v>
      </c>
      <c t="n" r="C40" s="5">
        <v>-17145201</v>
      </c>
    </row>
    <row r="41" spans="1:5">
      <c t="s" r="A41" s="3">
        <v>845</v>
      </c>
      <c t="n" r="B41" s="5">
        <v>9464470</v>
      </c>
      <c t="n" r="C41" s="5">
        <v>5124867</v>
      </c>
    </row>
    <row r="42" spans="1:5">
      <c t="s" r="A42" s="3">
        <v>849</v>
      </c>
    </row>
    <row r="43" spans="1:5">
      <c t="s" r="A43" s="6">
        <v>842</v>
      </c>
    </row>
    <row r="44" spans="1:5">
      <c t="s" r="A44" s="3">
        <v>843</v>
      </c>
      <c t="n" r="B44" s="5">
        <v>6230811</v>
      </c>
      <c t="n" r="C44" s="5">
        <v>3901851</v>
      </c>
      <c t="n" r="D44" s="5">
        <v>10418906</v>
      </c>
      <c t="n" r="E44" s="5">
        <v>6230811</v>
      </c>
    </row>
    <row r="45" spans="1:5">
      <c t="s" r="A45" s="6">
        <v>593</v>
      </c>
    </row>
    <row r="46" spans="1:5">
      <c t="s" r="A46" s="3">
        <v>594</v>
      </c>
      <c t="n" r="D46" s="5">
        <v>41</v>
      </c>
      <c t="n" r="E46" s="5">
        <v>4965</v>
      </c>
    </row>
    <row r="47" spans="1:5">
      <c t="s" r="A47" s="6">
        <v>577</v>
      </c>
    </row>
    <row r="48" spans="1:5">
      <c t="s" r="A48" s="3">
        <v>597</v>
      </c>
      <c t="n" r="D48" s="5">
        <v>58865</v>
      </c>
      <c t="n" r="E48" s="5">
        <v>7497</v>
      </c>
    </row>
    <row r="49" spans="1:5">
      <c t="s" r="A49" s="6">
        <v>838</v>
      </c>
    </row>
    <row r="50" spans="1:5">
      <c t="s" r="A50" s="3">
        <v>844</v>
      </c>
      <c t="n" r="B50" s="5">
        <v>6230811</v>
      </c>
      <c t="n" r="C50" s="5">
        <v>3901851</v>
      </c>
    </row>
    <row r="51" spans="1:5">
      <c t="s" r="A51" s="3">
        <v>847</v>
      </c>
      <c t="n" r="B51" s="5">
        <v>39396426</v>
      </c>
      <c t="n" r="C51" s="5">
        <v>26740272</v>
      </c>
    </row>
    <row r="52" spans="1:5">
      <c t="s" r="A52" s="3">
        <v>848</v>
      </c>
      <c t="n" r="B52" s="5">
        <v>-35208331</v>
      </c>
      <c t="n" r="C52" s="5">
        <v>-23177596</v>
      </c>
    </row>
    <row r="53" spans="1:5">
      <c t="s" r="A53" s="3">
        <v>845</v>
      </c>
      <c t="n" r="B53" s="5">
        <v>10418906</v>
      </c>
      <c t="n" r="C53" s="5">
        <v>7464527</v>
      </c>
    </row>
    <row r="54" spans="1:5">
      <c t="s" r="A54" s="3">
        <v>850</v>
      </c>
    </row>
    <row r="55" spans="1:5">
      <c t="s" r="A55" s="6">
        <v>842</v>
      </c>
    </row>
    <row r="56" spans="1:5">
      <c t="s" r="A56" s="3">
        <v>843</v>
      </c>
      <c t="n" r="B56" s="5">
        <v>1275000</v>
      </c>
      <c t="n" r="C56" s="5">
        <v>340000</v>
      </c>
      <c t="n" r="D56" s="5">
        <v>1375000</v>
      </c>
      <c t="n" r="E56" s="5">
        <v>1275000</v>
      </c>
    </row>
    <row r="57" spans="1:5">
      <c t="s" r="A57" s="6">
        <v>593</v>
      </c>
    </row>
    <row r="58" spans="1:5">
      <c t="s" r="A58" s="3">
        <v>594</v>
      </c>
      <c t="n" r="D58" s="5">
        <v>384</v>
      </c>
      <c t="n" r="E58" s="5">
        <v>404</v>
      </c>
    </row>
    <row r="59" spans="1:5">
      <c t="s" r="A59" s="6">
        <v>838</v>
      </c>
    </row>
    <row r="60" spans="1:5">
      <c t="s" r="A60" s="3">
        <v>844</v>
      </c>
      <c t="n" r="B60" s="5">
        <v>1275000</v>
      </c>
      <c t="n" r="C60" s="5">
        <v>340000</v>
      </c>
    </row>
    <row r="61" spans="1:5">
      <c t="s" r="A61" s="3">
        <v>847</v>
      </c>
      <c t="n" r="B61" s="5">
        <v>2700000</v>
      </c>
      <c t="n" r="C61" s="5">
        <v>785000</v>
      </c>
    </row>
    <row r="62" spans="1:5">
      <c t="s" r="A62" s="3">
        <v>848</v>
      </c>
      <c t="n" r="B62" s="5">
        <v>-2600000</v>
      </c>
      <c t="n" r="C62" s="5">
        <v>-675000</v>
      </c>
    </row>
    <row r="63" spans="1:5">
      <c t="s" r="A63" s="3">
        <v>845</v>
      </c>
      <c t="n" r="B63" s="5">
        <v>1375000</v>
      </c>
      <c t="n" r="C63" s="5">
        <v>450000</v>
      </c>
    </row>
    <row r="64" spans="1:5">
      <c t="s" r="A64" s="3">
        <v>851</v>
      </c>
    </row>
    <row r="65" spans="1:5">
      <c t="s" r="A65" s="6">
        <v>842</v>
      </c>
    </row>
    <row r="66" spans="1:5">
      <c t="s" r="A66" s="3">
        <v>843</v>
      </c>
      <c t="n" r="B66" s="5">
        <v>1650000</v>
      </c>
      <c t="n" r="C66" s="5">
        <v>755000</v>
      </c>
      <c t="n" r="D66" s="5">
        <v>1750000</v>
      </c>
      <c t="n" r="E66" s="5">
        <v>1650000</v>
      </c>
    </row>
    <row r="67" spans="1:5">
      <c t="s" r="A67" s="6">
        <v>593</v>
      </c>
    </row>
    <row r="68" spans="1:5">
      <c t="s" r="A68" s="3">
        <v>594</v>
      </c>
      <c t="n" r="D68" s="5">
        <v>738</v>
      </c>
      <c t="n" r="E68" s="5">
        <v>1832</v>
      </c>
    </row>
    <row r="69" spans="1:5">
      <c t="s" r="A69" s="6">
        <v>577</v>
      </c>
    </row>
    <row r="70" spans="1:5">
      <c t="s" r="A70" s="3">
        <v>597</v>
      </c>
      <c t="n" r="D70" s="5">
        <v>1287</v>
      </c>
      <c t="n" r="E70" s="5">
        <v>203</v>
      </c>
    </row>
    <row r="71" spans="1:5">
      <c t="s" r="A71" s="6">
        <v>838</v>
      </c>
    </row>
    <row r="72" spans="1:5">
      <c t="s" r="A72" s="3">
        <v>844</v>
      </c>
      <c t="n" r="B72" s="5">
        <v>1650000</v>
      </c>
      <c t="n" r="C72" s="5">
        <v>755000</v>
      </c>
    </row>
    <row r="73" spans="1:5">
      <c t="s" r="A73" s="3">
        <v>847</v>
      </c>
      <c t="n" r="B73" s="5">
        <v>3025000</v>
      </c>
      <c t="n" r="C73" s="5">
        <v>1540500</v>
      </c>
    </row>
    <row r="74" spans="1:5">
      <c t="s" r="A74" s="3">
        <v>848</v>
      </c>
      <c t="n" r="B74" s="5">
        <v>-2925000</v>
      </c>
      <c t="n" r="C74" s="5">
        <v>-825000</v>
      </c>
    </row>
    <row r="75" spans="1:5">
      <c t="s" r="A75" s="3">
        <v>845</v>
      </c>
      <c t="n" r="B75" s="5">
        <v>1750000</v>
      </c>
      <c t="n" r="C75" s="5">
        <v>1470500</v>
      </c>
    </row>
    <row r="76" spans="1:5">
      <c t="s" r="A76" s="3">
        <v>852</v>
      </c>
    </row>
    <row r="77" spans="1:5">
      <c t="s" r="A77" s="6">
        <v>842</v>
      </c>
    </row>
    <row r="78" spans="1:5">
      <c t="s" r="A78" s="3">
        <v>843</v>
      </c>
      <c t="n" r="C78" s="5">
        <v>50000</v>
      </c>
    </row>
    <row r="79" spans="1:5">
      <c t="s" r="A79" s="6">
        <v>838</v>
      </c>
    </row>
    <row r="80" spans="1:5">
      <c t="s" r="A80" s="3">
        <v>844</v>
      </c>
      <c t="n" r="C80" s="5">
        <v>50000</v>
      </c>
    </row>
    <row r="81" spans="1:5">
      <c t="s" r="A81" s="3">
        <v>847</v>
      </c>
      <c t="n" r="C81" s="5">
        <v>50000</v>
      </c>
    </row>
    <row r="82" spans="1:5">
      <c t="s" r="A82" s="3">
        <v>845</v>
      </c>
      <c t="n" r="C82" s="5">
        <v>100000</v>
      </c>
    </row>
    <row r="83" spans="1:5">
      <c t="s" r="A83" s="3">
        <v>853</v>
      </c>
    </row>
    <row r="84" spans="1:5">
      <c t="s" r="A84" s="6">
        <v>842</v>
      </c>
    </row>
    <row r="85" spans="1:5">
      <c t="s" r="A85" s="3">
        <v>843</v>
      </c>
      <c t="n" r="B85" s="5">
        <v>600000</v>
      </c>
      <c t="n" r="C85" s="5">
        <v>630000</v>
      </c>
      <c t="n" r="D85" s="5">
        <v>3937500</v>
      </c>
      <c t="n" r="E85" s="5">
        <v>600000</v>
      </c>
    </row>
    <row r="86" spans="1:5">
      <c t="s" r="A86" s="6">
        <v>593</v>
      </c>
    </row>
    <row r="87" spans="1:5">
      <c t="s" r="A87" s="3">
        <v>594</v>
      </c>
      <c t="n" r="D87" s="5">
        <v>9146</v>
      </c>
      <c t="n" r="E87" s="5">
        <v>1555</v>
      </c>
    </row>
    <row r="88" spans="1:5">
      <c t="s" r="A88" s="6">
        <v>577</v>
      </c>
    </row>
    <row r="89" spans="1:5">
      <c t="s" r="A89" s="3">
        <v>597</v>
      </c>
      <c t="n" r="D89" s="7">
        <v>16</v>
      </c>
      <c t="n" r="E89" s="7">
        <v>47</v>
      </c>
    </row>
    <row r="90" spans="1:5">
      <c t="s" r="A90" s="6">
        <v>838</v>
      </c>
    </row>
    <row r="91" spans="1:5">
      <c t="s" r="A91" s="3">
        <v>844</v>
      </c>
      <c t="n" r="B91" s="5">
        <v>600000</v>
      </c>
      <c t="n" r="C91" s="5">
        <v>630000</v>
      </c>
    </row>
    <row r="92" spans="1:5">
      <c t="s" r="A92" s="3">
        <v>847</v>
      </c>
      <c t="n" r="B92" s="5">
        <v>3637500</v>
      </c>
      <c t="n" r="C92" s="5">
        <v>745000</v>
      </c>
    </row>
    <row r="93" spans="1:5">
      <c t="s" r="A93" s="3">
        <v>848</v>
      </c>
      <c t="n" r="B93" s="5">
        <v>-300000</v>
      </c>
      <c t="n" r="C93" s="5">
        <v>-505000</v>
      </c>
    </row>
    <row r="94" spans="1:5">
      <c t="s" r="A94" s="3">
        <v>845</v>
      </c>
      <c t="n" r="B94" s="7">
        <v>3937500</v>
      </c>
      <c t="n" r="C94" s="5">
        <v>870000</v>
      </c>
    </row>
    <row r="95" spans="1:5">
      <c t="s" r="A95" s="3">
        <v>854</v>
      </c>
    </row>
    <row r="96" spans="1:5">
      <c t="s" r="A96" s="6">
        <v>838</v>
      </c>
    </row>
    <row r="97" spans="1:5">
      <c t="s" r="A97" s="3">
        <v>847</v>
      </c>
      <c t="n" r="C97" s="5">
        <v>35100</v>
      </c>
    </row>
    <row r="98" spans="1:5">
      <c t="s" r="A98" s="3">
        <v>848</v>
      </c>
      <c t="n" r="C98" s="7">
        <v>-35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8</v>
      </c>
      <c t="s" r="B1" s="2">
        <v>1</v>
      </c>
    </row>
    <row r="2" spans="1:2">
      <c t="s" r="B2" s="2">
        <v>2</v>
      </c>
    </row>
    <row r="3" spans="1:2">
      <c t="s" r="A3" s="6">
        <v>208</v>
      </c>
    </row>
    <row r="4" spans="1:2">
      <c t="s" r="A4" s="3">
        <v>208</v>
      </c>
      <c t="s" r="B4" s="3">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5</v>
      </c>
      <c t="s" r="B1" s="2">
        <v>1</v>
      </c>
    </row>
    <row r="2" spans="1:3">
      <c t="s" r="B2" s="2">
        <v>2</v>
      </c>
      <c t="s" r="C2" s="2">
        <v>85</v>
      </c>
    </row>
    <row r="3" spans="1:3">
      <c t="s" r="A3" s="6">
        <v>856</v>
      </c>
    </row>
    <row r="4" spans="1:3">
      <c t="s" r="A4" s="3">
        <v>857</v>
      </c>
      <c t="n" r="B4" s="7">
        <v>660247</v>
      </c>
    </row>
    <row r="5" spans="1:3">
      <c t="s" r="A5" s="6">
        <v>858</v>
      </c>
    </row>
    <row r="6" spans="1:3">
      <c t="s" r="A6" s="3">
        <v>859</v>
      </c>
      <c t="n" r="B6" s="5">
        <v>594403</v>
      </c>
    </row>
    <row r="7" spans="1:3">
      <c t="s" r="A7" s="3">
        <v>315</v>
      </c>
    </row>
    <row r="8" spans="1:3">
      <c t="s" r="A8" s="6">
        <v>856</v>
      </c>
    </row>
    <row r="9" spans="1:3">
      <c t="s" r="A9" s="3">
        <v>857</v>
      </c>
      <c t="n" r="B9" s="5">
        <v>660247</v>
      </c>
      <c t="n" r="C9" s="7">
        <v>325383</v>
      </c>
    </row>
    <row r="10" spans="1:3">
      <c t="s" r="A10" s="3">
        <v>860</v>
      </c>
      <c t="n" r="B10" s="5">
        <v>11</v>
      </c>
      <c t="n" r="C10" s="5">
        <v>63137</v>
      </c>
    </row>
    <row r="11" spans="1:3">
      <c t="s" r="A11" s="3">
        <v>861</v>
      </c>
      <c t="n" r="B11" s="5">
        <v>4468</v>
      </c>
      <c t="n" r="C11" s="5">
        <v>2675</v>
      </c>
    </row>
    <row r="12" spans="1:3">
      <c t="s" r="A12" s="3">
        <v>847</v>
      </c>
      <c t="n" r="B12" s="5">
        <v>4479</v>
      </c>
      <c t="n" r="C12" s="5">
        <v>65812</v>
      </c>
    </row>
    <row r="13" spans="1:3">
      <c t="s" r="A13" s="6">
        <v>858</v>
      </c>
    </row>
    <row r="14" spans="1:3">
      <c t="s" r="A14" s="3">
        <v>862</v>
      </c>
      <c t="n" r="B14" s="5">
        <v>-48876</v>
      </c>
      <c t="n" r="C14" s="5">
        <v>-17715</v>
      </c>
    </row>
    <row r="15" spans="1:3">
      <c t="s" r="A15" s="3">
        <v>863</v>
      </c>
      <c t="n" r="B15" s="5">
        <v>-21447</v>
      </c>
      <c t="n" r="C15" s="5">
        <v>-12067</v>
      </c>
    </row>
    <row r="16" spans="1:3">
      <c t="s" r="A16" s="3">
        <v>864</v>
      </c>
      <c t="n" r="B16" s="5">
        <v>-70323</v>
      </c>
      <c t="n" r="C16" s="5">
        <v>-29782</v>
      </c>
    </row>
    <row r="17" spans="1:3">
      <c t="s" r="A17" s="3">
        <v>859</v>
      </c>
      <c t="n" r="B17" s="5">
        <v>594403</v>
      </c>
      <c t="n" r="C17" s="5">
        <v>361413</v>
      </c>
    </row>
    <row r="18" spans="1:3">
      <c t="s" r="A18" s="3">
        <v>865</v>
      </c>
      <c t="n" r="B18" s="5">
        <v>475920</v>
      </c>
    </row>
    <row r="19" spans="1:3">
      <c t="s" r="A19" s="3">
        <v>866</v>
      </c>
      <c t="n" r="B19" s="5">
        <v>117805</v>
      </c>
      <c t="n" r="C19" s="5">
        <v>413582</v>
      </c>
    </row>
    <row r="20" spans="1:3">
      <c t="s" r="A20" s="3">
        <v>135</v>
      </c>
      <c t="n" r="B20" s="7">
        <v>593725</v>
      </c>
      <c t="n" r="C20" s="7">
        <v>4135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867</v>
      </c>
      <c t="s" r="B1" s="2">
        <v>1</v>
      </c>
    </row>
    <row r="2" spans="1:5">
      <c t="s" r="B2" s="2">
        <v>2</v>
      </c>
      <c t="s" r="C2" s="2">
        <v>85</v>
      </c>
      <c t="s" r="D2" s="2">
        <v>26</v>
      </c>
      <c t="s" r="E2" s="2">
        <v>475</v>
      </c>
    </row>
    <row r="3" spans="1:5">
      <c t="s" r="A3" s="6">
        <v>868</v>
      </c>
    </row>
    <row r="4" spans="1:5">
      <c t="n" r="A4" s="5">
        <v>2017</v>
      </c>
      <c t="n" r="B4" s="7">
        <v>120550</v>
      </c>
    </row>
    <row r="5" spans="1:5">
      <c t="n" r="A5" s="5">
        <v>2018</v>
      </c>
      <c t="n" r="B5" s="5">
        <v>99839</v>
      </c>
    </row>
    <row r="6" spans="1:5">
      <c t="n" r="A6" s="5">
        <v>2019</v>
      </c>
      <c t="n" r="B6" s="5">
        <v>85343</v>
      </c>
    </row>
    <row r="7" spans="1:5">
      <c t="n" r="A7" s="5">
        <v>2020</v>
      </c>
      <c t="n" r="B7" s="5">
        <v>74798</v>
      </c>
    </row>
    <row r="8" spans="1:5">
      <c t="n" r="A8" s="5">
        <v>2021</v>
      </c>
      <c t="n" r="B8" s="5">
        <v>65910</v>
      </c>
    </row>
    <row r="9" spans="1:5">
      <c t="s" r="A9" s="3">
        <v>869</v>
      </c>
      <c t="n" r="B9" s="5">
        <v>420549</v>
      </c>
    </row>
    <row r="10" spans="1:5">
      <c t="s" r="A10" s="3">
        <v>135</v>
      </c>
      <c t="n" r="B10" s="5">
        <v>866989</v>
      </c>
    </row>
    <row r="11" spans="1:5">
      <c t="s" r="A11" s="3">
        <v>315</v>
      </c>
    </row>
    <row r="12" spans="1:5">
      <c t="s" r="A12" s="6">
        <v>870</v>
      </c>
    </row>
    <row r="13" spans="1:5">
      <c t="s" r="A13" s="3">
        <v>871</v>
      </c>
      <c t="n" r="B13" s="5">
        <v>798925</v>
      </c>
      <c t="n" r="C13" s="7">
        <v>415245</v>
      </c>
    </row>
    <row r="14" spans="1:5">
      <c t="s" r="A14" s="3">
        <v>631</v>
      </c>
      <c t="n" r="B14" s="5">
        <v>96314</v>
      </c>
      <c t="n" r="C14" s="5">
        <v>67281</v>
      </c>
    </row>
    <row r="15" spans="1:5">
      <c t="s" r="A15" s="3">
        <v>872</v>
      </c>
      <c t="n" r="B15" s="5">
        <v>-28250</v>
      </c>
      <c t="n" r="C15" s="5">
        <v>-12036</v>
      </c>
    </row>
    <row r="16" spans="1:5">
      <c t="s" r="A16" s="3">
        <v>873</v>
      </c>
      <c t="n" r="B16" s="5">
        <v>866989</v>
      </c>
      <c t="n" r="C16" s="5">
        <v>470490</v>
      </c>
    </row>
    <row r="17" spans="1:5">
      <c t="s" r="A17" s="6">
        <v>874</v>
      </c>
    </row>
    <row r="18" spans="1:5">
      <c t="s" r="A18" s="3">
        <v>857</v>
      </c>
      <c t="n" r="B18" s="5">
        <v>-47237</v>
      </c>
      <c t="n" r="C18" s="5">
        <v>-9800</v>
      </c>
    </row>
    <row r="19" spans="1:5">
      <c t="s" r="A19" s="3">
        <v>875</v>
      </c>
      <c t="n" r="B19" s="5">
        <v>-77073</v>
      </c>
      <c t="n" r="C19" s="5">
        <v>-31692</v>
      </c>
    </row>
    <row r="20" spans="1:5">
      <c t="s" r="A20" s="3">
        <v>859</v>
      </c>
      <c t="n" r="B20" s="5">
        <v>-124310</v>
      </c>
      <c t="n" r="C20" s="5">
        <v>-41492</v>
      </c>
    </row>
    <row r="21" spans="1:5">
      <c t="s" r="A21" s="6">
        <v>876</v>
      </c>
    </row>
    <row r="22" spans="1:5">
      <c t="s" r="A22" s="3">
        <v>877</v>
      </c>
      <c t="n" r="B22" s="5">
        <v>742679</v>
      </c>
      <c t="n" r="C22" s="5">
        <v>428998</v>
      </c>
    </row>
    <row r="23" spans="1:5">
      <c t="s" r="A23" s="3">
        <v>878</v>
      </c>
      <c t="n" r="B23" s="5">
        <v>743062</v>
      </c>
      <c t="n" r="C23" s="5">
        <v>437824</v>
      </c>
      <c t="n" r="D23" s="7">
        <v>766345</v>
      </c>
      <c t="n" r="E23" s="7">
        <v>416802</v>
      </c>
    </row>
    <row r="24" spans="1:5">
      <c t="s" r="A24" s="3">
        <v>879</v>
      </c>
      <c t="n" r="B24" s="5">
        <v>743062</v>
      </c>
      <c t="n" r="C24" s="7">
        <v>437824</v>
      </c>
      <c t="n" r="D24" s="7">
        <v>766345</v>
      </c>
      <c t="n" r="E24" s="7">
        <v>416802</v>
      </c>
    </row>
    <row r="25" spans="1:5">
      <c t="s" r="A25" s="3">
        <v>865</v>
      </c>
      <c t="n" r="B25" s="5">
        <v>720817</v>
      </c>
    </row>
    <row r="26" spans="1:5">
      <c t="s" r="A26" s="3">
        <v>866</v>
      </c>
      <c t="n" r="B26" s="5">
        <v>18233</v>
      </c>
    </row>
    <row r="27" spans="1:5">
      <c t="s" r="A27" s="3">
        <v>135</v>
      </c>
      <c t="n" r="B27" s="7">
        <v>7390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80</v>
      </c>
      <c t="s" r="B1" s="2">
        <v>451</v>
      </c>
    </row>
    <row r="2" spans="1:2">
      <c t="s" r="A2" s="6">
        <v>868</v>
      </c>
    </row>
    <row r="3" spans="1:2">
      <c t="n" r="A3" s="5">
        <v>2017</v>
      </c>
      <c t="n" r="B3" s="7">
        <v>120550</v>
      </c>
    </row>
    <row r="4" spans="1:2">
      <c t="n" r="A4" s="5">
        <v>2018</v>
      </c>
      <c t="n" r="B4" s="5">
        <v>99839</v>
      </c>
    </row>
    <row r="5" spans="1:2">
      <c t="n" r="A5" s="5">
        <v>2019</v>
      </c>
      <c t="n" r="B5" s="5">
        <v>85343</v>
      </c>
    </row>
    <row r="6" spans="1:2">
      <c t="n" r="A6" s="5">
        <v>2020</v>
      </c>
      <c t="n" r="B6" s="5">
        <v>74798</v>
      </c>
    </row>
    <row r="7" spans="1:2">
      <c t="n" r="A7" s="5">
        <v>2021</v>
      </c>
      <c t="n" r="B7" s="5">
        <v>65910</v>
      </c>
    </row>
    <row r="8" spans="1:2">
      <c t="s" r="A8" s="3">
        <v>869</v>
      </c>
      <c t="n" r="B8" s="5">
        <v>420549</v>
      </c>
    </row>
    <row r="9" spans="1:2">
      <c t="s" r="A9" s="3">
        <v>135</v>
      </c>
      <c t="n" r="B9" s="7">
        <v>86698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1</v>
      </c>
      <c t="s" r="B1" s="2">
        <v>1</v>
      </c>
    </row>
    <row r="2" spans="1:3">
      <c t="s" r="B2" s="2">
        <v>2</v>
      </c>
      <c t="s" r="C2" s="2">
        <v>85</v>
      </c>
    </row>
    <row r="3" spans="1:3">
      <c t="s" r="A3" s="6">
        <v>882</v>
      </c>
    </row>
    <row r="4" spans="1:3">
      <c t="s" r="A4" s="3">
        <v>883</v>
      </c>
      <c t="n" r="B4" s="7">
        <v>91327</v>
      </c>
      <c t="n" r="C4" s="7">
        <v>50101</v>
      </c>
    </row>
    <row r="5" spans="1:3">
      <c t="s" r="A5" s="6">
        <v>92</v>
      </c>
    </row>
    <row r="6" spans="1:3">
      <c t="s" r="A6" s="3">
        <v>39</v>
      </c>
      <c t="n" r="B6" s="5">
        <v>11452</v>
      </c>
      <c t="n" r="C6" s="5">
        <v>11185</v>
      </c>
    </row>
    <row r="7" spans="1:3">
      <c t="s" r="A7" s="3">
        <v>96</v>
      </c>
      <c t="n" r="B7" s="5">
        <v>17519</v>
      </c>
      <c t="n" r="C7" s="5">
        <v>26776</v>
      </c>
    </row>
    <row r="8" spans="1:3">
      <c t="s" r="A8" s="3">
        <v>315</v>
      </c>
    </row>
    <row r="9" spans="1:3">
      <c t="s" r="A9" s="6">
        <v>882</v>
      </c>
    </row>
    <row r="10" spans="1:3">
      <c t="s" r="A10" s="3">
        <v>883</v>
      </c>
      <c t="n" r="B10" s="5">
        <v>91327</v>
      </c>
      <c t="n" r="C10" s="5">
        <v>50101</v>
      </c>
    </row>
    <row r="11" spans="1:3">
      <c t="s" r="A11" s="6">
        <v>92</v>
      </c>
    </row>
    <row r="12" spans="1:3">
      <c t="s" r="A12" s="3">
        <v>884</v>
      </c>
      <c t="n" r="B12" s="5">
        <v>1535</v>
      </c>
      <c t="n" r="C12" s="5">
        <v>1651</v>
      </c>
    </row>
    <row r="13" spans="1:3">
      <c t="s" r="A13" s="3">
        <v>39</v>
      </c>
      <c t="n" r="B13" s="5">
        <v>384</v>
      </c>
      <c t="n" r="C13" s="5">
        <v>711</v>
      </c>
    </row>
    <row r="14" spans="1:3">
      <c t="s" r="A14" s="3">
        <v>96</v>
      </c>
      <c t="n" r="B14" s="7">
        <v>93246</v>
      </c>
      <c t="n" r="C14" s="7">
        <v>5246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5</v>
      </c>
      <c t="s" r="B1" s="2">
        <v>1</v>
      </c>
    </row>
    <row r="2" spans="1:3">
      <c t="s" r="B2" s="2">
        <v>2</v>
      </c>
      <c t="s" r="C2" s="2">
        <v>85</v>
      </c>
    </row>
    <row r="3" spans="1:3">
      <c t="s" r="A3" s="6">
        <v>870</v>
      </c>
    </row>
    <row r="4" spans="1:3">
      <c t="s" r="A4" s="3">
        <v>886</v>
      </c>
      <c t="n" r="B4" s="7">
        <v>5409</v>
      </c>
      <c t="n" r="C4" s="7">
        <v>2928</v>
      </c>
    </row>
    <row r="5" spans="1:3">
      <c t="s" r="A5" s="3">
        <v>599</v>
      </c>
    </row>
    <row r="6" spans="1:3">
      <c t="s" r="A6" s="6">
        <v>870</v>
      </c>
    </row>
    <row r="7" spans="1:3">
      <c t="s" r="A7" s="3">
        <v>857</v>
      </c>
      <c t="n" r="B7" s="5">
        <v>1399</v>
      </c>
      <c t="n" r="C7" s="5">
        <v>6306</v>
      </c>
    </row>
    <row r="8" spans="1:3">
      <c t="s" r="A8" s="3">
        <v>886</v>
      </c>
      <c t="n" r="B8" s="5">
        <v>5409</v>
      </c>
      <c t="n" r="C8" s="5">
        <v>2928</v>
      </c>
    </row>
    <row r="9" spans="1:3">
      <c t="s" r="A9" s="3">
        <v>887</v>
      </c>
      <c t="n" r="B9" s="5">
        <v>-61</v>
      </c>
      <c t="n" r="C9" s="5">
        <v>-2705</v>
      </c>
    </row>
    <row r="10" spans="1:3">
      <c t="s" r="A10" s="3">
        <v>859</v>
      </c>
      <c t="n" r="B10" s="7">
        <v>6747</v>
      </c>
      <c t="n" r="C10" s="7">
        <v>65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888</v>
      </c>
      <c t="s" r="B1" s="2">
        <v>1</v>
      </c>
    </row>
    <row r="2" spans="1:3">
      <c t="s" r="B2" s="2">
        <v>409</v>
      </c>
      <c t="s" r="C2" s="2">
        <v>410</v>
      </c>
    </row>
    <row r="3" spans="1:3">
      <c t="s" r="A3" s="6">
        <v>889</v>
      </c>
    </row>
    <row r="4" spans="1:3">
      <c t="s" r="A4" s="3">
        <v>857</v>
      </c>
      <c t="n" r="B4" s="7">
        <v>69926</v>
      </c>
      <c t="n" r="C4" s="7">
        <v>67298</v>
      </c>
    </row>
    <row r="5" spans="1:3">
      <c t="s" r="A5" s="3">
        <v>890</v>
      </c>
      <c t="n" r="B5" s="5">
        <v>593</v>
      </c>
      <c t="n" r="C5" s="5">
        <v>1233</v>
      </c>
    </row>
    <row r="6" spans="1:3">
      <c t="s" r="A6" s="3">
        <v>859</v>
      </c>
      <c t="n" r="B6" s="7">
        <v>70519</v>
      </c>
      <c t="n" r="C6" s="7">
        <v>68531</v>
      </c>
    </row>
    <row r="7" spans="1:3">
      <c t="s" r="A7" s="6">
        <v>876</v>
      </c>
    </row>
    <row r="8" spans="1:3">
      <c t="s" r="A8" s="3">
        <v>891</v>
      </c>
      <c t="n" r="B8" s="5">
        <v>3</v>
      </c>
    </row>
    <row r="9" spans="1:3">
      <c t="s" r="A9" s="3">
        <v>892</v>
      </c>
      <c t="s" r="B9" s="3">
        <v>8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94</v>
      </c>
      <c t="s" r="B1" s="2">
        <v>1</v>
      </c>
    </row>
    <row r="2" spans="1:4">
      <c t="s" r="B2" s="2">
        <v>2</v>
      </c>
      <c t="s" r="C2" s="2">
        <v>85</v>
      </c>
      <c t="s" r="D2" s="2">
        <v>26</v>
      </c>
    </row>
    <row r="3" spans="1:4">
      <c t="s" r="A3" s="6">
        <v>895</v>
      </c>
    </row>
    <row r="4" spans="1:4">
      <c t="s" r="A4" s="3">
        <v>896</v>
      </c>
      <c t="n" r="B4" s="7">
        <v>8660</v>
      </c>
      <c t="n" r="C4" s="7">
        <v>3809</v>
      </c>
    </row>
    <row r="5" spans="1:4">
      <c t="s" r="A5" s="6">
        <v>897</v>
      </c>
    </row>
    <row r="6" spans="1:4">
      <c t="s" r="A6" s="3">
        <v>898</v>
      </c>
      <c t="n" r="B6" s="5">
        <v>1658729</v>
      </c>
    </row>
    <row r="7" spans="1:4">
      <c t="s" r="A7" s="3">
        <v>899</v>
      </c>
      <c t="n" r="B7" s="5">
        <v>-151</v>
      </c>
      <c t="n" r="D7" s="7">
        <v>-674</v>
      </c>
    </row>
    <row r="8" spans="1:4">
      <c t="s" r="A8" s="3">
        <v>900</v>
      </c>
      <c t="n" r="B8" s="5">
        <v>1658578</v>
      </c>
      <c t="n" r="D8" s="5">
        <v>1166731</v>
      </c>
    </row>
    <row r="9" spans="1:4">
      <c t="s" r="A9" s="3">
        <v>901</v>
      </c>
      <c t="n" r="B9" s="5">
        <v>2537</v>
      </c>
      <c t="n" r="C9" s="5">
        <v>1708</v>
      </c>
    </row>
    <row r="10" spans="1:4">
      <c t="s" r="A10" s="3">
        <v>42</v>
      </c>
    </row>
    <row r="11" spans="1:4">
      <c t="s" r="A11" s="6">
        <v>895</v>
      </c>
    </row>
    <row r="12" spans="1:4">
      <c t="s" r="A12" s="3">
        <v>902</v>
      </c>
      <c t="n" r="B12" s="7">
        <v>1039573</v>
      </c>
      <c t="n" r="C12" s="7">
        <v>616896</v>
      </c>
    </row>
    <row r="13" spans="1:4">
      <c t="s" r="A13" s="3">
        <v>903</v>
      </c>
      <c t="s" r="B13" s="3">
        <v>904</v>
      </c>
      <c t="s" r="C13" s="3">
        <v>905</v>
      </c>
    </row>
    <row r="14" spans="1:4">
      <c t="s" r="A14" s="3">
        <v>896</v>
      </c>
      <c t="n" r="B14" s="7">
        <v>8660</v>
      </c>
      <c t="n" r="C14" s="7">
        <v>3809</v>
      </c>
    </row>
    <row r="15" spans="1:4">
      <c t="s" r="A15" s="3">
        <v>906</v>
      </c>
      <c t="n" r="B15" s="5">
        <v>1688605</v>
      </c>
      <c t="n" r="C15" s="5">
        <v>992187</v>
      </c>
    </row>
    <row r="16" spans="1:4">
      <c t="s" r="A16" s="6">
        <v>897</v>
      </c>
    </row>
    <row r="17" spans="1:4">
      <c t="s" r="A17" s="3">
        <v>898</v>
      </c>
      <c t="n" r="B17" s="5">
        <v>1658728</v>
      </c>
      <c t="n" r="D17" s="5">
        <v>1167405</v>
      </c>
    </row>
    <row r="18" spans="1:4">
      <c t="s" r="A18" s="3">
        <v>899</v>
      </c>
      <c t="n" r="B18" s="5">
        <v>-150</v>
      </c>
      <c t="n" r="D18" s="5">
        <v>-674</v>
      </c>
    </row>
    <row r="19" spans="1:4">
      <c t="s" r="A19" s="3">
        <v>900</v>
      </c>
      <c t="n" r="B19" s="5">
        <v>1658578</v>
      </c>
      <c t="n" r="D19" s="5">
        <v>1166731</v>
      </c>
    </row>
    <row r="20" spans="1:4">
      <c t="s" r="A20" s="3">
        <v>907</v>
      </c>
      <c t="n" r="B20" s="7">
        <v>348272</v>
      </c>
      <c t="n" r="D20" s="7">
        <v>40178</v>
      </c>
    </row>
    <row r="21" spans="1:4">
      <c t="s" r="A21" s="3">
        <v>908</v>
      </c>
      <c t="s" r="B21" s="3">
        <v>909</v>
      </c>
      <c t="s" r="D21" s="3">
        <v>679</v>
      </c>
    </row>
    <row r="22" spans="1:4">
      <c t="s" r="A22" s="3">
        <v>910</v>
      </c>
      <c t="n" r="B22" s="7">
        <v>2570733</v>
      </c>
      <c t="n" r="D22" s="7">
        <v>1966316</v>
      </c>
    </row>
    <row r="23" spans="1:4">
      <c t="s" r="A23" s="3">
        <v>911</v>
      </c>
      <c t="n" r="B23" s="5">
        <v>2500</v>
      </c>
      <c t="n" r="D23" s="5">
        <v>1500</v>
      </c>
    </row>
    <row r="24" spans="1:4">
      <c t="s" r="A24" s="3">
        <v>901</v>
      </c>
      <c t="n" r="B24" s="5">
        <v>1800</v>
      </c>
      <c t="n" r="C24" s="7">
        <v>1000</v>
      </c>
    </row>
    <row r="25" spans="1:4">
      <c t="s" r="A25" s="3">
        <v>912</v>
      </c>
    </row>
    <row r="26" spans="1:4">
      <c t="s" r="A26" s="6">
        <v>897</v>
      </c>
    </row>
    <row r="27" spans="1:4">
      <c t="s" r="A27" s="3">
        <v>910</v>
      </c>
      <c t="n" r="B27" s="5">
        <v>1373996</v>
      </c>
      <c t="n" r="D27" s="5">
        <v>833748</v>
      </c>
    </row>
    <row r="28" spans="1:4">
      <c t="s" r="A28" s="3">
        <v>913</v>
      </c>
    </row>
    <row r="29" spans="1:4">
      <c t="s" r="A29" s="6">
        <v>897</v>
      </c>
    </row>
    <row r="30" spans="1:4">
      <c t="s" r="A30" s="3">
        <v>910</v>
      </c>
      <c t="n" r="B30" s="7">
        <v>1196737</v>
      </c>
      <c t="n" r="D30" s="7">
        <v>113256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4</v>
      </c>
      <c t="s" r="B1" s="2">
        <v>1</v>
      </c>
    </row>
    <row r="2" spans="1:3">
      <c t="s" r="B2" s="2">
        <v>2</v>
      </c>
      <c t="s" r="C2" s="2">
        <v>26</v>
      </c>
    </row>
    <row r="3" spans="1:3">
      <c t="s" r="A3" s="6">
        <v>915</v>
      </c>
    </row>
    <row r="4" spans="1:3">
      <c t="s" r="A4" s="3">
        <v>898</v>
      </c>
      <c t="n" r="B4" s="7">
        <v>1658729</v>
      </c>
    </row>
    <row r="5" spans="1:3">
      <c t="s" r="A5" s="3">
        <v>899</v>
      </c>
      <c t="n" r="B5" s="5">
        <v>-151</v>
      </c>
      <c t="n" r="C5" s="7">
        <v>-674</v>
      </c>
    </row>
    <row r="6" spans="1:3">
      <c t="s" r="A6" s="3">
        <v>900</v>
      </c>
      <c t="n" r="B6" s="7">
        <v>1658578</v>
      </c>
      <c t="n" r="C6" s="7">
        <v>1166731</v>
      </c>
    </row>
    <row r="7" spans="1:3">
      <c t="s" r="A7" s="3">
        <v>916</v>
      </c>
      <c t="s" r="B7" s="3">
        <v>917</v>
      </c>
    </row>
    <row r="8" spans="1:3">
      <c t="s" r="A8" s="3">
        <v>918</v>
      </c>
    </row>
    <row r="9" spans="1:3">
      <c t="s" r="A9" s="6">
        <v>915</v>
      </c>
    </row>
    <row r="10" spans="1:3">
      <c t="s" r="A10" s="3">
        <v>898</v>
      </c>
      <c t="n" r="B10" s="7">
        <v>12696</v>
      </c>
    </row>
    <row r="11" spans="1:3">
      <c t="s" r="A11" s="3">
        <v>919</v>
      </c>
    </row>
    <row r="12" spans="1:3">
      <c t="s" r="A12" s="6">
        <v>915</v>
      </c>
    </row>
    <row r="13" spans="1:3">
      <c t="s" r="A13" s="3">
        <v>898</v>
      </c>
      <c t="n" r="B13" s="5">
        <v>1229601</v>
      </c>
    </row>
    <row r="14" spans="1:3">
      <c t="s" r="A14" s="3">
        <v>920</v>
      </c>
    </row>
    <row r="15" spans="1:3">
      <c t="s" r="A15" s="6">
        <v>915</v>
      </c>
    </row>
    <row r="16" spans="1:3">
      <c t="s" r="A16" s="3">
        <v>898</v>
      </c>
      <c t="n" r="B16" s="7">
        <v>4164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921</v>
      </c>
      <c t="s" r="B1" s="2">
        <v>451</v>
      </c>
    </row>
    <row r="2" spans="1:2">
      <c t="s" r="A2" s="3">
        <v>922</v>
      </c>
    </row>
    <row r="3" spans="1:2">
      <c t="s" r="A3" s="6">
        <v>915</v>
      </c>
    </row>
    <row r="4" spans="1:2">
      <c t="s" r="A4" s="3">
        <v>923</v>
      </c>
      <c t="n" r="B4" s="7">
        <v>789737</v>
      </c>
    </row>
    <row r="5" spans="1:2">
      <c t="s" r="A5" s="3">
        <v>924</v>
      </c>
    </row>
    <row r="6" spans="1:2">
      <c t="s" r="A6" s="6">
        <v>915</v>
      </c>
    </row>
    <row r="7" spans="1:2">
      <c t="s" r="A7" s="3">
        <v>923</v>
      </c>
      <c t="n" r="B7" s="5">
        <v>44877</v>
      </c>
    </row>
    <row r="8" spans="1:2">
      <c t="s" r="A8" s="3">
        <v>579</v>
      </c>
    </row>
    <row r="9" spans="1:2">
      <c t="s" r="A9" s="6">
        <v>915</v>
      </c>
    </row>
    <row r="10" spans="1:2">
      <c t="s" r="A10" s="3">
        <v>923</v>
      </c>
      <c t="n" r="B10" s="5">
        <v>52118</v>
      </c>
    </row>
    <row r="11" spans="1:2">
      <c t="s" r="A11" s="3">
        <v>558</v>
      </c>
    </row>
    <row r="12" spans="1:2">
      <c t="s" r="A12" s="6">
        <v>915</v>
      </c>
    </row>
    <row r="13" spans="1:2">
      <c t="s" r="A13" s="3">
        <v>923</v>
      </c>
      <c t="n" r="B13" s="5">
        <v>14128</v>
      </c>
    </row>
    <row r="14" spans="1:2">
      <c t="s" r="A14" s="3">
        <v>557</v>
      </c>
    </row>
    <row r="15" spans="1:2">
      <c t="s" r="A15" s="6">
        <v>915</v>
      </c>
    </row>
    <row r="16" spans="1:2">
      <c t="s" r="A16" s="3">
        <v>923</v>
      </c>
      <c t="n" r="B16" s="7">
        <v>1119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25</v>
      </c>
      <c t="s" r="B1" s="2">
        <v>1</v>
      </c>
    </row>
    <row r="2" spans="1:4">
      <c t="s" r="B2" s="2">
        <v>2</v>
      </c>
      <c t="s" r="C2" s="2">
        <v>85</v>
      </c>
      <c t="s" r="D2" s="2">
        <v>26</v>
      </c>
    </row>
    <row r="3" spans="1:4">
      <c t="s" r="A3" s="6">
        <v>895</v>
      </c>
    </row>
    <row r="4" spans="1:4">
      <c t="s" r="A4" s="3">
        <v>896</v>
      </c>
      <c t="n" r="B4" s="7">
        <v>781000</v>
      </c>
      <c t="n" r="C4" s="7">
        <v>519000</v>
      </c>
    </row>
    <row r="5" spans="1:4">
      <c t="s" r="A5" s="6">
        <v>897</v>
      </c>
    </row>
    <row r="6" spans="1:4">
      <c t="s" r="A6" s="3">
        <v>926</v>
      </c>
      <c t="n" r="B6" s="5">
        <v>246636000</v>
      </c>
      <c t="n" r="D6" s="7">
        <v>234872000</v>
      </c>
    </row>
    <row r="7" spans="1:4">
      <c t="s" r="A7" s="3">
        <v>158</v>
      </c>
      <c t="n" r="B7" s="5">
        <v>2537000</v>
      </c>
      <c t="n" r="C7" s="5">
        <v>1708000</v>
      </c>
    </row>
    <row r="8" spans="1:4">
      <c t="s" r="A8" s="3">
        <v>927</v>
      </c>
    </row>
    <row r="9" spans="1:4">
      <c t="s" r="A9" s="6">
        <v>895</v>
      </c>
    </row>
    <row r="10" spans="1:4">
      <c t="s" r="A10" s="3">
        <v>928</v>
      </c>
      <c t="n" r="B10" s="7">
        <v>167556000</v>
      </c>
      <c t="n" r="C10" s="7">
        <v>143638000</v>
      </c>
    </row>
    <row r="11" spans="1:4">
      <c t="s" r="A11" s="3">
        <v>903</v>
      </c>
      <c t="s" r="B11" s="3">
        <v>929</v>
      </c>
      <c t="s" r="C11" s="3">
        <v>930</v>
      </c>
    </row>
    <row r="12" spans="1:4">
      <c t="s" r="A12" s="3">
        <v>896</v>
      </c>
      <c t="n" r="B12" s="7">
        <v>781000</v>
      </c>
      <c t="n" r="C12" s="7">
        <v>519000</v>
      </c>
    </row>
    <row r="13" spans="1:4">
      <c t="s" r="A13" s="6">
        <v>897</v>
      </c>
    </row>
    <row r="14" spans="1:4">
      <c t="s" r="A14" s="3">
        <v>931</v>
      </c>
      <c t="n" r="B14" s="5">
        <v>246636000</v>
      </c>
      <c t="n" r="D14" s="5">
        <v>234898000</v>
      </c>
    </row>
    <row r="15" spans="1:4">
      <c t="s" r="A15" s="3">
        <v>899</v>
      </c>
      <c t="n" r="D15" s="5">
        <v>-26000</v>
      </c>
    </row>
    <row r="16" spans="1:4">
      <c t="s" r="A16" s="3">
        <v>926</v>
      </c>
      <c t="n" r="B16" s="7">
        <v>246636000</v>
      </c>
      <c t="n" r="D16" s="7">
        <v>234872000</v>
      </c>
    </row>
    <row r="17" spans="1:4">
      <c t="s" r="A17" s="3">
        <v>903</v>
      </c>
      <c t="s" r="B17" s="3">
        <v>932</v>
      </c>
      <c t="s" r="D17" s="3">
        <v>933</v>
      </c>
    </row>
    <row r="18" spans="1:4">
      <c t="s" r="A18" s="3">
        <v>866</v>
      </c>
      <c t="n" r="B18" s="7">
        <v>258078000</v>
      </c>
      <c t="n" r="D18" s="7">
        <v>245741000</v>
      </c>
    </row>
    <row r="19" spans="1:4">
      <c t="s" r="A19" s="3">
        <v>158</v>
      </c>
      <c t="n" r="B19" s="5">
        <v>78000</v>
      </c>
      <c t="n" r="C19" s="5">
        <v>98000</v>
      </c>
    </row>
    <row r="20" spans="1:4">
      <c t="s" r="A20" s="3">
        <v>934</v>
      </c>
    </row>
    <row r="21" spans="1:4">
      <c t="s" r="A21" s="6">
        <v>897</v>
      </c>
    </row>
    <row r="22" spans="1:4">
      <c t="s" r="A22" s="3">
        <v>926</v>
      </c>
      <c t="n" r="B22" s="7">
        <v>246636000</v>
      </c>
      <c t="n" r="C22" s="7">
        <v>25983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6">
        <v>210</v>
      </c>
    </row>
    <row r="4" spans="1:2">
      <c t="s" r="A4" s="3">
        <v>210</v>
      </c>
      <c t="s" r="B4" s="3">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t="s" r="A1" s="1">
        <v>935</v>
      </c>
      <c t="s" r="B1" s="2">
        <v>936</v>
      </c>
      <c t="s" r="C1" s="2">
        <v>2</v>
      </c>
      <c t="s" r="D1" s="2">
        <v>85</v>
      </c>
      <c t="s" r="E1" s="2">
        <v>26</v>
      </c>
    </row>
    <row r="2" spans="1:5">
      <c t="s" r="A2" s="6">
        <v>897</v>
      </c>
    </row>
    <row r="3" spans="1:5">
      <c t="s" r="A3" s="3">
        <v>937</v>
      </c>
      <c t="n" r="C3" s="7">
        <v>127693000</v>
      </c>
      <c t="n" r="E3" s="7">
        <v>61136000</v>
      </c>
    </row>
    <row r="4" spans="1:5">
      <c t="s" r="A4" s="6">
        <v>895</v>
      </c>
    </row>
    <row r="5" spans="1:5">
      <c t="s" r="A5" s="3">
        <v>896</v>
      </c>
      <c t="n" r="C5" s="5">
        <v>1598000</v>
      </c>
      <c t="n" r="D5" s="7">
        <v>1635000</v>
      </c>
    </row>
    <row r="6" spans="1:5">
      <c t="s" r="A6" s="3">
        <v>938</v>
      </c>
      <c t="n" r="C6" s="5">
        <v>2537000</v>
      </c>
      <c t="n" r="D6" s="5">
        <v>1708000</v>
      </c>
    </row>
    <row r="7" spans="1:5">
      <c t="s" r="A7" s="3">
        <v>939</v>
      </c>
    </row>
    <row r="8" spans="1:5">
      <c t="s" r="A8" s="6">
        <v>897</v>
      </c>
    </row>
    <row r="9" spans="1:5">
      <c t="s" r="A9" s="3">
        <v>937</v>
      </c>
      <c t="n" r="C9" s="5">
        <v>50000000</v>
      </c>
    </row>
    <row r="10" spans="1:5">
      <c t="s" r="A10" s="3">
        <v>315</v>
      </c>
    </row>
    <row r="11" spans="1:5">
      <c t="s" r="A11" s="6">
        <v>897</v>
      </c>
    </row>
    <row r="12" spans="1:5">
      <c t="s" r="A12" s="3">
        <v>937</v>
      </c>
      <c t="n" r="C12" s="5">
        <v>78800000</v>
      </c>
    </row>
    <row r="13" spans="1:5">
      <c t="s" r="A13" s="3">
        <v>937</v>
      </c>
    </row>
    <row r="14" spans="1:5">
      <c t="s" r="A14" s="6">
        <v>897</v>
      </c>
    </row>
    <row r="15" spans="1:5">
      <c t="s" r="A15" s="3">
        <v>898</v>
      </c>
      <c t="n" r="C15" s="5">
        <v>128849000</v>
      </c>
      <c t="n" r="E15" s="5">
        <v>62677000</v>
      </c>
    </row>
    <row r="16" spans="1:5">
      <c t="s" r="A16" s="3">
        <v>899</v>
      </c>
      <c t="n" r="C16" s="5">
        <v>-1156000</v>
      </c>
      <c t="n" r="E16" s="5">
        <v>-1541000</v>
      </c>
    </row>
    <row r="17" spans="1:5">
      <c t="s" r="A17" s="3">
        <v>937</v>
      </c>
      <c t="n" r="C17" s="5">
        <v>127693000</v>
      </c>
      <c t="n" r="E17" s="5">
        <v>61136000</v>
      </c>
    </row>
    <row r="18" spans="1:5">
      <c t="s" r="A18" s="6">
        <v>895</v>
      </c>
    </row>
    <row r="19" spans="1:5">
      <c t="s" r="A19" s="3">
        <v>928</v>
      </c>
      <c t="n" r="C19" s="7">
        <v>85167000</v>
      </c>
      <c t="n" r="D19" s="7">
        <v>141280000</v>
      </c>
    </row>
    <row r="20" spans="1:5">
      <c t="s" r="A20" s="3">
        <v>903</v>
      </c>
      <c t="s" r="C20" s="3">
        <v>940</v>
      </c>
      <c t="s" r="D20" s="3">
        <v>941</v>
      </c>
    </row>
    <row r="21" spans="1:5">
      <c t="s" r="A21" s="3">
        <v>896</v>
      </c>
      <c t="n" r="C21" s="7">
        <v>1598000</v>
      </c>
      <c t="n" r="D21" s="7">
        <v>1635000</v>
      </c>
    </row>
    <row r="22" spans="1:5">
      <c t="s" r="A22" s="3">
        <v>938</v>
      </c>
      <c t="n" r="C22" s="5">
        <v>654000</v>
      </c>
    </row>
    <row r="23" spans="1:5">
      <c t="s" r="A23" s="3">
        <v>942</v>
      </c>
    </row>
    <row r="24" spans="1:5">
      <c t="s" r="A24" s="6">
        <v>895</v>
      </c>
    </row>
    <row r="25" spans="1:5">
      <c t="s" r="A25" s="3">
        <v>943</v>
      </c>
      <c t="n" r="B25" s="7">
        <v>100000000</v>
      </c>
    </row>
    <row r="26" spans="1:5">
      <c t="s" r="A26" s="3">
        <v>944</v>
      </c>
      <c t="s" r="B26" s="3">
        <v>945</v>
      </c>
    </row>
    <row r="27" spans="1:5">
      <c t="s" r="A27" s="3">
        <v>946</v>
      </c>
    </row>
    <row r="28" spans="1:5">
      <c t="s" r="A28" s="6">
        <v>897</v>
      </c>
    </row>
    <row r="29" spans="1:5">
      <c t="s" r="A29" s="3">
        <v>937</v>
      </c>
      <c t="n" r="C29" s="5">
        <v>128849000</v>
      </c>
      <c t="n" r="D29" s="7">
        <v>146855000</v>
      </c>
    </row>
    <row r="30" spans="1:5">
      <c t="s" r="A30" s="3">
        <v>947</v>
      </c>
    </row>
    <row r="31" spans="1:5">
      <c t="s" r="A31" s="6">
        <v>897</v>
      </c>
    </row>
    <row r="32" spans="1:5">
      <c t="s" r="A32" s="3">
        <v>910</v>
      </c>
      <c t="n" r="C32" s="5">
        <v>136038000</v>
      </c>
      <c t="n" r="E32" s="5">
        <v>20881000</v>
      </c>
    </row>
    <row r="33" spans="1:5">
      <c t="s" r="A33" s="3">
        <v>948</v>
      </c>
    </row>
    <row r="34" spans="1:5">
      <c t="s" r="A34" s="6">
        <v>897</v>
      </c>
    </row>
    <row r="35" spans="1:5">
      <c t="s" r="A35" s="3">
        <v>910</v>
      </c>
      <c t="n" r="C35" s="5">
        <v>95826000</v>
      </c>
      <c t="n" r="E35" s="5">
        <v>93757000</v>
      </c>
    </row>
    <row r="36" spans="1:5">
      <c t="s" r="A36" s="3">
        <v>949</v>
      </c>
    </row>
    <row r="37" spans="1:5">
      <c t="s" r="A37" s="6">
        <v>897</v>
      </c>
    </row>
    <row r="38" spans="1:5">
      <c t="s" r="A38" s="3">
        <v>910</v>
      </c>
      <c t="n" r="C38" s="7">
        <v>70519000</v>
      </c>
      <c t="n" r="E38" s="7">
        <v>69296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0</v>
      </c>
      <c t="s" r="B1" s="2">
        <v>1</v>
      </c>
    </row>
    <row r="2" spans="1:3">
      <c t="s" r="B2" s="2">
        <v>2</v>
      </c>
      <c t="s" r="C2" s="2">
        <v>26</v>
      </c>
    </row>
    <row r="3" spans="1:3">
      <c t="s" r="A3" s="6">
        <v>229</v>
      </c>
    </row>
    <row r="4" spans="1:3">
      <c t="s" r="A4" s="3">
        <v>928</v>
      </c>
      <c t="n" r="B4" s="7">
        <v>12825</v>
      </c>
    </row>
    <row r="5" spans="1:3">
      <c t="s" r="A5" s="3">
        <v>951</v>
      </c>
      <c t="s" r="B5" s="3">
        <v>952</v>
      </c>
    </row>
    <row r="6" spans="1:3">
      <c t="s" r="A6" s="3">
        <v>896</v>
      </c>
      <c t="n" r="B6" s="7">
        <v>63</v>
      </c>
    </row>
    <row r="7" spans="1:3">
      <c t="s" r="A7" s="3">
        <v>898</v>
      </c>
      <c t="n" r="B7" s="5">
        <v>12070</v>
      </c>
      <c t="n" r="C7" s="7">
        <v>13579</v>
      </c>
    </row>
    <row r="8" spans="1:3">
      <c t="s" r="A8" s="3">
        <v>77</v>
      </c>
      <c t="n" r="B8" s="5">
        <v>11356</v>
      </c>
      <c t="n" r="C8" s="5">
        <v>14034</v>
      </c>
    </row>
    <row r="9" spans="1:3">
      <c t="s" r="A9" s="3">
        <v>78</v>
      </c>
      <c t="n" r="B9" s="7">
        <v>541</v>
      </c>
      <c t="n" r="C9" s="7">
        <v>7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953</v>
      </c>
      <c t="s" r="B1" s="2">
        <v>423</v>
      </c>
      <c t="s" r="C1" s="2">
        <v>2</v>
      </c>
      <c t="s" r="D1" s="2">
        <v>85</v>
      </c>
    </row>
    <row r="2" spans="1:4">
      <c t="s" r="A2" s="3">
        <v>66</v>
      </c>
    </row>
    <row r="3" spans="1:4">
      <c t="s" r="A3" s="6">
        <v>954</v>
      </c>
    </row>
    <row r="4" spans="1:4">
      <c t="s" r="A4" s="3">
        <v>955</v>
      </c>
      <c t="n" r="B4" s="7">
        <v>59000</v>
      </c>
    </row>
    <row r="5" spans="1:4">
      <c t="s" r="A5" s="3">
        <v>601</v>
      </c>
    </row>
    <row r="6" spans="1:4">
      <c t="s" r="A6" s="6">
        <v>624</v>
      </c>
    </row>
    <row r="7" spans="1:4">
      <c t="s" r="A7" s="3">
        <v>626</v>
      </c>
      <c t="n" r="C7" s="7">
        <v>413824</v>
      </c>
      <c t="n" r="D7" s="7">
        <v>197472</v>
      </c>
    </row>
    <row r="8" spans="1:4">
      <c t="s" r="A8" s="6">
        <v>954</v>
      </c>
    </row>
    <row r="9" spans="1:4">
      <c t="s" r="A9" s="3">
        <v>956</v>
      </c>
      <c t="n" r="C9" s="5">
        <v>1911</v>
      </c>
      <c t="n" r="D9" s="5">
        <v>1246</v>
      </c>
    </row>
    <row r="10" spans="1:4">
      <c t="s" r="A10" s="3">
        <v>957</v>
      </c>
      <c t="n" r="C10" s="5">
        <v>7015</v>
      </c>
      <c t="n" r="D10" s="5">
        <v>3752</v>
      </c>
    </row>
    <row r="11" spans="1:4">
      <c t="s" r="A11" s="3">
        <v>629</v>
      </c>
      <c t="n" r="C11" s="5">
        <v>-20881</v>
      </c>
      <c t="n" r="D11" s="5">
        <v>-12731</v>
      </c>
    </row>
    <row r="12" spans="1:4">
      <c t="s" r="A12" s="3">
        <v>433</v>
      </c>
      <c t="n" r="C12" s="5">
        <v>-59045</v>
      </c>
    </row>
    <row r="13" spans="1:4">
      <c t="s" r="A13" s="3">
        <v>887</v>
      </c>
      <c t="n" r="C13" s="5">
        <v>-19510</v>
      </c>
      <c t="n" r="D13" s="5">
        <v>-10241</v>
      </c>
    </row>
    <row r="14" spans="1:4">
      <c t="s" r="A14" s="3">
        <v>638</v>
      </c>
      <c t="n" r="C14" s="5">
        <v>328723</v>
      </c>
      <c t="n" r="D14" s="5">
        <v>228838</v>
      </c>
    </row>
    <row r="15" spans="1:4">
      <c t="s" r="A15" s="3">
        <v>958</v>
      </c>
    </row>
    <row r="16" spans="1:4">
      <c t="s" r="A16" s="6">
        <v>624</v>
      </c>
    </row>
    <row r="17" spans="1:4">
      <c t="s" r="A17" s="3">
        <v>626</v>
      </c>
      <c t="n" r="C17" s="5">
        <v>412425</v>
      </c>
      <c t="n" r="D17" s="5">
        <v>191166</v>
      </c>
    </row>
    <row r="18" spans="1:4">
      <c t="s" r="A18" s="6">
        <v>954</v>
      </c>
    </row>
    <row r="19" spans="1:4">
      <c t="s" r="A19" s="3">
        <v>959</v>
      </c>
      <c t="n" r="D19" s="5">
        <v>46412</v>
      </c>
    </row>
    <row r="20" spans="1:4">
      <c t="s" r="A20" s="3">
        <v>956</v>
      </c>
      <c t="n" r="C20" s="5">
        <v>1911</v>
      </c>
      <c t="n" r="D20" s="5">
        <v>1246</v>
      </c>
    </row>
    <row r="21" spans="1:4">
      <c t="s" r="A21" s="3">
        <v>957</v>
      </c>
      <c t="n" r="C21" s="5">
        <v>7015</v>
      </c>
      <c t="n" r="D21" s="5">
        <v>3752</v>
      </c>
    </row>
    <row r="22" spans="1:4">
      <c t="s" r="A22" s="3">
        <v>629</v>
      </c>
      <c t="n" r="C22" s="5">
        <v>-20881</v>
      </c>
      <c t="n" r="D22" s="5">
        <v>-12731</v>
      </c>
    </row>
    <row r="23" spans="1:4">
      <c t="s" r="A23" s="3">
        <v>433</v>
      </c>
      <c t="n" r="C23" s="5">
        <v>-59045</v>
      </c>
    </row>
    <row r="24" spans="1:4">
      <c t="s" r="A24" s="3">
        <v>887</v>
      </c>
      <c t="n" r="C24" s="5">
        <v>-19449</v>
      </c>
      <c t="n" r="D24" s="5">
        <v>-7536</v>
      </c>
    </row>
    <row r="25" spans="1:4">
      <c t="s" r="A25" s="3">
        <v>638</v>
      </c>
      <c t="n" r="C25" s="7">
        <v>321976</v>
      </c>
      <c t="n" r="D25" s="7">
        <v>22230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0</v>
      </c>
      <c t="s" r="B1" s="2">
        <v>1</v>
      </c>
    </row>
    <row r="2" spans="1:3">
      <c t="s" r="B2" s="2">
        <v>2</v>
      </c>
      <c t="s" r="C2" s="2">
        <v>85</v>
      </c>
    </row>
    <row r="3" spans="1:3">
      <c t="s" r="A3" s="6">
        <v>961</v>
      </c>
    </row>
    <row r="4" spans="1:3">
      <c t="s" r="A4" s="3">
        <v>857</v>
      </c>
      <c t="n" r="B4" s="7">
        <v>20611</v>
      </c>
      <c t="n" r="C4" s="7">
        <v>13259</v>
      </c>
    </row>
    <row r="5" spans="1:3">
      <c t="s" r="A5" s="3">
        <v>962</v>
      </c>
      <c t="n" r="B5" s="5">
        <v>2082</v>
      </c>
      <c t="n" r="C5" s="5">
        <v>1495</v>
      </c>
    </row>
    <row r="6" spans="1:3">
      <c t="s" r="A6" s="3">
        <v>963</v>
      </c>
      <c t="n" r="B6" s="5">
        <v>-484</v>
      </c>
      <c t="n" r="C6" s="5">
        <v>-65</v>
      </c>
    </row>
    <row r="7" spans="1:3">
      <c t="s" r="A7" s="3">
        <v>859</v>
      </c>
      <c t="n" r="B7" s="5">
        <v>22209</v>
      </c>
      <c t="n" r="C7" s="5">
        <v>14689</v>
      </c>
    </row>
    <row r="8" spans="1:3">
      <c t="s" r="A8" s="3">
        <v>964</v>
      </c>
      <c t="n" r="B8" s="7">
        <v>63806614</v>
      </c>
      <c t="n" r="C8" s="7">
        <v>3962455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5</v>
      </c>
      <c t="s" r="B1" s="2">
        <v>1</v>
      </c>
    </row>
    <row r="2" spans="1:3">
      <c t="s" r="B2" s="2">
        <v>2</v>
      </c>
      <c t="s" r="C2" s="2">
        <v>85</v>
      </c>
    </row>
    <row r="3" spans="1:3">
      <c t="s" r="A3" s="6">
        <v>966</v>
      </c>
    </row>
    <row r="4" spans="1:3">
      <c t="s" r="A4" s="3">
        <v>967</v>
      </c>
      <c t="s" r="B4" s="3">
        <v>752</v>
      </c>
      <c t="s" r="C4" s="3">
        <v>96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969</v>
      </c>
      <c t="s" r="B1" s="2">
        <v>1</v>
      </c>
    </row>
    <row r="2" spans="1:5">
      <c t="s" r="B2" s="2">
        <v>2</v>
      </c>
      <c t="s" r="C2" s="2">
        <v>85</v>
      </c>
      <c t="s" r="D2" s="2">
        <v>26</v>
      </c>
      <c t="s" r="E2" s="2">
        <v>475</v>
      </c>
    </row>
    <row r="3" spans="1:5">
      <c t="s" r="A3" s="6">
        <v>970</v>
      </c>
    </row>
    <row r="4" spans="1:5">
      <c t="s" r="A4" s="3">
        <v>971</v>
      </c>
      <c t="s" r="B4" s="3">
        <v>972</v>
      </c>
      <c t="s" r="C4" s="3">
        <v>973</v>
      </c>
      <c t="s" r="D4" s="3">
        <v>974</v>
      </c>
      <c t="s" r="E4" s="3">
        <v>975</v>
      </c>
    </row>
    <row r="5" spans="1:5">
      <c t="s" r="A5" s="6">
        <v>976</v>
      </c>
    </row>
    <row r="6" spans="1:5">
      <c t="s" r="A6" s="3">
        <v>977</v>
      </c>
      <c t="n" r="B6" s="7">
        <v>5175</v>
      </c>
      <c t="n" r="C6" s="7">
        <v>9028</v>
      </c>
    </row>
    <row r="7" spans="1:5">
      <c t="s" r="A7" s="3">
        <v>978</v>
      </c>
      <c t="n" r="B7" s="7">
        <v>601</v>
      </c>
      <c t="n" r="C7" s="7">
        <v>792</v>
      </c>
    </row>
    <row r="8" spans="1:5">
      <c t="s" r="A8" s="3">
        <v>22</v>
      </c>
    </row>
    <row r="9" spans="1:5">
      <c t="s" r="A9" s="6">
        <v>970</v>
      </c>
    </row>
    <row r="10" spans="1:5">
      <c t="s" r="A10" s="3">
        <v>145</v>
      </c>
      <c t="n" r="B10" s="5">
        <v>3220</v>
      </c>
      <c t="n" r="C10" s="5">
        <v>44000</v>
      </c>
    </row>
    <row r="11" spans="1:5">
      <c t="s" r="A11" s="6">
        <v>976</v>
      </c>
    </row>
    <row r="12" spans="1:5">
      <c t="s" r="A12" s="3">
        <v>979</v>
      </c>
      <c t="n" r="B12" s="5">
        <v>3220</v>
      </c>
      <c t="n" r="C12" s="5">
        <v>44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0</v>
      </c>
      <c t="s" r="B1" s="2">
        <v>1</v>
      </c>
    </row>
    <row r="2" spans="1:3">
      <c t="s" r="B2" s="2">
        <v>2</v>
      </c>
      <c t="s" r="C2" s="2">
        <v>85</v>
      </c>
    </row>
    <row r="3" spans="1:3">
      <c t="s" r="A3" s="6">
        <v>981</v>
      </c>
    </row>
    <row r="4" spans="1:3">
      <c t="s" r="A4" s="3">
        <v>982</v>
      </c>
      <c t="n" r="B4" s="7">
        <v>21401</v>
      </c>
      <c t="n" r="C4" s="7">
        <v>2730</v>
      </c>
    </row>
    <row r="5" spans="1:3">
      <c t="s" r="A5" s="3">
        <v>983</v>
      </c>
      <c t="n" r="B5" s="5">
        <v>-72541</v>
      </c>
      <c t="n" r="C5" s="5">
        <v>-18329</v>
      </c>
    </row>
    <row r="6" spans="1:3">
      <c t="s" r="A6" s="3">
        <v>984</v>
      </c>
      <c t="n" r="B6" s="5">
        <v>-51140</v>
      </c>
      <c t="n" r="C6" s="5">
        <v>-15599</v>
      </c>
    </row>
    <row r="7" spans="1:3">
      <c t="s" r="A7" s="6">
        <v>985</v>
      </c>
    </row>
    <row r="8" spans="1:3">
      <c t="s" r="A8" s="3">
        <v>631</v>
      </c>
      <c t="n" r="B8" s="5">
        <v>100782</v>
      </c>
      <c t="n" r="C8" s="5">
        <v>69956</v>
      </c>
    </row>
    <row r="9" spans="1:3">
      <c t="s" r="A9" s="3">
        <v>625</v>
      </c>
      <c t="n" r="B9" s="5">
        <v>-5409</v>
      </c>
      <c t="n" r="C9" s="5">
        <v>-2928</v>
      </c>
    </row>
    <row r="10" spans="1:3">
      <c t="s" r="A10" s="3">
        <v>986</v>
      </c>
      <c t="n" r="B10" s="5">
        <v>-2082</v>
      </c>
      <c t="n" r="C10" s="5">
        <v>-1495</v>
      </c>
    </row>
    <row r="11" spans="1:3">
      <c t="s" r="A11" s="6">
        <v>987</v>
      </c>
    </row>
    <row r="12" spans="1:3">
      <c t="s" r="A12" s="3">
        <v>312</v>
      </c>
      <c t="n" r="B12" s="5">
        <v>28112</v>
      </c>
      <c t="n" r="C12" s="5">
        <v>21991</v>
      </c>
    </row>
    <row r="13" spans="1:3">
      <c t="s" r="A13" s="3">
        <v>988</v>
      </c>
      <c t="n" r="B13" s="5">
        <v>19848</v>
      </c>
      <c t="n" r="C13" s="5">
        <v>12201</v>
      </c>
    </row>
    <row r="14" spans="1:3">
      <c t="s" r="A14" s="3">
        <v>989</v>
      </c>
      <c t="n" r="B14" s="5">
        <v>3365</v>
      </c>
      <c t="n" r="C14" s="5">
        <v>-7459</v>
      </c>
    </row>
    <row r="15" spans="1:3">
      <c t="s" r="A15" s="3">
        <v>87</v>
      </c>
      <c t="n" r="B15" s="5">
        <v>93476</v>
      </c>
      <c t="n" r="C15" s="5">
        <v>76667</v>
      </c>
    </row>
    <row r="16" spans="1:3">
      <c t="s" r="A16" s="3">
        <v>125</v>
      </c>
      <c t="n" r="B16" s="5">
        <v>-1952</v>
      </c>
      <c t="n" r="C16" s="5">
        <v>-1289</v>
      </c>
    </row>
    <row r="17" spans="1:3">
      <c t="s" r="A17" s="3">
        <v>156</v>
      </c>
      <c t="n" r="B17" s="7">
        <v>91524</v>
      </c>
      <c t="n" r="C17" s="7">
        <v>7537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0</v>
      </c>
      <c t="s" r="B1" s="2">
        <v>1</v>
      </c>
    </row>
    <row r="2" spans="1:3">
      <c t="s" r="B2" s="2">
        <v>2</v>
      </c>
      <c t="s" r="C2" s="2">
        <v>85</v>
      </c>
    </row>
    <row r="3" spans="1:3">
      <c t="s" r="A3" s="6">
        <v>99</v>
      </c>
    </row>
    <row r="4" spans="1:3">
      <c t="s" r="A4" s="3">
        <v>991</v>
      </c>
      <c t="n" r="B4" s="7">
        <v>172</v>
      </c>
      <c t="n" r="C4" s="7">
        <v>130</v>
      </c>
    </row>
    <row r="5" spans="1:3">
      <c t="s" r="A5" s="3">
        <v>592</v>
      </c>
      <c t="n" r="B5" s="5">
        <v>10481</v>
      </c>
      <c t="n" r="C5" s="5">
        <v>8421</v>
      </c>
    </row>
    <row r="6" spans="1:3">
      <c t="s" r="A6" s="3">
        <v>992</v>
      </c>
      <c t="n" r="B6" s="5">
        <v>1274</v>
      </c>
      <c t="n" r="C6" s="5">
        <v>382</v>
      </c>
    </row>
    <row r="7" spans="1:3">
      <c t="s" r="A7" s="3">
        <v>993</v>
      </c>
      <c t="n" r="B7" s="5">
        <v>11927</v>
      </c>
      <c t="n" r="C7" s="5">
        <v>8933</v>
      </c>
    </row>
    <row r="8" spans="1:3">
      <c t="s" r="A8" s="3">
        <v>100</v>
      </c>
      <c t="n" r="B8" s="5">
        <v>13529</v>
      </c>
      <c t="n" r="C8" s="5">
        <v>8933</v>
      </c>
    </row>
    <row r="9" spans="1:3">
      <c t="s" r="A9" s="6">
        <v>101</v>
      </c>
    </row>
    <row r="10" spans="1:3">
      <c t="s" r="A10" s="3">
        <v>42</v>
      </c>
      <c t="n" r="B10" s="5">
        <v>8660</v>
      </c>
      <c t="n" r="C10" s="5">
        <v>3809</v>
      </c>
    </row>
    <row r="11" spans="1:3">
      <c t="s" r="A11" s="3">
        <v>994</v>
      </c>
      <c t="n" r="B11" s="5">
        <v>781</v>
      </c>
      <c t="n" r="C11" s="5">
        <v>519</v>
      </c>
    </row>
    <row r="12" spans="1:3">
      <c t="s" r="A12" s="3">
        <v>44</v>
      </c>
      <c t="n" r="B12" s="5">
        <v>1598</v>
      </c>
      <c t="n" r="C12" s="5">
        <v>1635</v>
      </c>
    </row>
    <row r="13" spans="1:3">
      <c t="s" r="A13" s="3">
        <v>45</v>
      </c>
      <c t="n" r="B13" s="5">
        <v>63</v>
      </c>
    </row>
    <row r="14" spans="1:3">
      <c t="s" r="A14" s="3">
        <v>995</v>
      </c>
      <c t="n" r="B14" s="5">
        <v>2105</v>
      </c>
      <c t="n" r="C14" s="5">
        <v>1524</v>
      </c>
    </row>
    <row r="15" spans="1:3">
      <c t="s" r="A15" s="3">
        <v>996</v>
      </c>
      <c t="n" r="B15" s="5">
        <v>765</v>
      </c>
      <c t="n" r="C15" s="5">
        <v>590</v>
      </c>
    </row>
    <row r="16" spans="1:3">
      <c t="s" r="A16" s="3">
        <v>997</v>
      </c>
      <c t="n" r="B16" s="5">
        <v>13972</v>
      </c>
      <c t="n" r="C16" s="5">
        <v>8077</v>
      </c>
    </row>
    <row r="17" spans="1:3">
      <c t="s" r="A17" s="3">
        <v>103</v>
      </c>
      <c t="n" r="B17" s="5">
        <v>20987</v>
      </c>
      <c t="n" r="C17" s="5">
        <v>11829</v>
      </c>
    </row>
    <row r="18" spans="1:3">
      <c t="s" r="A18" s="3">
        <v>104</v>
      </c>
      <c t="n" r="B18" s="5">
        <v>-7458</v>
      </c>
      <c t="n" r="C18" s="5">
        <v>-2896</v>
      </c>
    </row>
    <row r="19" spans="1:3">
      <c t="s" r="A19" s="3">
        <v>66</v>
      </c>
    </row>
    <row r="20" spans="1:3">
      <c t="s" r="A20" s="6">
        <v>99</v>
      </c>
    </row>
    <row r="21" spans="1:3">
      <c t="s" r="A21" s="3">
        <v>127</v>
      </c>
      <c t="n" r="B21" s="5">
        <v>1602</v>
      </c>
    </row>
    <row r="22" spans="1:3">
      <c t="s" r="A22" s="6">
        <v>101</v>
      </c>
    </row>
    <row r="23" spans="1:3">
      <c t="s" r="A23" s="3">
        <v>998</v>
      </c>
      <c t="n" r="B23" s="5">
        <v>7015</v>
      </c>
      <c t="n" r="C23" s="5">
        <v>3752</v>
      </c>
    </row>
    <row r="24" spans="1:3">
      <c t="s" r="A24" s="3">
        <v>42</v>
      </c>
    </row>
    <row r="25" spans="1:3">
      <c t="s" r="A25" s="6">
        <v>101</v>
      </c>
    </row>
    <row r="26" spans="1:3">
      <c t="s" r="A26" s="3">
        <v>42</v>
      </c>
      <c t="n" r="B26" s="7">
        <v>8660</v>
      </c>
      <c t="n" r="C26" s="7">
        <v>380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9</v>
      </c>
      <c t="s" r="B1" s="2">
        <v>1</v>
      </c>
    </row>
    <row r="2" spans="1:3">
      <c t="s" r="B2" s="2">
        <v>2</v>
      </c>
      <c t="s" r="C2" s="2">
        <v>85</v>
      </c>
    </row>
    <row r="3" spans="1:3">
      <c t="s" r="A3" s="6">
        <v>1000</v>
      </c>
    </row>
    <row r="4" spans="1:3">
      <c t="s" r="A4" s="3">
        <v>1001</v>
      </c>
      <c t="n" r="B4" s="7">
        <v>4377</v>
      </c>
      <c t="n" r="C4" s="7">
        <v>3948</v>
      </c>
    </row>
    <row r="5" spans="1:3">
      <c t="s" r="A5" s="3">
        <v>501</v>
      </c>
    </row>
    <row r="6" spans="1:3">
      <c t="s" r="A6" s="6">
        <v>1000</v>
      </c>
    </row>
    <row r="7" spans="1:3">
      <c t="s" r="A7" s="3">
        <v>1001</v>
      </c>
      <c t="n" r="B7" s="5">
        <v>1080</v>
      </c>
      <c t="n" r="C7" s="5">
        <v>1480</v>
      </c>
    </row>
    <row r="8" spans="1:3">
      <c t="s" r="A8" s="3">
        <v>502</v>
      </c>
    </row>
    <row r="9" spans="1:3">
      <c t="s" r="A9" s="6">
        <v>1000</v>
      </c>
    </row>
    <row r="10" spans="1:3">
      <c t="s" r="A10" s="3">
        <v>1001</v>
      </c>
      <c t="n" r="B10" s="5">
        <v>2788</v>
      </c>
      <c t="n" r="C10" s="5">
        <v>1871</v>
      </c>
    </row>
    <row r="11" spans="1:3">
      <c t="s" r="A11" s="3">
        <v>1002</v>
      </c>
    </row>
    <row r="12" spans="1:3">
      <c t="s" r="A12" s="6">
        <v>1000</v>
      </c>
    </row>
    <row r="13" spans="1:3">
      <c t="s" r="A13" s="3">
        <v>1001</v>
      </c>
      <c t="n" r="B13" s="5">
        <v>484</v>
      </c>
      <c t="n" r="C13" s="5">
        <v>535</v>
      </c>
    </row>
    <row r="14" spans="1:3">
      <c t="s" r="A14" s="3">
        <v>1003</v>
      </c>
    </row>
    <row r="15" spans="1:3">
      <c t="s" r="A15" s="6">
        <v>1000</v>
      </c>
    </row>
    <row r="16" spans="1:3">
      <c t="s" r="A16" s="3">
        <v>1001</v>
      </c>
      <c t="n" r="B16" s="7">
        <v>25</v>
      </c>
      <c t="n" r="C16" s="7">
        <v>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4</v>
      </c>
      <c t="s" r="B1" s="2">
        <v>1</v>
      </c>
    </row>
    <row r="2" spans="1:3">
      <c t="s" r="B2" s="2">
        <v>2</v>
      </c>
      <c t="s" r="C2" s="2">
        <v>85</v>
      </c>
    </row>
    <row r="3" spans="1:3">
      <c t="s" r="A3" s="3">
        <v>501</v>
      </c>
    </row>
    <row r="4" spans="1:3">
      <c t="s" r="A4" s="6">
        <v>1005</v>
      </c>
    </row>
    <row r="5" spans="1:3">
      <c t="s" r="A5" s="3">
        <v>1006</v>
      </c>
      <c t="n" r="B5" s="5">
        <v>1845</v>
      </c>
      <c t="n" r="C5" s="5">
        <v>1167</v>
      </c>
    </row>
    <row r="6" spans="1:3">
      <c t="s" r="A6" s="3">
        <v>1007</v>
      </c>
      <c t="n" r="B6" s="5">
        <v>962</v>
      </c>
      <c t="n" r="C6" s="5">
        <v>715</v>
      </c>
    </row>
    <row r="7" spans="1:3">
      <c t="s" r="A7" s="3">
        <v>1008</v>
      </c>
      <c t="n" r="B7" s="5">
        <v>-8</v>
      </c>
      <c t="n" r="C7" s="5">
        <v>-1</v>
      </c>
    </row>
    <row r="8" spans="1:3">
      <c t="s" r="A8" s="3">
        <v>1009</v>
      </c>
      <c t="n" r="B8" s="5">
        <v>2799</v>
      </c>
      <c t="n" r="C8" s="5">
        <v>1881</v>
      </c>
    </row>
    <row r="9" spans="1:3">
      <c t="s" r="A9" s="3">
        <v>502</v>
      </c>
    </row>
    <row r="10" spans="1:3">
      <c t="s" r="A10" s="6">
        <v>1010</v>
      </c>
    </row>
    <row r="11" spans="1:3">
      <c t="s" r="A11" s="3">
        <v>1006</v>
      </c>
      <c t="n" r="B11" s="5">
        <v>2351</v>
      </c>
      <c t="n" r="C11" s="5">
        <v>1257</v>
      </c>
    </row>
    <row r="12" spans="1:3">
      <c t="s" r="A12" s="3">
        <v>1007</v>
      </c>
      <c t="n" r="B12" s="5">
        <v>813</v>
      </c>
      <c t="n" r="C12" s="5">
        <v>1143</v>
      </c>
    </row>
    <row r="13" spans="1:3">
      <c t="s" r="A13" s="3">
        <v>1008</v>
      </c>
      <c t="n" r="B13" s="5">
        <v>-478</v>
      </c>
      <c t="n" r="C13" s="5">
        <v>-2</v>
      </c>
    </row>
    <row r="14" spans="1:3">
      <c t="s" r="A14" s="3">
        <v>1009</v>
      </c>
      <c t="n" r="B14" s="5">
        <v>2686</v>
      </c>
      <c t="n" r="C14" s="5">
        <v>2398</v>
      </c>
    </row>
    <row r="15" spans="1:3">
      <c t="s" r="A15" s="3">
        <v>1002</v>
      </c>
    </row>
    <row r="16" spans="1:3">
      <c t="s" r="A16" s="6">
        <v>1010</v>
      </c>
    </row>
    <row r="17" spans="1:3">
      <c t="s" r="A17" s="3">
        <v>1006</v>
      </c>
      <c t="n" r="B17" s="5">
        <v>271</v>
      </c>
      <c t="n" r="C17" s="5">
        <v>202</v>
      </c>
    </row>
    <row r="18" spans="1:3">
      <c t="s" r="A18" s="3">
        <v>1007</v>
      </c>
      <c t="n" r="B18" s="5">
        <v>251</v>
      </c>
      <c t="n" r="C18" s="5">
        <v>118</v>
      </c>
    </row>
    <row r="19" spans="1:3">
      <c t="s" r="A19" s="3">
        <v>1011</v>
      </c>
      <c t="n" r="B19" s="5">
        <v>-66</v>
      </c>
      <c t="n" r="C19" s="5">
        <v>-31</v>
      </c>
    </row>
    <row r="20" spans="1:3">
      <c t="s" r="A20" s="3">
        <v>1008</v>
      </c>
      <c t="n" r="B20" s="5">
        <v>-2</v>
      </c>
    </row>
    <row r="21" spans="1:3">
      <c t="s" r="A21" s="3">
        <v>1009</v>
      </c>
      <c t="n" r="B21" s="5">
        <v>454</v>
      </c>
      <c t="n" r="C21" s="5">
        <v>28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rganization</vt:lpstr>
      <vt:lpstr>Concentration of Risk</vt:lpstr>
      <vt:lpstr>Transactions with Affiliates</vt:lpstr>
      <vt:lpstr>Earnings Per Share of Common St</vt:lpstr>
      <vt:lpstr>Loan Sales and Servicing Activi</vt:lpstr>
      <vt:lpstr>Netting of Financial Instrument</vt:lpstr>
      <vt:lpstr>Fair Value</vt:lpstr>
      <vt:lpstr>Mortgage Loans Held for Sale at</vt:lpstr>
      <vt:lpstr>Derivative Financial Instrument</vt:lpstr>
      <vt:lpstr>Mortgage Servicing Rights</vt:lpstr>
      <vt:lpstr>Carried Interest Due from Inves</vt:lpstr>
      <vt:lpstr>Borrowings</vt:lpstr>
      <vt:lpstr>Liability for Losses Under Repr</vt:lpstr>
      <vt:lpstr>Income Taxes</vt:lpstr>
      <vt:lpstr>Noncontrolling Interest</vt:lpstr>
      <vt:lpstr>Net Gains on Mortgage Loans Hel</vt:lpstr>
      <vt:lpstr>Net Interest Expense</vt:lpstr>
      <vt:lpstr>Stock-based Compensation</vt:lpstr>
      <vt:lpstr>Supplemental Cash Flow Informat</vt:lpstr>
      <vt:lpstr>Regulatory Net Worth and Agency</vt:lpstr>
      <vt:lpstr>Commitments and Contingencies</vt:lpstr>
      <vt:lpstr>Segments and Related Informatio</vt:lpstr>
      <vt:lpstr>Recently Issued Accounting Pron</vt:lpstr>
      <vt:lpstr>Subsequent Events</vt:lpstr>
      <vt:lpstr>Transactions with Affiliates (T</vt:lpstr>
      <vt:lpstr>Earnings Per Share of Common 32</vt:lpstr>
      <vt:lpstr>Loan Sales and Servicing Acti33</vt:lpstr>
      <vt:lpstr>Netting of Financial Instrume34</vt:lpstr>
      <vt:lpstr>Fair Value (Tables)</vt:lpstr>
      <vt:lpstr>Mortgage Loans Held for Sale 36</vt:lpstr>
      <vt:lpstr>Derivative Financial Instrume37</vt:lpstr>
      <vt:lpstr>Mortgage Servicing Rights (Tabl</vt:lpstr>
      <vt:lpstr>Carried Interest Due from Inv39</vt:lpstr>
      <vt:lpstr>Borrowings (Tables)</vt:lpstr>
      <vt:lpstr>Liability for Losses Under Re41</vt:lpstr>
      <vt:lpstr>Noncontrolling Interest (Tables</vt:lpstr>
      <vt:lpstr>Net Gains on Mortgage Loans H43</vt:lpstr>
      <vt:lpstr>Net Interest Expense (Tables)</vt:lpstr>
      <vt:lpstr>Stock-based Compensation (Table</vt:lpstr>
      <vt:lpstr>Supplemental Cash Flow Inform46</vt:lpstr>
      <vt:lpstr>Regulatory Net Worth and Agen47</vt:lpstr>
      <vt:lpstr>Commitments and Contingencies (</vt:lpstr>
      <vt:lpstr>Segments and Related Informat49</vt:lpstr>
      <vt:lpstr>Concentration of Risk (Details)</vt:lpstr>
      <vt:lpstr>Transactions with Affiliates - </vt:lpstr>
      <vt:lpstr>Transactions with Affiliates 52</vt:lpstr>
      <vt:lpstr>Transactions with Affiliates 53</vt:lpstr>
      <vt:lpstr>Transactions with Affiliates 54</vt:lpstr>
      <vt:lpstr>Transactions with Affiliates 55</vt:lpstr>
      <vt:lpstr>Transactions with Affiliates 56</vt:lpstr>
      <vt:lpstr>Transactions with Affiliates 57</vt:lpstr>
      <vt:lpstr>Transactions with Affiliates 58</vt:lpstr>
      <vt:lpstr>Transactions with Affiliates 59</vt:lpstr>
      <vt:lpstr>Transactions with Affiliates 60</vt:lpstr>
      <vt:lpstr>Earnings Per Share of Common 61</vt:lpstr>
      <vt:lpstr>Loan Sales and Servicing Acti62</vt:lpstr>
      <vt:lpstr>Loan Sales and Servicing Acti63</vt:lpstr>
      <vt:lpstr>Loan Sales and Servicing Acti64</vt:lpstr>
      <vt:lpstr>Netting of Financial Instrume65</vt:lpstr>
      <vt:lpstr>Netting of Financial Instrume66</vt:lpstr>
      <vt:lpstr>Netting of Financial Instrume67</vt:lpstr>
      <vt:lpstr>Netting of Financial Instrume68</vt:lpstr>
      <vt:lpstr>Fair Value - Financial Statemen</vt:lpstr>
      <vt:lpstr>Fair Value - Level 3 Input Roll</vt:lpstr>
      <vt:lpstr>Fair Value - Changes in Fair Va</vt:lpstr>
      <vt:lpstr>Fair Value - Fair Value Option </vt:lpstr>
      <vt:lpstr>Fair Value - Measurement Basis,</vt:lpstr>
      <vt:lpstr>Fair Value - Level 3 Unobservab</vt:lpstr>
      <vt:lpstr>Fair Value - Level 3 Unobserv75</vt:lpstr>
      <vt:lpstr>Fair Value - Level 3 Unobserv76</vt:lpstr>
      <vt:lpstr>Fair Value - Level 3 Unobserv77</vt:lpstr>
      <vt:lpstr>Mortgage Loans Held for Sale 78</vt:lpstr>
      <vt:lpstr>Derivative Financial Instrume79</vt:lpstr>
      <vt:lpstr>Mortgage Servicing Rights (Acti</vt:lpstr>
      <vt:lpstr>Mortgage Servicing Rights (Ac81</vt:lpstr>
      <vt:lpstr>Mortgage Servicing Rights (Esti</vt:lpstr>
      <vt:lpstr>Mortgage Servicing Rights (Serv</vt:lpstr>
      <vt:lpstr>Mortgage Servicing Rights (Mort</vt:lpstr>
      <vt:lpstr>Carried Interest Due from Inv85</vt:lpstr>
      <vt:lpstr>Borrowings - Assets Sold Under </vt:lpstr>
      <vt:lpstr>Borrowings - Maturities of Outs</vt:lpstr>
      <vt:lpstr>Borrowings - Mortgage Loans Sol</vt:lpstr>
      <vt:lpstr>Borrowings - Mortgage Loan Part</vt:lpstr>
      <vt:lpstr>Borrowings - Note Payable (Deta</vt:lpstr>
      <vt:lpstr>Borrowings - Obligations Under </vt:lpstr>
      <vt:lpstr>Borrowings - ESS (Details)</vt:lpstr>
      <vt:lpstr>Liability for Losses Under Re93</vt:lpstr>
      <vt:lpstr>Income Taxes - Effective Tax Ra</vt:lpstr>
      <vt:lpstr>Noncontrolling Interest (Detail</vt:lpstr>
      <vt:lpstr>Net Gains on Mortgage Loans H96</vt:lpstr>
      <vt:lpstr>Net Interest Expense (Details)</vt:lpstr>
      <vt:lpstr>Stock-based Compensation - Comp</vt:lpstr>
      <vt:lpstr>Stock-based Compensation - Acti</vt:lpstr>
      <vt:lpstr>Supplemental Cash Flow Infor100</vt:lpstr>
      <vt:lpstr>Regulatory Net Worth and Age101</vt:lpstr>
      <vt:lpstr>Commitments and Contingencie102</vt:lpstr>
      <vt:lpstr>Segments and Related Informa103</vt:lpstr>
      <vt:lpstr>Segments and Related Informa104</vt:lpstr>
      <vt:lpstr>Recently Issued Accounting P10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5:53:54Z</dcterms:created>
  <dcterms:modified xmlns:dcterms="http://purl.org/dc/terms/" xmlns:xsi="http://www.w3.org/2001/XMLSchema-instance" xsi:type="dcterms:W3CDTF">2016-05-09T15:53:54Z</dcterms:modified>
  <dc:title xmlns:dc="http://purl.org/dc/elements/1.1/">Untitled</dc:title>
  <dc:description xmlns:dc="http://purl.org/dc/elements/1.1/"/>
  <dc:subject xmlns:dc="http://purl.org/dc/elements/1.1/"/>
  <cp:keywords/>
  <cp:category/>
</cp:coreProperties>
</file>